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Seg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ash And Cash Equivalents And R" sheetId="22" state="visible" r:id="rId22"/>
    <sheet xmlns:r="http://schemas.openxmlformats.org/officeDocument/2006/relationships" name="Accounts Receivable, Net" sheetId="23" state="visible" r:id="rId23"/>
    <sheet xmlns:r="http://schemas.openxmlformats.org/officeDocument/2006/relationships" name="Property And Equipment, Net" sheetId="24" state="visible" r:id="rId24"/>
    <sheet xmlns:r="http://schemas.openxmlformats.org/officeDocument/2006/relationships" name="Capitalized Software Costs, Net" sheetId="25" state="visible" r:id="rId25"/>
    <sheet xmlns:r="http://schemas.openxmlformats.org/officeDocument/2006/relationships" name="Deferred Contract Costs, Net" sheetId="26" state="visible" r:id="rId26"/>
    <sheet xmlns:r="http://schemas.openxmlformats.org/officeDocument/2006/relationships" name="Commitments and contingencies" sheetId="27" state="visible" r:id="rId27"/>
    <sheet xmlns:r="http://schemas.openxmlformats.org/officeDocument/2006/relationships" name="Employee Benefit Plans And Def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usiness Segments (Tables)"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Business Combinations (Tables)" sheetId="34" state="visible" r:id="rId34"/>
    <sheet xmlns:r="http://schemas.openxmlformats.org/officeDocument/2006/relationships" name="Goodwill (Tables)" sheetId="35" state="visible" r:id="rId35"/>
    <sheet xmlns:r="http://schemas.openxmlformats.org/officeDocument/2006/relationships" name="Intangible Assets, Net (Tables)"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Fair Value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Cash And Cash Equivalents And_2" sheetId="43" state="visible" r:id="rId43"/>
    <sheet xmlns:r="http://schemas.openxmlformats.org/officeDocument/2006/relationships" name="Accounts Receivable, Net (Table" sheetId="44" state="visible" r:id="rId44"/>
    <sheet xmlns:r="http://schemas.openxmlformats.org/officeDocument/2006/relationships" name="Property And Equipment, Net (Ta" sheetId="45" state="visible" r:id="rId45"/>
    <sheet xmlns:r="http://schemas.openxmlformats.org/officeDocument/2006/relationships" name="Capitalized Software Costs, N_2" sheetId="46" state="visible" r:id="rId46"/>
    <sheet xmlns:r="http://schemas.openxmlformats.org/officeDocument/2006/relationships" name="Deferred Contract Costs, Net (T" sheetId="47" state="visible" r:id="rId47"/>
    <sheet xmlns:r="http://schemas.openxmlformats.org/officeDocument/2006/relationships" name="Significant Accounting Polici_3" sheetId="48" state="visible" r:id="rId48"/>
    <sheet xmlns:r="http://schemas.openxmlformats.org/officeDocument/2006/relationships" name="Business Segments - Financial i" sheetId="49" state="visible" r:id="rId49"/>
    <sheet xmlns:r="http://schemas.openxmlformats.org/officeDocument/2006/relationships" name="Business Segments - Identifiabl" sheetId="50" state="visible" r:id="rId50"/>
    <sheet xmlns:r="http://schemas.openxmlformats.org/officeDocument/2006/relationships" name="Business segments - Schedule of"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Revenue Recognition - Remaining" sheetId="54" state="visible" r:id="rId54"/>
    <sheet xmlns:r="http://schemas.openxmlformats.org/officeDocument/2006/relationships" name="Earnings Per Share (Details)" sheetId="55" state="visible" r:id="rId55"/>
    <sheet xmlns:r="http://schemas.openxmlformats.org/officeDocument/2006/relationships" name="Business Combinations - Narrati" sheetId="56" state="visible" r:id="rId56"/>
    <sheet xmlns:r="http://schemas.openxmlformats.org/officeDocument/2006/relationships" name="Business combinations - Schedul" sheetId="57" state="visible" r:id="rId57"/>
    <sheet xmlns:r="http://schemas.openxmlformats.org/officeDocument/2006/relationships" name="Business combinations - Sched_2" sheetId="58" state="visible" r:id="rId58"/>
    <sheet xmlns:r="http://schemas.openxmlformats.org/officeDocument/2006/relationships" name="Business combinations - Sched_3" sheetId="59" state="visible" r:id="rId59"/>
    <sheet xmlns:r="http://schemas.openxmlformats.org/officeDocument/2006/relationships" name="Business combinations - Pro For" sheetId="60" state="visible" r:id="rId60"/>
    <sheet xmlns:r="http://schemas.openxmlformats.org/officeDocument/2006/relationships" name="Goodwill - Schedule of goodwill" sheetId="61" state="visible" r:id="rId61"/>
    <sheet xmlns:r="http://schemas.openxmlformats.org/officeDocument/2006/relationships" name="Intangible Assets, Net - Compon" sheetId="62" state="visible" r:id="rId62"/>
    <sheet xmlns:r="http://schemas.openxmlformats.org/officeDocument/2006/relationships" name="Intangible Assets, Net - Schedu" sheetId="63" state="visible" r:id="rId63"/>
    <sheet xmlns:r="http://schemas.openxmlformats.org/officeDocument/2006/relationships" name="Intangible Assets, Net - Estima"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Debt - Schedule of Repayments (" sheetId="67" state="visible" r:id="rId67"/>
    <sheet xmlns:r="http://schemas.openxmlformats.org/officeDocument/2006/relationships" name="Derivatives - Narrative (Detail" sheetId="68" state="visible" r:id="rId68"/>
    <sheet xmlns:r="http://schemas.openxmlformats.org/officeDocument/2006/relationships" name="Derivatives - Schedule of Losse" sheetId="69" state="visible" r:id="rId69"/>
    <sheet xmlns:r="http://schemas.openxmlformats.org/officeDocument/2006/relationships" name="Fair Value - Assets and Liabili" sheetId="70" state="visible" r:id="rId70"/>
    <sheet xmlns:r="http://schemas.openxmlformats.org/officeDocument/2006/relationships" name="Leases - Lease Costs (Details)" sheetId="71" state="visible" r:id="rId71"/>
    <sheet xmlns:r="http://schemas.openxmlformats.org/officeDocument/2006/relationships" name="Leases - Remaining Lease Paymen" sheetId="72" state="visible" r:id="rId72"/>
    <sheet xmlns:r="http://schemas.openxmlformats.org/officeDocument/2006/relationships" name="Leases - Narrative (Details)" sheetId="73" state="visible" r:id="rId73"/>
    <sheet xmlns:r="http://schemas.openxmlformats.org/officeDocument/2006/relationships" name="Income taxes - Provision for In" sheetId="74" state="visible" r:id="rId74"/>
    <sheet xmlns:r="http://schemas.openxmlformats.org/officeDocument/2006/relationships" name="Income taxes - Schedule of Comp" sheetId="75" state="visible" r:id="rId75"/>
    <sheet xmlns:r="http://schemas.openxmlformats.org/officeDocument/2006/relationships" name="Income taxes - Reconciliation o" sheetId="76" state="visible" r:id="rId76"/>
    <sheet xmlns:r="http://schemas.openxmlformats.org/officeDocument/2006/relationships" name="Income taxes - Schedule of Defe" sheetId="77" state="visible" r:id="rId77"/>
    <sheet xmlns:r="http://schemas.openxmlformats.org/officeDocument/2006/relationships" name="Income taxes - Schedule of Net " sheetId="78" state="visible" r:id="rId78"/>
    <sheet xmlns:r="http://schemas.openxmlformats.org/officeDocument/2006/relationships" name="Income taxes - Narrative (Detai" sheetId="79" state="visible" r:id="rId79"/>
    <sheet xmlns:r="http://schemas.openxmlformats.org/officeDocument/2006/relationships" name="Income taxes - Summary of Incom" sheetId="80" state="visible" r:id="rId80"/>
    <sheet xmlns:r="http://schemas.openxmlformats.org/officeDocument/2006/relationships" name="Equity - Narrative (Details)" sheetId="81" state="visible" r:id="rId81"/>
    <sheet xmlns:r="http://schemas.openxmlformats.org/officeDocument/2006/relationships" name="Equity - Summary of the Company" sheetId="82" state="visible" r:id="rId82"/>
    <sheet xmlns:r="http://schemas.openxmlformats.org/officeDocument/2006/relationships" name="Equity - Schedule of Changes in" sheetId="83" state="visible" r:id="rId83"/>
    <sheet xmlns:r="http://schemas.openxmlformats.org/officeDocument/2006/relationships" name="Cash And Cash Equivalents And_3" sheetId="84" state="visible" r:id="rId84"/>
    <sheet xmlns:r="http://schemas.openxmlformats.org/officeDocument/2006/relationships" name="Cash And Cash Equivalents And_4" sheetId="85" state="visible" r:id="rId85"/>
    <sheet xmlns:r="http://schemas.openxmlformats.org/officeDocument/2006/relationships" name="Accounts Receivable, Net (Detai" sheetId="86" state="visible" r:id="rId86"/>
    <sheet xmlns:r="http://schemas.openxmlformats.org/officeDocument/2006/relationships" name="Property And Equipment, Net (De" sheetId="87" state="visible" r:id="rId87"/>
    <sheet xmlns:r="http://schemas.openxmlformats.org/officeDocument/2006/relationships" name="Capitalized Software Costs, N_3" sheetId="88" state="visible" r:id="rId88"/>
    <sheet xmlns:r="http://schemas.openxmlformats.org/officeDocument/2006/relationships" name="Deferred Contract Costs, Net - " sheetId="89" state="visible" r:id="rId89"/>
    <sheet xmlns:r="http://schemas.openxmlformats.org/officeDocument/2006/relationships" name="Commitments and contingencies -" sheetId="90" state="visible" r:id="rId90"/>
    <sheet xmlns:r="http://schemas.openxmlformats.org/officeDocument/2006/relationships" name="Employee Benefit Plans And De_2" sheetId="91" state="visible" r:id="rId91"/>
    <sheet xmlns:r="http://schemas.openxmlformats.org/officeDocument/2006/relationships" name="Subsequent Events (Details)" sheetId="92" state="visible" r:id="rId92"/>
    <sheet xmlns:r="http://schemas.openxmlformats.org/officeDocument/2006/relationships" name="Uncategorized Items - mms-20210"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1</t>
        </is>
      </c>
      <c r="C2" s="2" t="inlineStr">
        <is>
          <t>Nov. 15,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12997</t>
        </is>
      </c>
    </row>
    <row r="10">
      <c r="A10" s="4" t="inlineStr">
        <is>
          <t>Entity Registrant Name</t>
        </is>
      </c>
      <c r="B10" s="4" t="inlineStr">
        <is>
          <t>Maximus, Inc.</t>
        </is>
      </c>
    </row>
    <row r="11">
      <c r="A11" s="4" t="inlineStr">
        <is>
          <t>Entity Incorporation, State or Country Code</t>
        </is>
      </c>
      <c r="B11" s="4" t="inlineStr">
        <is>
          <t>VA</t>
        </is>
      </c>
    </row>
    <row r="12">
      <c r="A12" s="4" t="inlineStr">
        <is>
          <t>Entity Tax Identification Number</t>
        </is>
      </c>
      <c r="B12" s="4" t="inlineStr">
        <is>
          <t>54-1000588</t>
        </is>
      </c>
    </row>
    <row r="13">
      <c r="A13" s="4" t="inlineStr">
        <is>
          <t>Entity Address, Address Line One</t>
        </is>
      </c>
      <c r="B13" s="4" t="inlineStr">
        <is>
          <t>1891 Metro Center Drive</t>
        </is>
      </c>
    </row>
    <row r="14">
      <c r="A14" s="4" t="inlineStr">
        <is>
          <t>Entity Address, City or Town</t>
        </is>
      </c>
      <c r="B14" s="4" t="inlineStr">
        <is>
          <t>Reston</t>
        </is>
      </c>
    </row>
    <row r="15">
      <c r="A15" s="4" t="inlineStr">
        <is>
          <t>Entity Address, State or Province</t>
        </is>
      </c>
      <c r="B15" s="4" t="inlineStr">
        <is>
          <t>VA</t>
        </is>
      </c>
    </row>
    <row r="16">
      <c r="A16" s="4" t="inlineStr">
        <is>
          <t>Entity Address, Postal Zip Code</t>
        </is>
      </c>
      <c r="B16" s="4" t="inlineStr">
        <is>
          <t>20190</t>
        </is>
      </c>
    </row>
    <row r="17">
      <c r="A17" s="4" t="inlineStr">
        <is>
          <t>City Area Code</t>
        </is>
      </c>
      <c r="B17" s="4" t="inlineStr">
        <is>
          <t>703</t>
        </is>
      </c>
    </row>
    <row r="18">
      <c r="A18" s="4" t="inlineStr">
        <is>
          <t>Local Phone Number</t>
        </is>
      </c>
      <c r="B18" s="4" t="inlineStr">
        <is>
          <t>251-8500</t>
        </is>
      </c>
    </row>
    <row r="19">
      <c r="A19" s="4" t="inlineStr">
        <is>
          <t>Title of 12(b) Security</t>
        </is>
      </c>
      <c r="B19" s="4" t="inlineStr">
        <is>
          <t>Common Stock, no par value</t>
        </is>
      </c>
    </row>
    <row r="20">
      <c r="A20" s="4" t="inlineStr">
        <is>
          <t>Trading Symbol</t>
        </is>
      </c>
      <c r="B20" s="4" t="inlineStr">
        <is>
          <t>MM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20739618</v>
      </c>
    </row>
    <row r="32">
      <c r="A32" s="4" t="inlineStr">
        <is>
          <t>Entity Common Stock, Shares Outstanding</t>
        </is>
      </c>
      <c r="C32" s="6" t="n">
        <v>61954267</v>
      </c>
    </row>
    <row r="33">
      <c r="A33" s="4" t="inlineStr">
        <is>
          <t>Documents Incorporated by Reference</t>
        </is>
      </c>
      <c r="B33" s="4" t="inlineStr">
        <is>
          <t>Portions of the registrant's definitive Proxy Statement for its 2022 Annual Meeting of Shareholders to be held on March 15, 2022, which definitive Proxy Statement will be filed with the Securities and Exchange Commission not later than 120 days after the end of the registrant's fiscal year, are incorporated by reference into Part III of this Form 10-K.</t>
        </is>
      </c>
    </row>
    <row r="34">
      <c r="A34" s="4" t="inlineStr">
        <is>
          <t>Entity Central Index Key</t>
        </is>
      </c>
      <c r="B34" s="4" t="inlineStr">
        <is>
          <t>000103222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1</t>
        </is>
      </c>
    </row>
    <row r="3">
      <c r="A3" s="3" t="inlineStr">
        <is>
          <t>Segment Reporting [Abstract]</t>
        </is>
      </c>
    </row>
    <row r="4">
      <c r="A4" s="4" t="inlineStr">
        <is>
          <t>Business Segments</t>
        </is>
      </c>
      <c r="B4" s="4" t="inlineStr">
        <is>
          <t xml:space="preserve">BUSINESS SEGMENTS We conduct our operations through three business segments: U.S. Services, U.S. Federal Services, and Outside the U.S. U.S. Services Our U.S. Services Segment provides a variety of business process services ("BPS") such as program administration, appeals and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Addressing societal macro trends such as aging populations and rising costs, the segment continues to execute on its clinical evolution strategy by expanding its clinical offerings in public health with new work in contact tracing, disease investigation, and vaccine distribution support services as part of the governments' COVID-19 response efforts. The segment also successfully expanded into the unemployment insurance market, supporting more than 15 states in their unemployment insurance programs. U.S. Federal Services From technology solutions to program administration and operations, our U.S. Federal Services Segment delivers end-to-end solutions that help various U.S. Federal Government Agencies better deliver on their mission. This also includes appeals and assessments services, system and application development, IT modernization, and maintenance services. The segment also contains certain state-based assessments and appeals work that is part of the segment's heritage within the Medicare Appeals portfolio which continues to be managed within this segment. Benefiting from the Attain platform, the segment executes on its digital strategy to deliver technology solutions that advance agency missions, including the challenge to modernize, provide better customer experience, and drive process efficiencies. The segment continues to expand its clinical solutions with the acquisition of VES which manages the clinical evaluation process for U.S. veterans and service members on behalf of the U.S. Department of Veterans Affairs. The segment further supports clinical offerings in public health with new work supporting the U.S. Federal Government's COVID-19 response efforts. This included expanded work with the Centers for Disease Control and Prevention ("CDC") for their helpline and increased support for the IRS Wage and Investment Division's response efforts to general inquiries regarding the Coronavirus Aid Relief &amp; Economic Security ("CARES") Act and Economic Impact Payment Service Plan. Outside the U.S. Our Outside the U.S. Segment provides BPS for international governments and commercial clients, transforming the lives of people around the world. Helping people find employment, access vital support, and remain healthy, these services include health and disability assessments, program administration for employment services, wellbeing solutions, and other job seeker related services. We support programs and deliver services in the U.K., including the Health Assessment Advisory Service ("HAAS"), the Work &amp; Health Programme, Fair Start, and Restart; Australia, including jobactive and the Disability Employment Service; Canada, including Health Insurance British Columbia and the Employment Program of British Columbia; in addition to Italy, Saudi Arabia, Singapore, South Korea, and Sweden, where we predominantly provide employment support and job seeker services. Table 3.1: Results of Operation by Business Segment (1) For the Year Ended September 30, 2021 2020 2019 Amount % (2) Amount % (2) Amount % (2) (dollars in thousands) Revenue: U.S. Services $ 1,662,110 $ 1,329,274 $ 1,176,488 U.S. Federal Services 1,893,284 1,633,337 1,111,197 Outside the U.S. 699,091 498,926 599,130 Revenue $ 4,254,485 $ 3,461,537 $ 2,886,815 Gross profit: U.S. Services $ 408,050 24.6 % $ 360,272 27.1 % $ 344,109 29.2 % U.S. Federal Services 432,551 22.8 % 318,925 19.5 % 242,070 21.8 % Outside the U.S. 106,374 15.2 % 31,805 6.4 % 85,005 14.2 % Gross profit $ 946,975 22.3 % $ 711,002 20.5 % $ 671,184 23.2 % Selling, general, and administrative expenses: U.S. Services $ 153,609 9.2 % $ 132,489 10.0 % $ 123,275 10.5 % U.S. Federal Services 243,485 12.9 % 186,023 11.4 % 126,128 11.4 % Outside the U.S. 86,248 12.3 % 65,938 13.2 % 68,944 11.5 % Gain on sale of business (4) — NM (1,718) NM — NM Other (3) 10,746 NM 4,358 NM 2,676 NM Selling, general, and administrative expenses $ 494,088 11.6 % $ 387,090 11.2 % $ 321,023 11.1 % Operating income: U.S. Services $ 254,441 15.3 % $ 227,783 17.1 % $ 220,834 18.8 % U.S. Federal Services 189,066 10.0 % 132,902 8.1 % 115,942 10.4 % Outside the U.S. 20,126 2.9 % (34,133) (6.8) % 16,061 2.7 % Amortization of intangible assets (44,357) NM (35,634) NM (33,054) NM Gain on sale of business (4) — NM 1,718 NM — NM Other (3) (10,746) NM (4,358) NM (2,676) NM Operating income $ 408,530 9.6 % $ 288,278 8.3 % $ 317,107 11.0 % Depreciation and amortization: U.S. Services $ 20,350 1.2 % $ 20,951 1.6 % $ 18,466 1.6 % U.S. Federal Services 12,986 0.7 % 25,153 1.5 % 16,802 1.5 % Outside the U.S. 13,025 1.9 % 18,423 3.7 % 17,136 2.9 % Depreciation and amortization $ 46,361 1.1 % $ 64,527 1.9 % $ 52,404 1.8 % (1) Expenses that are not specifically included in the segments are included in other categories, including amortization of intangible assets and the direct costs of acquisitions. These costs are excluded from measuring each segment's operating performance. (2) Percentage of respective segment revenue. Percentages not considered meaningful are marked "NM." (3) Other selling, general, and administrative expenses includes credits and costs that are not allocated to a particular segment. This includes expenses incurred as part of our acquisitions, as well as potential acquisitions which have not been or may not be completed. Our results for the year ended September 30, 2021, included $9.5 million of expenses relating to the acquisitions of Attain, LLC, and VES Group, Inc. For more information, see "Note 6. Business Combinations." (4) During fiscal year 2020, we sold Q2 Administrators LLC, a subsidiary within our U.S. Federal Services Segment, resulting in a gain. Table 3.2: Assets by Segment As of September 30, 2021 2020 (in thousands) U.S. Services $ 701,565 $ 702,728 U.S. Federal Services 2,863,581 937,477 Outside the U.S. 324,899 224,532 Corporate 228,920 159,965 Assets $ 4,118,965 $ 2,024,702 Identifiable assets for U.S. Federal Services increased due to the acquisitions of Attain, LLC and VES Group, Inc. Refer to "Note 6. Business Combinations" for details. Our long-lived assets consist of property and equipment, capitalized software costs, operating lease right-of-use assets, and deferred compensation plan assets. Table 3.3: Long-Lived Assets by Geography As of September 30, 2021 2020 (in thousands) United States $ 276,754 $ 255,346 Australia 17,105 30,183 Canada 20,637 24,522 United Kingdom 11,914 7,610 Rest of World 5,172 1,071 Total $ 331,582 $ 318,7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REVENUE RECOGNITION The Company recognizes revenue as, or when, we satisfy performance obligations under a contract. The majority of our contracts have performance obligations which are satisfied over time. In most cases, we view our performance obligations as promises to transfer a series of distinct services to our customers that are substantially the same and which have the same pattern of service. We recognize revenue over the performance period as a customer receives the benefits of our services. Disaggregation of Revenue In addition to our segment reporting, we disaggregate our revenues by service, contract type, customer type, and geography. Our operating segments represent the manner in which our Chief Executive Officer reviews our financial results, which is further discussed in "Note 3. Business Segments." Table 4.1: Revenue by Operating Segment and Service For the Year Ended September 30, 2021 2020 2019 (in thousands) U.S. Services Program administration $ 1,154,939 $ 945,125 $ 883,772 Assessments and appeals 138,297 141,446 136,109 Employment and children services 320,653 191,061 100,454 Other 48,221 51,642 56,153 Total U.S. Services 1,662,110 1,329,274 1,176,488 U.S. Federal Services Program administration 1,273,850 1,288,741 779,573 Technology solutions 278,232 169,259 160,342 Assessments and appeals 341,202 175,337 171,282 Total U.S. Federal Services 1,893,284 1,633,337 1,111,197 Outside the U.S. Workforce services 358,088 206,657 272,801 Assessments and appeals 225,314 218,704 252,447 Program administration 107,643 66,002 63,734 Other 8,046 7,563 10,148 Total Outside the U.S. 699,091 498,926 599,130 Total revenue $ 4,254,485 $ 3,461,537 $ 2,886,815 During fiscal year 2021, management changed the manner in which the products and services within the U.S. Services Segment are viewed. Accordingly, the business lines have been updated and historical balances adjusted to reflect our updated view of the business. Table 4.2: Revenue by Contract Type For the Year Ended September 30, 2021 2020 2019 (in thousands) Performance-based $ 1,416,562 $ 1,109,153 $ 1,193,075 Cost-plus 1,237,995 1,578,912 1,088,541 Fixed price 553,645 471,505 441,146 Time and materials 1,046,283 301,967 164,053 Total revenue $ 4,254,485 $ 3,461,537 $ 2,886,815 Table 4.3: Revenue by Customer Type For the Year Ended September 30, 2021 2020 2019 (in thousands) New York State government agencies $ 371,917 $ 355,282 $ 362,724 Other U.S. state government agencies 1,282,638 988,945 804,213 Total U.S. state government agencies 1,654,555 1,344,227 1,166,937 United States Federal Government agencies 1,805,131 1,559,165 1,040,980 International government agencies 663,180 467,185 558,599 Other, including local municipalities and commercial customers 131,619 90,960 120,299 Total revenue $ 4,254,485 $ 3,461,537 $ 2,886,815 Table 4.4: Revenue by Geography For the Year Ended September 30, 2021 2020 2019 (in thousands) United States $ 3,555,394 $ 2,962,611 $ 2,287,685 United Kingdom 286,432 246,334 293,695 Australia 244,995 147,156 198,795 Rest of world 167,664 105,436 106,640 Total revenue $ 4,254,485 $ 3,461,537 $ 2,886,815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and such balance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As of September 30, 2021 and 2020, $10.4 million and $12.3 million, respectively, of our unbilled receivables related to amounts pursuant to contractual retainage provisions.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During the year ended September 30, 2021, we recognized revenue of $45.9 million included in our deferred revenue balances at September 30, 2020. During the year ended September 30, 2020, we recognized revenue of $54.6 million included in our deferred revenue balances at September 30, 2019. Contract estimates We are required to use estimates in recognizing revenue from some of our contracts. As discussed in "Note 2. Significant Accounting Policies," the calculation of these estimates has been complicated by the COVID-19 pandemic, which has reduced our ability to use past results to estimate future performance. Some of our performance-based contract revenue is recognized based upon future outcomes defined in each contract. This is the case in many of our employment services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collection and recognize this estimated fee over the period of delivery. In almost all of the jurisdictions in which we operate, the employment markets have experienced significant changes due to the COVID-19 pandemic. As the pandemic commenced, many employment opportunities were terminated. Our volume of new program participants is beginning to increase as governments shift their focus to addressing the residual impacts of the pandemic, such as the economy and unemployment, particularly in those countries where the pandemic has stabilized, and economies are beginning to reopen. Other performance-based contracts with future outcomes include those where we recognize an average effective rate per participant based upon the total volume of expected participants. In this instance, we are required to estimate the amount of discount applied to determine the average rate of revenue per participant. Our revised estimates of participant numbers are based upon our updated evaluation of probable future volumes. During the fiscal years ended September 30, 2021 and 2020, we recognized revenue from these performance-based fees of $104.7 million and $45.0 million, respectively. At September 30, 2021 and 2020, we recorded $48.7 million and $24.8 million, respectively, of these estimated outcome fees which will be collected only when we reach anticipated targets. This balance is included on our consolidated balance sheets within the related contract accounts. Changes to our estimates are recognized on a cumulative catch-up basis. For the year ended September 30, 2021 we reported a benefit to revenue and diluted earnings per share of $20.9 million and $0.24, respectively, from changes in estimates. The corresponding change in fiscal year 2020 was a reduction in revenue and diluted earnings per share of $9.2 million and $0.10, respectively. Remaining performance obligations As of September 30, 2021, we had approximately $550 million of remaining performance obligations. We anticipate that we will recognize revenue on approximately 49%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Table 5: Weighted Average Number of Shares - Earnings Per Share For the Year Ended September 30, 2021 2020 2019 (in thousands) Basic weighted average shares outstanding 62,072 63,062 64,498 Dilutive effect of unvested RSUs and PSUs 293 260 322 Denominator for diluted earnings per share 62,365 63,322 64,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 and Asset Acquisition [Abstract]</t>
        </is>
      </c>
    </row>
    <row r="4">
      <c r="A4" s="4" t="inlineStr">
        <is>
          <t>Business Combinations</t>
        </is>
      </c>
      <c r="B4" s="4" t="inlineStr">
        <is>
          <t>BUSINESS COMBINATIONS VES Group, Inc. (VES) On May 28, 2021, the Company acquired 100% of VES for an estimated cash purchase price of $1.36 billion (the "VES Acquisition"). The final purchase price is subject to adjustment and is expected to be finalized during 2022. This business was integrated into our U.S. Federal Services Segment and is expected to increase revenue attributable to providing independent and conflict-free clinical business process services ("BPS"). The VES Acquisition also supports our ongoing strategic priority of expansion into the U.S. Federal market and accelerates our clinical evolution to meet long-term demand for BPS with a clinical dimension. We entered into a new credit agreement to fund the Acquisition. See "Note 9 - Debt" for further details. The results of operations for VES are included in the consolidated results of Maximus, Inc. starting May 29, 2021. Table 6.1: VES Valuation Initial Allocation of Assets and Liabilities Adjustments Estimated Allocation (in thousands) Consideration paid: Cash consideration paid, net of cash acquired $ 1,360,231 $ — $ 1,360,231 Estimated additional cash payments 7,494 (2,859) 4,635 Estimated cash consideration, net of cash acquired 1,367,725 (2,859) 1,364,866 Assets acquired: Accounts receivable - billed, billable and unbilled $ 44,078 $ — $ 44,078 Prepaid expenses and other current assets 13,911 (5,956) 7,955 Property and equipment, net 9,113 — 9,113 Operating lease right-of-use assets 18,898 — 18,898 Intangible assets 664,000 — 664,000 Other assets 12,816 (5,650) 7,166 Total identifiable assets acquired 762,816 (11,606) 751,210 Liabilities assumed: Accounts payable and accrued compensation 42,978 (796) 42,182 Operating lease liabilities 18,898 — 18,898 Income taxes payable, current 6,196 (523) 5,673 Deferred income taxes 177,626 (6,129) 171,497 Other long-term liabilities 6,667 5,603 12,270 Total identifiable liabilities assumed 252,365 (1,845) 250,520 Net identifiable assets acquired 510,451 (9,761) 500,690 Goodwill 857,274 6,902 864,176 Net assets acquired $ 1,367,725 $ (2,859) $ 1,364,866 Goodwill represents the value of the assembled workforce and the enhanced knowledge, capabilities, and qualifications held by the business. This goodwill balance is not deductible for tax purposes. Our evaluation of the intangible assets acquired with VES has identified three assets. The assets were valued using methods which required a number of estimates and, accordingly, they are considered Level 3 measurements within the Accounting Standard Codification No. 820 (ASC 820) fair value methodology. • Customer relationships represent the value of the existing contractual relationships with the United States Federal Government. These were valued using the excess earnings method, which required us to utilize estimated future revenues and earnings from contracts and an appropriate rate of return. • VES maintains a provider network of third-party providers that assist in the performance of their clinical services. This network was valued using the cost method and income approach, which included both the cost of recreating such a network and the profits foregone during the time which would be required to recreate the network and an appropriate rate of return. • VES maintained proprietary technology which interacted with U.S. Federal Government systems, facilitated the transmission of examination data, and supported the performance of the contracts. We valued the technology using a relief-from-royalty method, which required us to estimate future revenues and an arm's length royalty rate that a third-party provider might use to supply this service and an appropriate rate of return. 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In connection with certain liabilities acquired in the VES acquisition, we established a liability of $12.0 million for a billing dispute between VES and its customer relating to prior year billings. Our exposure is partially offset by an indemnification asset of $6.0 million. In the event that this dispute is settled for less than $6.0 million, we will return the indemnification asset to the sellers and any difference between the settlement amount and $6.0 million. In the event that the settlement exceeds $6.0 million, we are entitled to utilize the indemnification asset, and if the settlement exceeds $12.0 million, pursue other recourse permitted under the purchase agreement. At this time $12.0 million remains our best estimate of this liability. In addition, we have established a tax liability of $12.3 million for uncertain tax positions within VES, partially offset by another indemnification asset of $7.2 million. Both indemnification assets are secured in third party escrow accounts and we have recourse to other funds in the event these contingencies exceed the escrow balances. From the acquisition date of May 28, 2021 through September 30, 2021, the acquired business, VES, contributed revenue of $186.6 million and gross profit of $53.5 million. Amortization of intangible assets for the same period was $18.4 million. As of September 30, 2021, we have completed our assessment of all acquired assets and liabilities assumed, except for incomes taxes and working capital true-up. The Federal division of Attain, LLC ("Attain") On March 1, 2021, the Company acquired 100% of Attain for a cash purchase price of $419.1 million. This business was integrated into our U.S. Federal Services Segment and is expected to strengthen our position to further design, develop, and deliver more innovative, impactful solutions and drive automation of processes to improve citizen engagement and the delivery of critical federal programs, as well as expand our presence in the U.S. Federal market. We utilized borrowings on the credit facility we had in place at the time, as well as cash on our balance sheet to fund the acquisition. The results of operations for Attain are included in our results from March 1, 2021. Table 6.3: Attain Valuation Allocation of Assets and Liabilities (in thousands) Consideration paid: Cash consideration paid, net of cash acquired $ 419,097 Assets acquired: Accounts receivable - billed, billable and unbilled 39,375 Prepaid expenses and other current assets 926 Operating lease right-of-use assets 24,960 Intangible assets 105,000 Other assets 74 Total identifiable assets acquired 170,335 Liabilities assumed: Accounts payable and other liabilities 28,863 Operating lease liabilities, less current portion 26,401 Total identifiable liabilities assumed 55,264 Net identifiable assets acquired 115,071 Goodwill 304,026 Net assets acquired $ 419,097 Goodwill represents the value of the assembled workforce and the enhanced knowledge, capabilities, and qualifications held by the business. This goodwill balance is expected to be deductible for tax purposes. The intangible assets acquired represent customer relationships. We estimated this balance using the excess earnings method (which is a Level 3 measurement within the ASC 820 fair value hierarchy) and used a number of estimates, including expected future revenue and earnings from the acquired business and an appropriate expected rate of return. We have assumed a useful economic life of 10 years, representing our expectation of the period over which we will receive the benefit. As of September 30, 2021, we have completed our assessment of all acquired assets and liabilities assumed. During the year ended September 30, 2021, the acquired business, Attain, contributed revenue of $136.1 million, and gross profit of $33.4 million. Proforma Results with VES and Attain The following table presents certain pro forma results for the year ended September 30, 2021 and 2020 as though the acquisitions of both VES and Attain had occurred on October 1, 2019, the first day of fiscal year 2020. The twelve month information is consistent with that utilized in our debt covenant calculations. This pro forma information is presented for information purposes only and is not necessarily indicative of the results that might have occurred if the acquisition had taken place on that date. The pro forma results below eliminate intercompany transactions, include amortization charges for acquired intangible assets, and estimates of interest expense based upon our total estimated borrowings, eliminate pre-acquisition transaction costs, and reflect corresponding changes in our provision for income taxes. Acquisition related costs incurred by Maximus, VES, and Attain have been excluded in the following pro forma results. These costs were $9.5 million, $52.2 million, and $0.3 million, respectively. Table 6.4: Unaudited Pro Forma Results - As if both VES and Attain Acquisitions Occurred on October 1, 2019 For the Year Ended September 30, 2021 2020 (in thousands, except per share amounts) Revenue $ 4,672,597 $ 4,013,994 Cost of revenue 3,566,894 3,107,493 Gross profit 1,105,703 906,501 Selling, general, and administrative expenses 553,048 485,903 Amortization of intangible assets 85,621 101,467 Operating income 467,034 319,131 Interest expense (37,410) (38,239) Other expense, net (2,414) (12,791) Income before income taxes 427,210 268,101 Provision for income taxes 102,045 64,328 Net income $ 325,165 $ 203,773 Earnings per share: Basic $ 5.24 $ 3.23 Diluted $ 5.21 $ 3.22 Weighted average shares outstanding: Basic 62,072 63,062 Diluted 62,365 63,322 Other acquisitions On September 14, 2021, we acquired 100% of the share capital of Connect Assist Holdings Limited ("Connect Assist") for an estimated purchase price of $21.1 million (£15.5 million British Pounds). We acquired this business to improve our contact center services and qualifications within the United Kingdom. The business will be integrated into our Outside the U.S. Segment. We have completed a preliminary assessment of all acquired assets and liabilities assumed. We recorded estimated goodwill and intangible assets of $11.1 million and $7.7 million, respectively, related to the acquisition. On August 21, 2020, we acquired 100% of the share capital of Index Root Korea Co. Ltd ("Index Root") for an estimated purchase price of $5.4 million (₩6.30 billion South Korean Won), which included acquisition-related contingent consideration estimated at $0.9 million (₩1.10 billion South Korean Won) based upon future earnings. We acquired Index Root to expand our geographic presence to South Korea. The business was integrated into our Outside the U.S. Segment. We have completed our assessment of all acquired assets and liabilities assumed. We recorded estimated goodwill and intangible assets of $5.1 million and $1.4 million, respectively, related to the acquisition. During the second quarter of fiscal year 2021, we concluded that payment of the contingent consideration was unlikely and, accordingly, a benefit of $1.0 million was recorded within our acquisition expenses. On February 28, 2020, we acquired 100% of the share capital of InjuryNet Australia Pty Limited ("InjuryNet") for a purchase price of $4.4 million ($6.7 million Australian Dollars), which included acquisition-related contingent consideration of $2.1 million ($3.1 million Australian Dollars) based upon future earnings. As of September 30, 2021, the contingent consideration has been paid in full. InjuryNet provides workplace medical services in Australia. The business was integrated into our Outside the U.S. Segment. We have completed our assessment of all acquired assets and liabilities assumed. We recorded estimated goodwill and intangible assets of $2.6 million and $0.9 million, respectively, related to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 xml:space="preserve">GOODWILL Table 7: Changes in Goodwill by Segment U.S. Services U.S. Federal Services Outside the U.S. Total (in thousands) Balance as of September 30, 2019 $ 164,472 $ 382,618 $ 37,379 $ 584,469 Acquisitions — — 7,652 7,652 Disposal of Q2 Administrators, LLC — (899) — (899) Foreign currency translation — — 1,907 1,907 Balance as of September 30, 2020 164,472 381,719 46,938 593,129 Acquisitions — 1,168,202 11,741 1,179,943 Foreign currency translation — — 1,334 1,334 Balance as of September 30, 2021 $ 164,472 $ 1,549,921 $ 60,013 $ 1,774,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1</t>
        </is>
      </c>
    </row>
    <row r="3">
      <c r="A3" s="3" t="inlineStr">
        <is>
          <t>Goodwill and Intangible Assets Disclosure [Abstract]</t>
        </is>
      </c>
    </row>
    <row r="4">
      <c r="A4" s="4" t="inlineStr">
        <is>
          <t>Intangible Assets, Net</t>
        </is>
      </c>
      <c r="B4" s="4" t="inlineStr">
        <is>
          <t>INTANGIBLE ASSETS, NET Table 8.1: Details of Intangible Assets, Net As of September 30, 2021 2020 Cost Accumulated Intangible Cost Accumulated Intangible (in thousands) Customer contracts and relationships $ 928,069 $ 131,081 $ 796,988 $ 235,287 $ 90,302 $ 144,985 VES Provider network 57,000 1,583 55,417 — — — Technology-based intangible assets 32,307 5,544 26,763 5,631 4,723 908 Trademarks and trade names 4,503 4,503 — 4,479 4,479 — Total $ 1,021,879 $ 142,711 $ 879,168 $ 245,397 $ 99,504 $ 145,893 Table 8.2: Details of Weighted Average Remaining Lives As of September 30, 2021 Customer contracts and relationships 10.9 years VES Provider network 11.7 years Technology-based intangible assets 11.5 years Total 10.8 years Table 8.3: Details of Future Amortization Expense of Intangible Assets, Net As of September 30, 2021 (in thousands) Year ended September 30, 2022 $ 82,937 Year ended September 30, 2023 82,922 Year ended September 30, 2024 82,798 Year ended September 30, 2025 82,595 Year ended September 30, 2026 82,473 Thereafter 465,443 Total (1) $ 879,168 (1) This table does not include any estimated future amortization expense of intangible assets associated with the Aidvantage business acquired on October 6, 2021. Refer to Footnote 22 - Subsequent Events for more details on thi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DEBT Table 9.1: Details of Debt As of September 30, 2021 2020 (in thousands) Term Loan A, due 2026 $ 1,086,250 $ — Term Loan B, due 2028 399,000 — Subsidiary loan agreements 38,281 28,895 Total debt principal 1,523,531 28,895 Less: Unamortized debt-issuance costs and discounts (13,839) — Total debt 1,509,692 28,895 Less: Current portion of long-term debt (80,555) (10,878) Long-term debt $ 1,429,137 $ 18,017 On May 28, 2021, we entered into a credit agreement with JPMorgan Chase Bank, N.A., as Administrative Agent ("Credit Agreement"), which replaced our existing revolving credit facility. The Credit Agreement provided for the following three components. • $1.10 billion term loan facility ("Term Loan A") which matures on May 28, 2026; • $400.0 million term loan facility ("Term Loan B") which matures May 28, 2028; • $600.0 million revolving credit facility ("Revolver") which matures May 28, 2026. The interest rates applicable to loans under the Credit Agreement are floating rates based upon the London Interbank Offered Rate ("LIBOR") plus a margin. Term Loan A and the Revolver margins are dependent upon our leverage ratio. Term Loan B is set to LIBOR plus 2.00% subject to a floor of 0.50%. Since execution of the Credit Agreement, the interest rates for Term Loan A and the Revolver have been LIBOR plus 1.75%. After September 30, 2021, we may reduce our interest rates on both Term Loan A and the Revolver to LIBOR plus 1.50% based on the attainment of a total leverage ratio of 2.5 or better. The Company anticipates this rate adjustment in first quarter of fiscal year 2022, as the net total leverage ratio as of September 30, 2021 was 2.3. LIBOR is anticipated to be phased out over the next 18 months, and alternative benchmark rates have been identified in this agreement. This is the only significant arrangement within the Company that utilizes LIBOR. As of September 30, 2021, the annual effective interest rate, including original issue discount and amortization of debt issuance costs, was 2.05%. The Credit Agreement is available for general corporate purposes, including the funding of working capital, capital expenditures, and possible future acquisitions. In addition to borrowings, it allows us to continue to issue letters of credit when necessary. As of September 30, 2021, the company had no outstanding balance on the corporate Revolver. Under the terms of the Credit Agreement, the Company is required to comply with certain covenants, the terms of which are customary and include a net total leverage ratio and a net interest coverage ratio. The net total leverage ratio is calculated as total outstanding debt and contingent consideration liabilities less the greater of (a) unrestricted cash or (b) $75.0 million. With certain exceptions, the covenant requires the net total leverage ratio, as defined by the Credit Agreement to be less than 4.0, calculated over the previous twelve months. The net interest coverage ratio is calculated as EBITDA divided by interest expense, over the previous twelve months, all defined by the Credit Agreement. The covenant requires a net interest coverage ratio of 3.0 or greater. As of September 30, 2021, as defined by the Credit Agreement, the company calculated a net total leverage ratio of 2.3 and net interest coverage ratio of 17.0. The company was in compliance with all applicable covenants under the Credit Agreement as of September 30, 2021. We do not believe that the covenants represent a significant restriction to our ability to successfully operate the business or to pay our dividends. Costs incurred in establishing the Credit Agreement have been reported as a reduction to the gross debt balance and will be amortized over the respective lives of the arrangements. Prior to the completion of the acquisition of VES, we entered into a bridging loan facility to ensure that funds were available in the event that our new credit facility would not be available in time. We did not use this interim facility. The cost of this facility of $8.5 million was included within "other (expense)/income, net" on our consolidated statements of operations for the year ended September 30, 2021. In addition to the corporate Credit Agreement, we hold smaller credit facilities in Australia and the United Kingdom. These allow our businesses to borrow to meet any short-term working capital needs. Table 9.2: Details of Future Minimum Principal Payments Due Amount Due (in thousands) Year ended September 30, 2022 $ 83,303 Year ended September 30, 2023 72,898 Year ended September 30, 2024 93,455 Year ended September 30, 2025 93,375 Year ended September 30, 2026 801,500 Thereafter 379,000 Total Payments $ 1,523,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1</t>
        </is>
      </c>
    </row>
    <row r="3">
      <c r="A3" s="3" t="inlineStr">
        <is>
          <t>Derivative Instruments and Hedging Activities Disclosure [Abstract]</t>
        </is>
      </c>
    </row>
    <row r="4">
      <c r="A4" s="4" t="inlineStr">
        <is>
          <t>Derivatives</t>
        </is>
      </c>
      <c r="B4" s="4" t="inlineStr">
        <is>
          <t>DERIVATIVES Interest Rate Derivative Instrument In June 2021, the Company entered into an interest rate swap agreement for a notional amount of $300.0 million, effective June 28, 2021, with an expiration date of May 28, 2026, which hedges the floating LIBOR on a portion of the term loan (Tranche A, $1.10 billion balance) under the Credit Agreement to a fixed rate of 0.986%. The Company elected to designate this interest rate swap as a cash flow hedge for accounting purposes. As of September 30, 2021, our derivative was in a $0.4 million net liability position and recorded in "other current liabilities" on our consolidated balance sheet. As this cash flow hedge is considered effective, any future gains and losses are reflected within Accumulated Other Comprehensive Income in the Consolidated Statements of Comprehensive Income. No ineffectiveness was recorded on this contract during year ended September 30, 2021. Table 10: Losses on Derivatives For the Year Ended September 30, 2021 2020 2019 (in thousands) Loss recognized in AOCI on derivatives, net of tax $ (811) $ — $ — Amounts reclassified to earnings from accumulated other comprehensive loss 508 — — Net current period other comprehensive loss $ (303) $ — $ — Counterparty Risk The Company is exposed to credit losses in the event of nonperformance by the counterparty to our derivative instrument. Our counterparty has investment grade credit ratings; accordingly, we anticipate that the counterparty will be able to fully satisfy its obligations under the contracts. Our agreements outline the conditions upon which it or the counterparty are required to post collateral. As of September 30, 2021, there was no collateral posted with its counterparty related to th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1</t>
        </is>
      </c>
    </row>
    <row r="3">
      <c r="A3" s="3" t="inlineStr">
        <is>
          <t>Fair Value Disclosures [Abstract]</t>
        </is>
      </c>
    </row>
    <row r="4">
      <c r="A4" s="4" t="inlineStr">
        <is>
          <t>Fair Value</t>
        </is>
      </c>
      <c r="B4" s="4" t="inlineStr">
        <is>
          <t xml:space="preserve">FAIR VALUE The only asset the Company had as of September 30, 2021 that was recorded at fair value on a recurring basis is the deferred compensation asset, related to the portion invested in mutual funds. These mutual funds prices are quoted in active markets and therefore are classified as Level 1. As of September 30, 2021, the Company also has two liabilities recorded at fair value on a recurring basis, which are an interest rate swap and contingent consideration related to acquisitions. The Company obtains its Level 2 pricing inputs from its counterparty for the interest rate swap. Substantially all of these assumptions are observable in the marketplace throughout the full term of the instrument, can be derived from observable data, or are supported by observable levels at which transactions are executed in the marketplace. The contingent consideration liability is considered Level 3, as the inputs are not observable and based on internal assumptions. The fair values of receivables, prepaids, other assets, accounts payable, accrued costs, and other current liabilities approximate the carrying values as a result of the short-term nature of these instruments. The carrying value of debt was $1.51 billion and $28.9 million as of September 30, 2021 and 2020, respectively, approximates the fair value as the stated interest rates in the agreements are consistent with the current market rates used in notes with similar terms in the markets (Level 2 inputs). The outstanding debt as of September 30, 2021 was obtained on May 28, 2021. Other long-lived assets are reviewed when events indicate they may no longer be able to recover their value. Assets which we cease using or which do not appear able to generate sufficient future cash flows to support their values are reviewed and, where necessary, their value is written down. In this instance, the expense is reported in the same place where future expenses were anticipated to be recorded. For example, a fixed asset impairment would be recorded in depreciation expense. All the non-recurring fair values are considered Level 3, as the inputs are not observable and based on internal assumptions. During the years ending September 30, 2021, 2020, and 2019, we recorded impairment charges of $12.5 million, $1.2 million, and $3.7 million on long-lived assets within our U.S. Services and Outside the U.S. Services Segments relating to underperforming contracts. Table 11: Fair Value As of September 30, 2021 Level 1 Level 2 Level 3 Balance (in thousands) Assets: Deferred compensation assets - Rabbi Trust $ 28,516 $ — $ — $ 28,516 Total assets $ 28,516 $ — $ — $ 28,516 Liabilities: Interest rate swap $ — $ 410 $ — $ 410 Contingent consideration — — 270 270 Total liabilities $ — $ 410 $ 270 $ 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 Table 12.1: Details of Lease Costs For the Year Ended September 30, 2021 2020 (in thousands) Operating lease cost $ 111,246 $ 102,811 Short-term lease cost 7,044 9,140 Variable lease cost 11,124 13,310 Total operating lease costs $ 129,414 $ 125,261 Table 12.2: Future Minimum Lease Payments Under Non-cancelable Operating Leases Office Space Equipment Total (in thousands) Year ended September 30, 2022 $ 78,222 $ 4,067 $ 82,289 Year ended September 30, 2023 50,281 678 50,959 Year ended September 30, 2024 30,870 121 30,991 Year ended September 30, 2025 23,540 11 23,551 Year ended September 30, 2026 10,035 2 10,037 Thereafter 13,568 — 13,568 Total minimum lease payments 206,516 4,879 211,395 Less: Imputed interest (13,418) (129) (13,547) Total lease liabilities $ 193,098 $ 4,750 $ 197,848 Our weighted average remaining lease term as of September 30, 2021 is 3.6 years. For the years ended September 30, 2021 and 2020, the Company made cash payments of $96.9 million and $109.4 million for amounts included in our lease liabilities, respectively. New or amended leases resulted in additional right-of-use assets of $60.2 million and $72.7 million for the same period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t>
        </is>
      </c>
      <c r="B4" s="5" t="n">
        <v>4254485</v>
      </c>
      <c r="C4" s="5" t="n">
        <v>3461537</v>
      </c>
      <c r="D4" s="5" t="n">
        <v>2886815</v>
      </c>
    </row>
    <row r="5">
      <c r="A5" s="4" t="inlineStr">
        <is>
          <t>Cost of revenue</t>
        </is>
      </c>
      <c r="B5" s="6" t="n">
        <v>3307510</v>
      </c>
      <c r="C5" s="6" t="n">
        <v>2750535</v>
      </c>
      <c r="D5" s="6" t="n">
        <v>2215631</v>
      </c>
    </row>
    <row r="6">
      <c r="A6" s="4" t="inlineStr">
        <is>
          <t>Gross profit</t>
        </is>
      </c>
      <c r="B6" s="6" t="n">
        <v>946975</v>
      </c>
      <c r="C6" s="6" t="n">
        <v>711002</v>
      </c>
      <c r="D6" s="6" t="n">
        <v>671184</v>
      </c>
    </row>
    <row r="7">
      <c r="A7" s="4" t="inlineStr">
        <is>
          <t>Selling, general, and administrative expenses</t>
        </is>
      </c>
      <c r="B7" s="6" t="n">
        <v>494088</v>
      </c>
      <c r="C7" s="6" t="n">
        <v>387090</v>
      </c>
      <c r="D7" s="6" t="n">
        <v>321023</v>
      </c>
    </row>
    <row r="8">
      <c r="A8" s="4" t="inlineStr">
        <is>
          <t>Amortization of intangible assets</t>
        </is>
      </c>
      <c r="B8" s="6" t="n">
        <v>44357</v>
      </c>
      <c r="C8" s="6" t="n">
        <v>35634</v>
      </c>
      <c r="D8" s="6" t="n">
        <v>33054</v>
      </c>
    </row>
    <row r="9">
      <c r="A9" s="4" t="inlineStr">
        <is>
          <t>Operating income</t>
        </is>
      </c>
      <c r="B9" s="6" t="n">
        <v>408530</v>
      </c>
      <c r="C9" s="6" t="n">
        <v>288278</v>
      </c>
      <c r="D9" s="6" t="n">
        <v>317107</v>
      </c>
    </row>
    <row r="10">
      <c r="A10" s="4" t="inlineStr">
        <is>
          <t>Interest expense</t>
        </is>
      </c>
      <c r="B10" s="6" t="n">
        <v>-14744</v>
      </c>
      <c r="C10" s="6" t="n">
        <v>-2059</v>
      </c>
      <c r="D10" s="6" t="n">
        <v>-2957</v>
      </c>
    </row>
    <row r="11">
      <c r="A11" s="4" t="inlineStr">
        <is>
          <t>Other (expense)/income, net</t>
        </is>
      </c>
      <c r="B11" s="6" t="n">
        <v>-10105</v>
      </c>
      <c r="C11" s="6" t="n">
        <v>843</v>
      </c>
      <c r="D11" s="6" t="n">
        <v>3170</v>
      </c>
    </row>
    <row r="12">
      <c r="A12" s="4" t="inlineStr">
        <is>
          <t>Income before provision for income taxes</t>
        </is>
      </c>
      <c r="B12" s="6" t="n">
        <v>383681</v>
      </c>
      <c r="C12" s="6" t="n">
        <v>287062</v>
      </c>
      <c r="D12" s="6" t="n">
        <v>317320</v>
      </c>
    </row>
    <row r="13">
      <c r="A13" s="4" t="inlineStr">
        <is>
          <t>Provision for income taxes</t>
        </is>
      </c>
      <c r="B13" s="6" t="n">
        <v>92481</v>
      </c>
      <c r="C13" s="6" t="n">
        <v>72553</v>
      </c>
      <c r="D13" s="6" t="n">
        <v>76825</v>
      </c>
    </row>
    <row r="14">
      <c r="A14" s="4" t="inlineStr">
        <is>
          <t>Net income before noncontrolling interests</t>
        </is>
      </c>
      <c r="B14" s="6" t="n">
        <v>291200</v>
      </c>
      <c r="C14" s="6" t="n">
        <v>214509</v>
      </c>
      <c r="D14" s="6" t="n">
        <v>240495</v>
      </c>
    </row>
    <row r="15">
      <c r="A15" s="4" t="inlineStr">
        <is>
          <t>Loss attributable to noncontrolling interests</t>
        </is>
      </c>
      <c r="B15" s="6" t="n">
        <v>0</v>
      </c>
      <c r="C15" s="6" t="n">
        <v>0</v>
      </c>
      <c r="D15" s="6" t="n">
        <v>-329</v>
      </c>
    </row>
    <row r="16">
      <c r="A16" s="4" t="inlineStr">
        <is>
          <t>Net income before noncontrolling interests</t>
        </is>
      </c>
      <c r="B16" s="5" t="n">
        <v>291200</v>
      </c>
      <c r="C16" s="5" t="n">
        <v>214509</v>
      </c>
      <c r="D16" s="5" t="n">
        <v>240824</v>
      </c>
    </row>
    <row r="17">
      <c r="A17" s="3" t="inlineStr">
        <is>
          <t>Earnings per share:</t>
        </is>
      </c>
    </row>
    <row r="18">
      <c r="A18" s="4" t="inlineStr">
        <is>
          <t>Basic (in dollars per share)</t>
        </is>
      </c>
      <c r="B18" s="7" t="n">
        <v>4.69</v>
      </c>
      <c r="C18" s="7" t="n">
        <v>3.4</v>
      </c>
      <c r="D18" s="7" t="n">
        <v>3.73</v>
      </c>
    </row>
    <row r="19">
      <c r="A19" s="4" t="inlineStr">
        <is>
          <t>Diluted (in dollars per share)</t>
        </is>
      </c>
      <c r="B19" s="7" t="n">
        <v>4.67</v>
      </c>
      <c r="C19" s="7" t="n">
        <v>3.39</v>
      </c>
      <c r="D19" s="7" t="n">
        <v>3.72</v>
      </c>
    </row>
    <row r="20">
      <c r="A20" s="3" t="inlineStr">
        <is>
          <t>Weighted average shares outstanding:</t>
        </is>
      </c>
    </row>
    <row r="21">
      <c r="A21" s="4" t="inlineStr">
        <is>
          <t>Basic (in shares)</t>
        </is>
      </c>
      <c r="B21" s="6" t="n">
        <v>62072</v>
      </c>
      <c r="C21" s="6" t="n">
        <v>63062</v>
      </c>
      <c r="D21" s="6" t="n">
        <v>64498</v>
      </c>
    </row>
    <row r="22">
      <c r="A22" s="4" t="inlineStr">
        <is>
          <t>Diluted (in shares)</t>
        </is>
      </c>
      <c r="B22" s="6" t="n">
        <v>62365</v>
      </c>
      <c r="C22" s="6" t="n">
        <v>63322</v>
      </c>
      <c r="D22" s="6" t="n">
        <v>64820</v>
      </c>
    </row>
    <row r="23">
      <c r="A23" s="4" t="inlineStr">
        <is>
          <t>Dividends declared per share (in dollars per share)</t>
        </is>
      </c>
      <c r="B23" s="7" t="n">
        <v>1.12</v>
      </c>
      <c r="C23" s="7" t="n">
        <v>1.12</v>
      </c>
      <c r="D23" s="5" t="n">
        <v>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able 13.1: Components of Provision for Income Taxes For the Year Ended September 30, 2021 2020 2019 (in thousands) Current provision/(benefit): Federal $ 62,062 $ 65,735 $ 37,123 State and local 20,077 28,117 14,480 Foreign 16,919 (2,154) 12,561 Total current provision for income taxes 99,058 91,698 64,164 Deferred tax (benefit)/expense: Federal (2,527) (12,984) 12,627 State and local (590) (4,246) 3,013 Foreign (3,460) (1,915) (2,979) Total deferred tax (benefit)/expense (6,577) (19,145) 12,661 Provision for income taxes $ 92,481 $ 72,553 $ 76,825 Table 13.2: Components of Income before Provision for Income Taxes by Country For the Year Ended September 30, 2021 2020 2019 (in thousands) Domestic $ 339,647 $ 304,240 $ 280,092 Foreign 44,034 (17,178) 37,228 Income before provision for income taxes $ 383,681 $ 287,062 $ 317,320 Table 13.3: Reconciliation of Tax Expense at Statutory Rate to Actual Tax Expense For the Year Ended September 30, 2021 2020 2019 (dollars in thousands) Tax expense at statutory rate $ 80,573 $ 60,284 $ 66,637 Increase/(decrease) due to: State income taxes, net of federal benefit 18,350 17,480 14,825 Foreign taxation rate differentials 4,212 (463) 1,210 Non-deductible (benefit)/expense 2,254 2,200 2,682 Valuation allowance - foreign jurisdictions 2,285 916 — Tax credits (5,072) (4,149) (3,730) Toll tax — — (481) Excess tax benefits from stock-based compensation (6,008) (2,038) (4,783) Other (4,113) (1,677) 465 Income tax expense $ 92,481 $ 72,553 $ 76,825 U.S Federal Statutory tax rate 21.0 % 21.0 % 21.0 % Effective tax rate 24.1 % 25.3 % 24.2 % Table 13.4: Components of Deferred Tax Assets and Liabilities As of September 30, 2021 2020 (in thousands) Deferred tax assets/(liabilities): Costs deductible in future periods $ 28,921 $ 24,127 Deferred revenue 7,878 8,054 Stock compensation 3,679 4,140 Net operating loss carryforwards 418 252 Amortization of goodwill and intangibles (203,094) (27,555) Capitalized software (11,343) (10,076) Accounts receivable - unbilled (15,317) (11,565) Property and equipment (910) (2,365) Prepaid expenses (7,913) (4,245) Other 4,033 (3,589) Net deferred tax liability $ (193,648) $ (22,822) Our deferred tax assets and liabilities are held in various national and international jurisdictions that do not allow right of offset. Accordingly, our presentation of deferred taxes on our consolidated balance sheets is split between jurisdictions that show a net deferred tax asset and a net deferred tax liability. Table 13.5: Deferred Tax Assets and Liabilities By Jurisdiction Positions As of September 30, 2021 2020 (in thousands) Total of tax jurisdictions with net deferred tax assets $ 990 $ 1,915 Total of tax jurisdictions with net deferred tax liabilities (194,638) (24,737) Net deferred tax liabilities $ (193,648) $ (22,822) We consider our foreign earnings in excess of the earnings subject to the one-time transition tax to be indefinitely reinvested outside of the U.S. in accordance with the relevant accounting guidance for income taxes. Accordingly, no U.S. deferred taxes were recorded with respect to such earnings. As of September 30, 2021, our foreign subsidiaries held approximately $84.4 million of cash and cash equivalents in either U.S. Dollars or local currencies. The provision for income taxes includes all provision to return adjustments included in the year recognized in the financial statements. We account for uncertain tax positions by recognizing the financial statement effects of a tax position only when, based upon the technical merits, it is "more-likely-than-not" that the position will be sustained upon examination. The total amount of unrecognized tax benefits that, if recognized, would affect our annual effective income tax rate was $12.6 million and $1.8 million at September 30, 2021 and 2020, respectively. We report interest and penalties as a component of income tax expense. In the fiscal years ended September 30, 2021, 2020, and 2019, we recognized interest expense relating to unrecognized tax benefits of less than $0.1 million in each year. The net liability balance at September 30, 2021 and 2020, includes approximately $2.1 million and less than $0.1 million, respectively, of interest and penalties. We recognize and present uncertain tax positions on a gross basis (i.e., without regard to likely offsets for deferred tax assets, deductions and/or credits that would result from payment of uncertain tax amounts). Table 13.6: Reconciliation of the Beginning and Ending Amounts of Potential Tax Benefits For the Year Ended September 30, 2021 2020 2019 (in thousands) Balance at beginning of year $ 1,798 $ 3,001 $ 721 Additions for acquired unrecognized tax benefits 11,244 — — Increases for tax positions taken in current year 300 770 2,280 Decreases for tax positions taken in current year (700) (1,973) — Balance at end of year $ 12,642 $ 1,798 $ 3,001 We file income tax returns in the U.S. federal jurisdiction and in various state and foreign jurisdictions. We are no longer subject to federal income tax examinations for years before 2018 and to state and local income tax examinations by tax authorities for years before 2016. In international jurisdictions, similar rules apply to filed income tax returns, although the tax examination limitations and requirements may vary. We are no longer subject to audit by tax authorities for foreign jurisdictions for years prior t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Sep. 30, 2021</t>
        </is>
      </c>
    </row>
    <row r="3">
      <c r="A3" s="3" t="inlineStr">
        <is>
          <t>Share-based Payment Arrangement [Abstract]</t>
        </is>
      </c>
    </row>
    <row r="4">
      <c r="A4" s="4" t="inlineStr">
        <is>
          <t>Equity</t>
        </is>
      </c>
      <c r="B4" s="4" t="inlineStr">
        <is>
          <t>EQUITY Stock Compensation The Company grants restricted stock units ("RSUs") and performance stock units ("PSUs") to eligible participants under its 2017 Stock Incentive Plan, which was approved by the Board of Directors and stockholders. The RSUs granted to employees vest ratably over four Table 14.1: Restricted Stock Units and Performance Based Stock Units Restricted Stock Units Performance Stock Units Total Weighted Average Grant Date Fair Value Non-vested outstanding units as of September 30, 2020 642,411 — 642,411 $ 68.73 Granted 383,864 85,482 469,346 76.80 Cancelled/Forfeited (49,019) (478) (49,497) 73.82 Vested (346,813) — (346,813) 67.93 Non-vested outstanding units as of September 30, 2021 630,443 85,004 715,447 74.06 In addition to the non-vested shares, as part of individual elections made in the deferred compensation plan, certain directors and employees held approximately 268,000 vested but not issued awards as of September 30, 2021. These vested unissued units are included in outstanding shares for basic and diluted earnings per share, but are not reported as issued and outstanding in the Consolidated Balance Sheets and Consolidated Statements of Changes in Shareholders' Equity. As of September 30, 2021, the intrinsic value of RSUs and PSUs expected to vest was $59.0 million. For the years ended September 30, 2021, 2020, and 2019, the Company recognized share-based compensation expenses of $28.6 million, $23.7 million, and $20.8 million, respectively. The income tax benefit recorded on these charges for the same years was $13.5 million, $8.0 million, and $9.9 million, respectively. The expenses related to share-based compensation awards are recorded in selling and administrative expenses. As of September 30, 2021, there was $45.7 million of total estimated unrecognized compensation cost related to non-vested RSUs and PSUs. This cost is expected to be recognized over a weighted average period of 1.3 years. The weighted-average grant-date fair value of RSUs granted in years ended September 30, 2020 and 2019, was $74.26 and $66.96, respectively. The total fair value of RSUs vested during the years ended September 30, 2021, 2020 and 2019 was $28.9 million, $23.6 million, and $27.4 million, respectively. Accumulated Other Comprehensive Income Table 14.2: Details of Changes in Accumulated Other Comprehensive Loss by Category Foreign currency translation adjustment Net unrealized loss on derivatives, net of tax Total (in thousands) Balance as of September 30, 2018 $ (36,953) $ — $ (36,953) Other comprehensive losses before reclassifications (8,427) — (8,427) Net current period other comprehensive losses (8,427) — (8,427) Balance as of September 30, 2019 (45,380) — (45,380) Other comprehensive income before reclassifications 2,742 — 2,742 Net current period other comprehensive income 2,742 — 2,742 Balance as of September 30, 2020 (42,638) — (42,638) Other comprehensive income before reclassifications 3,033 (811) 2,222 Amounts reclassified from accumulated other comprehensive loss — 508 508 Net current period other comprehensive income 3,033 (303) 2,730 Balance as of September 30, 2021 $ (39,605) $ (303) $ (39,908) Stock Repurchase Programs Under a resolution adopted in March 2020, the Board of Directors authorized the purchase, at management's discretion, of up to $200.0 million of our common stock. This supplemented a similar resolution adopted in June 2018. During the years ended September 30, 2021, 2020, and 2019, the Company purchased 0.1 million, 2.8 million, and 0.7 million common shares at a cost of $3.4 million, $167.0 million, and $46.8 million, respectively. As of September 30, 2021, $146.7 million remained available for future stock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12 Months Ended</t>
        </is>
      </c>
    </row>
    <row r="2">
      <c r="B2" s="2" t="inlineStr">
        <is>
          <t>Sep. 30, 2021</t>
        </is>
      </c>
    </row>
    <row r="3">
      <c r="A3" s="3" t="inlineStr">
        <is>
          <t>Cash, Cash Equivalents, Restricted Cash and Restricted Cash Equivalents [Abstract]</t>
        </is>
      </c>
    </row>
    <row r="4">
      <c r="A4" s="4" t="inlineStr">
        <is>
          <t>Cash And Cash Equivalents And Restricted Cash</t>
        </is>
      </c>
      <c r="B4" s="4" t="inlineStr">
        <is>
          <t xml:space="preserve">CASH AND CASH EQUIVALENTS AND RESTRICTED CASH Table 15.1: Details of Cash and Cash Equivalents and Restricted Cash As of September 30, 2021 2020 (in thousands) Cash and cash equivalents $ 135,061 $ 71,737 Restricted cash (1) 21,509 16,824 Cash, cash equivalents, and restricted cash $ 156,570 $ 88,561 (1) Restricted cash is recorded within "Prepaid expenses and other current assets" on the Consolidated Balance Sheets. Table 15.2: Supplemental Disclosures of Cash Flow Information For the Year Ended September 30, 2021 2020 2019 (in thousands) Interest payments $ 14,539 $ 1,600 $ 2,500 Income tax payments 99,899 89,100 69,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1</t>
        </is>
      </c>
    </row>
    <row r="3">
      <c r="A3" s="3" t="inlineStr">
        <is>
          <t>Receivables [Abstract]</t>
        </is>
      </c>
    </row>
    <row r="4">
      <c r="A4" s="4" t="inlineStr">
        <is>
          <t>Accounts Receivable, Net</t>
        </is>
      </c>
      <c r="B4" s="4" t="inlineStr">
        <is>
          <t xml:space="preserve">ACCOUNTS RECEIVABLE, NET Table 16.1: Details of Accounts Receivable, Net As of September 30, 2021 2020 (in thousands) Billed and billable receivables $ 718,728 $ 628,922 Unbilled receivables 124,135 163,332 Allowance for credit losses (8,044) (6,051) Accounts receivable, net $ 834,819 $ 786,203 Table 16.2: Changes in Allowance for Credit Losses For the Year Ended September 30, 2021 2020 2019 (in thousands) Balance at beginning of period $ 6,051 $ 5,382 $ 4,285 Provision for estimated credit losses 11,038 12,976 4,018 Write-offs, net of recoveries (9,045) (12,307) (2,921) Balance at end of period $ 8,044 $ 6,051 $ 5,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PROPERTY AND EQUIPMENT, NET Table 17: Details of Property and Equipment, Net As of September 30, 2021 2020 (in thousands) Land $ 1,738 $ 1,738 Building and improvements 11,981 11,846 Office furniture and equipment 254,102 239,057 Leasehold improvements 79,938 84,063 Property and equipment, at cost 347,759 336,704 Accumulated depreciation (285,132) (269,983) Property and equipment, net $ 62,627 $ 66,721 Depreciation expense for the years ended September 30, 2021, 2020, and 2019 was $34.1 million, $54.9 million, and $45.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 Net</t>
        </is>
      </c>
      <c r="B1" s="2" t="inlineStr">
        <is>
          <t>12 Months Ended</t>
        </is>
      </c>
    </row>
    <row r="2">
      <c r="B2" s="2" t="inlineStr">
        <is>
          <t>Sep. 30, 2021</t>
        </is>
      </c>
    </row>
    <row r="3">
      <c r="A3" s="3" t="inlineStr">
        <is>
          <t>Research and Development [Abstract]</t>
        </is>
      </c>
    </row>
    <row r="4">
      <c r="A4" s="4" t="inlineStr">
        <is>
          <t>Capitalized Software Costs, Net</t>
        </is>
      </c>
      <c r="B4" s="4" t="inlineStr">
        <is>
          <t>CAPITALIZED SOFTWARE COSTS, NET Table 18: Details of Capitalized Software, Net As of September 30, 2021 2020 (in thousands) Capitalized software $ 139,145 $ 120,677 Accumulated amortization (96,277) (82,644) Capitalized software, net $ 42,868 $ 38,033 Amortization expense related to capitalized software for the years ended September 30, 2021, 2020, and 2019 was $12.3 million, $9.6 million, and $7.2 million, respectively. The majority of this amortization was recorded within our "cost of revenue" on our consolidated statements of operations. The amortization totals above include $2.4 million and $0.6 million of costs which were capitalized and subsequently written off during the years ended September 30, 2021 and 2020, respectively. No comparable amount where recorded for the year ended September 30, 2019. These costs were related to contracts that were deemed unrecoverable. This expense was recorded within "cost of revenue" o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Net</t>
        </is>
      </c>
      <c r="B1" s="2" t="inlineStr">
        <is>
          <t>12 Months Ended</t>
        </is>
      </c>
    </row>
    <row r="2">
      <c r="B2" s="2" t="inlineStr">
        <is>
          <t>Sep. 30, 2021</t>
        </is>
      </c>
    </row>
    <row r="3">
      <c r="A3" s="3" t="inlineStr">
        <is>
          <t>Revenue from Contract with Customer [Abstract]</t>
        </is>
      </c>
    </row>
    <row r="4">
      <c r="A4" s="4" t="inlineStr">
        <is>
          <t>Deferred Contract Costs, Net</t>
        </is>
      </c>
      <c r="B4" s="4" t="inlineStr">
        <is>
          <t>DEFERRED CONTRACT COSTS, NET Table 19: Details of Deferred Contracts Costs, Net As of September 30, 2021 2020 (in thousands) Deferred contract costs $ 67,209 $ 42,421 Accumulated amortization (30,723) (21,530) Total deferred contract costs, net $ 36,486 $ 20,891 Amortization expense related to deferred contract costs for the years ended September 30, 2021, 2020, and 2019 was $13.6 million, $6.8 million, and $9.9 million, respectively. These amounts were recorded within our "cost of revenue" on our consolidated statements of operations. The amortization totals above include $4.4 million, $0.6 million, and $3.7 million of costs which were capitalized and subsequently written off during the years ended September 30, 2021, 2020, and 2019, respectively. These costs were related to contracts in our U.S. Services and Outside the U.S. segments and are deemed unrecoverable. This expense was recorded within "cost of revenue" o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erformance Bonds Certain contracts require us to provide a surety bond as a guarantee of performance. As of September 30, 2021, we had performance bond commitments totaling $36.1 million. These bonds are typically renewed annually and remain in place until the contractual obligations are satisfied. Although the triggering events vary from contract to contract, in general, we would only be liable for the amount of these guarantees in the event of default in our performance of our obligations under each contract, the probability of which we believe is remote. Litigation We are subject to audits, investigations, and reviews relating to compliance with the laws and regulations that govern our role as a contractor to agencies and departments of federal,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Medicaid claims The Centers for Medicare and Medicaid Services (CMS) asserted two disallowances against a state Medicaid agency. The state contested the first disallowance and ultimately settled that claim for approximately $7.3 million. The second disallowance of approximately $19.9 million is still being contested by the state. The state is seeking reimbursement from us for the first disallowance of $7.3 million and has indicated its intention to seek reimbursement of the second disallowance if its legal challenge is unsuccessful.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recorded a liability of our estimated fees earned from this engagement relating to the disallowances. We exited the federal healthcare-claiming business in 2009 and no longer provide the services at issue in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And Deferred Compensation</t>
        </is>
      </c>
      <c r="B1" s="2" t="inlineStr">
        <is>
          <t>12 Months Ended</t>
        </is>
      </c>
    </row>
    <row r="2">
      <c r="B2" s="2" t="inlineStr">
        <is>
          <t>Sep. 30, 2021</t>
        </is>
      </c>
    </row>
    <row r="3">
      <c r="A3" s="3" t="inlineStr">
        <is>
          <t>Retirement Benefits [Abstract]</t>
        </is>
      </c>
    </row>
    <row r="4">
      <c r="A4" s="4" t="inlineStr">
        <is>
          <t>Employee Benefit Plans And Deferred Compensation</t>
        </is>
      </c>
      <c r="B4" s="4" t="inlineStr">
        <is>
          <t>EMPLOYEE BENEFIT PLANS AND DEFERRED COMPENSATION We have 401(k) plans for the benefit of employees who meet certain eligibility requirements. The plans provide for Company match, specified Company contributions and discretionary Company contributions. For the years ended September 30, 2021, 2020, and 2019, we contributed $17.3 million, $13.2 million, and $12.3 million to the 401(k) plans, respectively. Outside the U.S., we have a number of defined contribution pension plans and other employee benefit plans. For the years ended September 30, 2021, 2020, and 2019, we contributed $22.8 million, $18.6 million, and $18.6 million to these plans, respectively.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of the plan are sufficient to meet 90% of the liabilities as of September 30, 2021. The assets within the Rabbi Trust include $28.5 million invested in mutual funds that have quoted prices in active markets. These assets, as well as the related employee liabilities, are recorded at fair value, with changes in fair value being recorded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On October 6, 2021, we completed the acquisition of the student loan servicing business from Navient, rebranded as Aidvantage. The purchase price consideration is contingent upon future operating results; we estimate that total payments will total approximately $15.3 million. We estimate intangibles associated with the acquisition to be approximately $14.9 million, which we expect to amortize over 27 months. We acquired this business to supplement our existing portfolio of services to the U.S. Department of Education. This business has been integrated into our U.S. Federal Services Segment. On October 8, 2021, our Board of Directors declared a quarterly cash dividend of $0.28 for each share of our common stock outstanding. The dividend is payable on November 30, 2021, to shareholders of record on November 15, 2021. Based upon the number of shares outstanding, we anticipate a cash payment of approximately $17.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291200</v>
      </c>
      <c r="C4" s="5" t="n">
        <v>214509</v>
      </c>
      <c r="D4" s="5" t="n">
        <v>240495</v>
      </c>
    </row>
    <row r="5">
      <c r="A5" s="3" t="inlineStr">
        <is>
          <t>Other comprehensive income/(loss), net of tax:</t>
        </is>
      </c>
    </row>
    <row r="6">
      <c r="A6" s="4" t="inlineStr">
        <is>
          <t>Foreign currency translation adjustments</t>
        </is>
      </c>
      <c r="B6" s="6" t="n">
        <v>3033</v>
      </c>
      <c r="C6" s="6" t="n">
        <v>2742</v>
      </c>
      <c r="D6" s="6" t="n">
        <v>-8427</v>
      </c>
    </row>
    <row r="7">
      <c r="A7" s="4" t="inlineStr">
        <is>
          <t>Net losses on cash flow hedge, net of tax</t>
        </is>
      </c>
      <c r="B7" s="6" t="n">
        <v>-303</v>
      </c>
      <c r="C7" s="6" t="n">
        <v>0</v>
      </c>
      <c r="D7" s="6" t="n">
        <v>0</v>
      </c>
    </row>
    <row r="8">
      <c r="A8" s="4" t="inlineStr">
        <is>
          <t>Other comprehensive income/(losses)</t>
        </is>
      </c>
      <c r="B8" s="6" t="n">
        <v>2730</v>
      </c>
      <c r="C8" s="6" t="n">
        <v>2742</v>
      </c>
      <c r="D8" s="6" t="n">
        <v>-8427</v>
      </c>
    </row>
    <row r="9">
      <c r="A9" s="4" t="inlineStr">
        <is>
          <t>Comprehensive income</t>
        </is>
      </c>
      <c r="B9" s="6" t="n">
        <v>293930</v>
      </c>
      <c r="C9" s="6" t="n">
        <v>217251</v>
      </c>
      <c r="D9" s="6" t="n">
        <v>232068</v>
      </c>
    </row>
    <row r="10">
      <c r="A10" s="4" t="inlineStr">
        <is>
          <t>Comprehensive loss attributable to noncontrolling interests</t>
        </is>
      </c>
      <c r="B10" s="6" t="n">
        <v>0</v>
      </c>
      <c r="C10" s="6" t="n">
        <v>0</v>
      </c>
      <c r="D10" s="6" t="n">
        <v>-329</v>
      </c>
    </row>
    <row r="11">
      <c r="A11" s="4" t="inlineStr">
        <is>
          <t>Comprehensive income attributable to Maximus</t>
        </is>
      </c>
      <c r="B11" s="5" t="n">
        <v>293930</v>
      </c>
      <c r="C11" s="5" t="n">
        <v>217251</v>
      </c>
      <c r="D11" s="5" t="n">
        <v>2323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over which the Company has a controlling financial interest. The Company's fiscal year ends on September 30 and unless otherwise noted, references to fiscal year or fiscal are for fiscal years ended September 30. The accompanying consolidated financial statements present the financial position of the Company as of September 30, 2021 and 2020 and the Company's results of operations for fiscal 2021, 2020, and 2019.</t>
        </is>
      </c>
    </row>
    <row r="5">
      <c r="A5" s="4" t="inlineStr">
        <is>
          <t>Estimates</t>
        </is>
      </c>
      <c r="B5" s="4" t="inlineStr">
        <is>
          <t>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VID-19 global pandemic increase uncertainty, which has reduced our ability to use past results to estimate future performance. Accordingly, our estimates may be subject to greater volatility than has been the case in the past.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 As disclosed in "Note 4.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fiscal year 2020 due to COVID-19, which resulted in significant reductions in work performed and outcomes reached. Although we experienced some recovery in fiscal year 2021, this revenue remains volatile. • As disclosed in "Note 6. Business Combinations," we acquired three businesses during fiscal year 2021. For assets acquired and liabilities assumed, we are required to identify and recognize these balances at their fair value as of the date of acquisition.</t>
        </is>
      </c>
    </row>
    <row r="6">
      <c r="A6" s="4" t="inlineStr">
        <is>
          <t>Cash and Cash Equivalents</t>
        </is>
      </c>
      <c r="B6" s="4" t="inlineStr">
        <is>
          <t>Cash and Cash Equivalents The company considers all highly liquid investments with an original maturity of three months or less when purchased to be cash equivalents. Restricted cash represents funds that are held in our bank accounts but which we are precluded from using for general business needs through contractual requirements; these requirements include serving as collateral bonds and letters of credit or where we hold funds on behalf of clients. We report our restricted cash balances within "prepaid expenses and other current assets" on our balance sheet.</t>
        </is>
      </c>
    </row>
    <row r="7">
      <c r="A7" s="4" t="inlineStr">
        <is>
          <t>Revenue Recognition</t>
        </is>
      </c>
      <c r="B7" s="4" t="inlineStr">
        <is>
          <t>Revenue Recognition We recognize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that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t>
        </is>
      </c>
    </row>
    <row r="8">
      <c r="A8" s="4" t="inlineStr">
        <is>
          <t>Accounts Receivable-Billed, Billable, and Unbilled and Deferred Revenue</t>
        </is>
      </c>
      <c r="B8" s="4" t="inlineStr">
        <is>
          <t>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credit losses over the contractual payment terms of the receivable. The Company periodically reassesses these amounts by analyzing reasonably available information as of the balance sheet date, including the length of time that the receivable has been outstanding, historical bad debts and aging trends, and other general and contract specific factors.</t>
        </is>
      </c>
    </row>
    <row r="9">
      <c r="A9" s="4" t="inlineStr">
        <is>
          <t>Credit Risk</t>
        </is>
      </c>
      <c r="B9" s="4" t="inlineStr">
        <is>
          <t>Credit RiskCredit risk has not historically been significant to our business due to the nature of our customers. For example, many of our U.S. state government agency programs receive significant federal funding. We believe that the credit risk associated with our receivables is limited due to the creditworthiness of our customers.</t>
        </is>
      </c>
    </row>
    <row r="10">
      <c r="A10" s="4" t="inlineStr">
        <is>
          <t>Business Combinations and Goodwill</t>
        </is>
      </c>
      <c r="B10" s="4" t="inlineStr">
        <is>
          <t>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We have the option to assess qualitative factors to determine whether it is more likely than not that the fair value of a reporting unit is less than its carrying amount, including goodwill. If we conclude that such an impairment is not more-likely-than-not in all cases, no impairment is recorded. If such an impairment is more-likely-than-not, or if we choose to bypass this qualitative assessment, an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is determined to be impaired. Our reporting units are consistent with our operating segments, U.S. Services, U.S. Federal Services, and Outside the U.S. We perform our annual impairment test as of July 1 of each year. We performed the annual impairment test using the qualitative assessment as of July 1, 2021, and concluded it was not more likely than not that the fair value of the reporting units was less than the carrying amounts.</t>
        </is>
      </c>
    </row>
    <row r="11">
      <c r="A11" s="4" t="inlineStr">
        <is>
          <t>Intangible Assets</t>
        </is>
      </c>
      <c r="B11" s="4" t="inlineStr">
        <is>
          <t>Intangible Assets The majority of our intangible assets are acquired through business combinations. They are separately identified and recorded at fair value.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We amortize our intangible assets over their estimated useful lives on a straight-line basis. We believe this reflects the manner in which the value from our customer relationships, technology, and other assets is realized by the business.</t>
        </is>
      </c>
    </row>
    <row r="12">
      <c r="A12" s="4" t="inlineStr">
        <is>
          <t>Property and Equipment, Capitalized Software and Deferred Contract Costs</t>
        </is>
      </c>
      <c r="B12" s="4" t="inlineStr">
        <is>
          <t>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All of the Company's capitalized software represents development costs for software that is intended for our internal use. Direct costs of time and materials incurred for the development of application software for internal use are capitalized and amortized using the straight-line method over the estimated useful life of the software, ranging from three</t>
        </is>
      </c>
    </row>
    <row r="13">
      <c r="A13" s="4" t="inlineStr">
        <is>
          <t>Income Taxes</t>
        </is>
      </c>
      <c r="B13" s="4" t="inlineStr">
        <is>
          <t>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is>
      </c>
    </row>
    <row r="14">
      <c r="A14" s="4" t="inlineStr">
        <is>
          <t>Foreign Currency</t>
        </is>
      </c>
      <c r="B14" s="4" t="inlineStr">
        <is>
          <t>Foreign Currency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expense)/income, net" on our consolidated statements of operations.</t>
        </is>
      </c>
    </row>
    <row r="15">
      <c r="A15" s="4" t="inlineStr">
        <is>
          <t>Contingencies</t>
        </is>
      </c>
      <c r="B15" s="4" t="inlineStr">
        <is>
          <t>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We are also subject to audits by our government clients on many of our contracts based upon measures such as costs incurred or transactions processed. These audits may take place several years after a contract has been completed. We maintain reserves where we believe the loss is probable and we are able to estimate any potential liability.</t>
        </is>
      </c>
    </row>
    <row r="16">
      <c r="A16" s="4" t="inlineStr">
        <is>
          <t>Fair Value Measurements</t>
        </is>
      </c>
      <c r="B16" s="4" t="inlineStr">
        <is>
          <t>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place participants. The three-tier fair value hierarchy which prioritizes the inputs used in measuring fair value is as follows: • Level 1 - Observable inputs such as quoted prices (unadjusted) in active markets for identical assets or liabilities that a Company has ability to access; • Level 2 - Inputs, other than the quoted market prices included in Level 1, which are observable for the asset or liability, either directly or indirectly; and • Level 3 - 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prepaids, other assets, accounts payable, accrued costs, and other current liabilities approximate the carrying values as a result of the short-term nature of these instruments. The Company holds investments in a Rabbi Trust on behalf of our deferred compensation plan. These assets are recorded on our consolidated balance sheets at fair value under the heading of "Deferred compensation plan assets." These assets have quoted prices in active markets (Level 1). See "Note 21. Employee Benefit Plans and Deferred Compensation" for further details. We recorded contingent consideration payment related to acquisitions that may be paid between now and 2022. The related liabilities are recorded on our consolidated balance sheets at estimated fair value under the heading "Other liabilities" and updated on a quarterly basis as an acquisition-related expense or benefit. The valuation of this liability is derived from internal estimates of future performance and not from inputs that are observable (Level 3). See "Note 6. Business Combinations" for further details.</t>
        </is>
      </c>
    </row>
    <row r="17">
      <c r="A17" s="4" t="inlineStr">
        <is>
          <t>Leases</t>
        </is>
      </c>
      <c r="B17" s="4" t="inlineStr">
        <is>
          <t>Leases We enter into contractual arrangements primarily for the use of real estate facilities, information technology equipment, and certain other equipment. These arrangements contain a lease when we control the underlying asset and have the right to obtain substantially all of the economic benefits or outputs from the asset. Where contracts include both lease and non-lease components, we do not typically separate the non-lease components in our accounting. The majority of our leases are operating leases. At the inception of a lease, we recognize a liability for future minimum lease payments based upon the present value of those payments. • In identifying our future minimum lease payments, we do not include variable lease costs, such as those for maintenance or utilities. These are recorded as lease expenses in the period in which they are incurred. • In identifying future lease payments, we do not include short-term leases, identified as those with an initial term of twelve months or less. • Lease options are included within our lease liability only where it is reasonably certain that we will utilize those periods of the lease and incur the related costs. • In calculating the fair value of our lease liability, we utilize an estimate of our collateralized incremental borrowing rate. This estimate is based upon publicly-available information adjusted for company, country, and lease specific factors. The weighted average incremental borrowing rate utilized as of September 30, 2021 was 3.4%. Over the course of a lease, the lease liability is reduced as scheduled lease payments are made and increased as the implied interest charges are added. Our right-of-use asset is based upon the lease liability at the contract inception but is adjusted over the life of the lease by lease prepayments, additional costs or lease incentives. The right-of-use asset is amortized on a straight-line basis over the lease term, offset by the interest accretion recorded on the lease liability.</t>
        </is>
      </c>
    </row>
    <row r="18">
      <c r="A18" s="4" t="inlineStr">
        <is>
          <t>Stock Compensation Plan</t>
        </is>
      </c>
      <c r="B18" s="4" t="inlineStr">
        <is>
          <t>Stock Compensation Plan We grant both restricted stock units ("RSUs") and performance stock units ("PSUs") to eligible participants under our 2017 Equity Incentive Plan, which was approved by the Board of Directors and stockholders. The fair value of each RSU is equal to the market price of our common stock at the date of the grant, which is expensed ratably over the vesting period. The RSUs granted vest ratably over one four We have issued two types of PSUs. Half of those issued will vest after three years based upon the business reaching certain profit metrics. The expense for these awards is based upon the share price at the date of grant and the number of awards which we expect to vest based upon anticipated performance. The other PSUs are based upon the performance of our stock price against the S&amp;P MidCap 400. The fair value for these awards was based upon a fair value calculated at the grant date. These awards are expensed over three years. Additionally, we have a retirement provision whereby we recognize total compensation expense of the awards for eligible participants through the end of their service period.</t>
        </is>
      </c>
    </row>
    <row r="19">
      <c r="A19" s="4" t="inlineStr">
        <is>
          <t>Derivative Instruments</t>
        </is>
      </c>
      <c r="B19" s="4" t="inlineStr">
        <is>
          <t>Derivative Instruments The Company uses derivative instruments to manage interest rate exposure. All derivative instruments must be recorded on the balance sheet at fair value. Currently, the Company is using an interest rate swap contract to lock a portion of the variability of the interest payments on long-term debt. The Company elected to designate these derivative instruments as cash flow hedges in accordance with ASC 815-20, Derivatives – Hedging . For derivative contracts designated as cash flow hedges, the effective portion of changes in the fair value of the derivative is recorded to accumulated other comprehensive income and is reclassified to earnings when the underlying forecasted transaction affects earnings. Cash flows from derivative instruments are included in net cash provided by operating activities in the consolidated statements of cash flows. The Company reassesses the probability of the underlying forecasted transactions occurring on a quarterly basis.</t>
        </is>
      </c>
    </row>
    <row r="20">
      <c r="A20" s="4" t="inlineStr">
        <is>
          <t>Recent Accounting Standards</t>
        </is>
      </c>
      <c r="B20" s="4" t="inlineStr">
        <is>
          <t>Recent Accounting Standards Accounting Standards Recently Adopted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d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12 Months Ended</t>
        </is>
      </c>
    </row>
    <row r="2">
      <c r="B2" s="2" t="inlineStr">
        <is>
          <t>Sep. 30, 2021</t>
        </is>
      </c>
    </row>
    <row r="3">
      <c r="A3" s="3" t="inlineStr">
        <is>
          <t>Segment Reporting [Abstract]</t>
        </is>
      </c>
    </row>
    <row r="4">
      <c r="A4" s="4" t="inlineStr">
        <is>
          <t>Schedule of financial information for each of the Company's business segments</t>
        </is>
      </c>
      <c r="B4" s="4" t="inlineStr">
        <is>
          <t>Table 3.1: Results of Operation by Business Segment (1) For the Year Ended September 30, 2021 2020 2019 Amount % (2) Amount % (2) Amount % (2) (dollars in thousands) Revenue: U.S. Services $ 1,662,110 $ 1,329,274 $ 1,176,488 U.S. Federal Services 1,893,284 1,633,337 1,111,197 Outside the U.S. 699,091 498,926 599,130 Revenue $ 4,254,485 $ 3,461,537 $ 2,886,815 Gross profit: U.S. Services $ 408,050 24.6 % $ 360,272 27.1 % $ 344,109 29.2 % U.S. Federal Services 432,551 22.8 % 318,925 19.5 % 242,070 21.8 % Outside the U.S. 106,374 15.2 % 31,805 6.4 % 85,005 14.2 % Gross profit $ 946,975 22.3 % $ 711,002 20.5 % $ 671,184 23.2 % Selling, general, and administrative expenses: U.S. Services $ 153,609 9.2 % $ 132,489 10.0 % $ 123,275 10.5 % U.S. Federal Services 243,485 12.9 % 186,023 11.4 % 126,128 11.4 % Outside the U.S. 86,248 12.3 % 65,938 13.2 % 68,944 11.5 % Gain on sale of business (4) — NM (1,718) NM — NM Other (3) 10,746 NM 4,358 NM 2,676 NM Selling, general, and administrative expenses $ 494,088 11.6 % $ 387,090 11.2 % $ 321,023 11.1 % Operating income: U.S. Services $ 254,441 15.3 % $ 227,783 17.1 % $ 220,834 18.8 % U.S. Federal Services 189,066 10.0 % 132,902 8.1 % 115,942 10.4 % Outside the U.S. 20,126 2.9 % (34,133) (6.8) % 16,061 2.7 % Amortization of intangible assets (44,357) NM (35,634) NM (33,054) NM Gain on sale of business (4) — NM 1,718 NM — NM Other (3) (10,746) NM (4,358) NM (2,676) NM Operating income $ 408,530 9.6 % $ 288,278 8.3 % $ 317,107 11.0 % Depreciation and amortization: U.S. Services $ 20,350 1.2 % $ 20,951 1.6 % $ 18,466 1.6 % U.S. Federal Services 12,986 0.7 % 25,153 1.5 % 16,802 1.5 % Outside the U.S. 13,025 1.9 % 18,423 3.7 % 17,136 2.9 % Depreciation and amortization $ 46,361 1.1 % $ 64,527 1.9 % $ 52,404 1.8 % (1) Expenses that are not specifically included in the segments are included in other categories, including amortization of intangible assets and the direct costs of acquisitions. These costs are excluded from measuring each segment's operating performance. (2) Percentage of respective segment revenue. Percentages not considered meaningful are marked "NM." (3) Other selling, general, and administrative expenses includes credits and costs that are not allocated to a particular segment. This includes expenses incurred as part of our acquisitions, as well as potential acquisitions which have not been or may not be completed. Our results for the year ended September 30, 2021, included $9.5 million of expenses relating to the acquisitions of Attain, LLC, and VES Group, Inc. For more information, see "Note 6. Business Combinations." (4) During fiscal year 2020, we sold Q2 Administrators LLC, a subsidiary within our U.S. Federal Services Segment, resulting in a gain.</t>
        </is>
      </c>
    </row>
    <row r="5">
      <c r="A5" s="4" t="inlineStr">
        <is>
          <t>Schedule of identifiable assets by segment</t>
        </is>
      </c>
      <c r="B5" s="4" t="inlineStr">
        <is>
          <t xml:space="preserve">Table 3.2: Assets by Segment As of September 30, 2021 2020 (in thousands) U.S. Services $ 701,565 $ 702,728 U.S. Federal Services 2,863,581 937,477 Outside the U.S. 324,899 224,532 Corporate 228,920 159,965 Assets $ 4,118,965 $ 2,024,702 </t>
        </is>
      </c>
    </row>
    <row r="6">
      <c r="A6" s="4" t="inlineStr">
        <is>
          <t>Schedule of long-lived assets by geography</t>
        </is>
      </c>
      <c r="B6" s="4" t="inlineStr">
        <is>
          <t xml:space="preserve">Table 3.3: Long-Lived Assets by Geography As of September 30, 2021 2020 (in thousands) United States $ 276,754 $ 255,346 Australia 17,105 30,183 Canada 20,637 24,522 United Kingdom 11,914 7,610 Rest of World 5,172 1,071 Total $ 331,582 $ 318,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Table 4.1: Revenue by Operating Segment and Service For the Year Ended September 30, 2021 2020 2019 (in thousands) U.S. Services Program administration $ 1,154,939 $ 945,125 $ 883,772 Assessments and appeals 138,297 141,446 136,109 Employment and children services 320,653 191,061 100,454 Other 48,221 51,642 56,153 Total U.S. Services 1,662,110 1,329,274 1,176,488 U.S. Federal Services Program administration 1,273,850 1,288,741 779,573 Technology solutions 278,232 169,259 160,342 Assessments and appeals 341,202 175,337 171,282 Total U.S. Federal Services 1,893,284 1,633,337 1,111,197 Outside the U.S. Workforce services 358,088 206,657 272,801 Assessments and appeals 225,314 218,704 252,447 Program administration 107,643 66,002 63,734 Other 8,046 7,563 10,148 Total Outside the U.S. 699,091 498,926 599,130 Total revenue $ 4,254,485 $ 3,461,537 $ 2,886,815 During fiscal year 2021, management changed the manner in which the products and services within the U.S. Services Segment are viewed. Accordingly, the business lines have been updated and historical balances adjusted to reflect our updated view of the business. Table 4.2: Revenue by Contract Type For the Year Ended September 30, 2021 2020 2019 (in thousands) Performance-based $ 1,416,562 $ 1,109,153 $ 1,193,075 Cost-plus 1,237,995 1,578,912 1,088,541 Fixed price 553,645 471,505 441,146 Time and materials 1,046,283 301,967 164,053 Total revenue $ 4,254,485 $ 3,461,537 $ 2,886,815 Table 4.3: Revenue by Customer Type For the Year Ended September 30, 2021 2020 2019 (in thousands) New York State government agencies $ 371,917 $ 355,282 $ 362,724 Other U.S. state government agencies 1,282,638 988,945 804,213 Total U.S. state government agencies 1,654,555 1,344,227 1,166,937 United States Federal Government agencies 1,805,131 1,559,165 1,040,980 International government agencies 663,180 467,185 558,599 Other, including local municipalities and commercial customers 131,619 90,960 120,299 Total revenue $ 4,254,485 $ 3,461,537 $ 2,886,815 Table 4.4: Revenue by Geography For the Year Ended September 30, 2021 2020 2019 (in thousands) United States $ 3,555,394 $ 2,962,611 $ 2,287,685 United Kingdom 286,432 246,334 293,695 Australia 244,995 147,156 198,795 Rest of world 167,664 105,436 106,640 Total revenue $ 4,254,485 $ 3,461,537 $ 2,886,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Weighted average number of shares used to compute earnings per share</t>
        </is>
      </c>
      <c r="B4" s="4" t="inlineStr">
        <is>
          <t xml:space="preserve">Table 5: Weighted Average Number of Shares - Earnings Per Share For the Year Ended September 30, 2021 2020 2019 (in thousands) Basic weighted average shares outstanding 62,072 63,062 64,498 Dilutive effect of unvested RSUs and PSUs 293 260 322 Denominator for diluted earnings per share 62,365 63,322 64,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able 6.1: VES Valuation Initial Allocation of Assets and Liabilities Adjustments Estimated Allocation (in thousands) Consideration paid: Cash consideration paid, net of cash acquired $ 1,360,231 $ — $ 1,360,231 Estimated additional cash payments 7,494 (2,859) 4,635 Estimated cash consideration, net of cash acquired 1,367,725 (2,859) 1,364,866 Assets acquired: Accounts receivable - billed, billable and unbilled $ 44,078 $ — $ 44,078 Prepaid expenses and other current assets 13,911 (5,956) 7,955 Property and equipment, net 9,113 — 9,113 Operating lease right-of-use assets 18,898 — 18,898 Intangible assets 664,000 — 664,000 Other assets 12,816 (5,650) 7,166 Total identifiable assets acquired 762,816 (11,606) 751,210 Liabilities assumed: Accounts payable and accrued compensation 42,978 (796) 42,182 Operating lease liabilities 18,898 — 18,898 Income taxes payable, current 6,196 (523) 5,673 Deferred income taxes 177,626 (6,129) 171,497 Other long-term liabilities 6,667 5,603 12,270 Total identifiable liabilities assumed 252,365 (1,845) 250,520 Net identifiable assets acquired 510,451 (9,761) 500,690 Goodwill 857,274 6,902 864,176 Net assets acquired $ 1,367,725 $ (2,859) $ 1,364,866 Table 6.3: Attain Valuation Allocation of Assets and Liabilities (in thousands) Consideration paid: Cash consideration paid, net of cash acquired $ 419,097 Assets acquired: Accounts receivable - billed, billable and unbilled 39,375 Prepaid expenses and other current assets 926 Operating lease right-of-use assets 24,960 Intangible assets 105,000 Other assets 74 Total identifiable assets acquired 170,335 Liabilities assumed: Accounts payable and other liabilities 28,863 Operating lease liabilities, less current portion 26,401 Total identifiable liabilities assumed 55,264 Net identifiable assets acquired 115,071 Goodwill 304,026 Net assets acquired $ 419,097 </t>
        </is>
      </c>
    </row>
    <row r="5">
      <c r="A5" s="4" t="inlineStr">
        <is>
          <t>Schedule of Acquired Finite-Lived Intangible Assets Weighted Average Remaining Lives</t>
        </is>
      </c>
      <c r="B5" s="4" t="inlineStr">
        <is>
          <t xml:space="preserve">Table 6.2: VES Intangible Asset Values and Useful Lives Estimated Straight-Line Useful Life Estimated Fair Value (in thousands) Customer contracts and relationships 12 years $ 580,000 Provider network 12 years 57,000 Technology-based intangible assets 12 years 27,000 Total intangible assets $ 664,000 </t>
        </is>
      </c>
    </row>
    <row r="6">
      <c r="A6" s="4" t="inlineStr">
        <is>
          <t>Schedule of Business Acquisition, Pro Forma Information</t>
        </is>
      </c>
      <c r="B6" s="4" t="inlineStr">
        <is>
          <t xml:space="preserve">The pro forma results below eliminate intercompany transactions, include amortization charges for acquired intangible assets, and estimates of interest expense based upon our total estimated borrowings, eliminate pre-acquisition transaction costs, and reflect corresponding changes in our provision for income taxes. Acquisition related costs incurred by Maximus, VES, and Attain have been excluded in the following pro forma results. These costs were $9.5 million, $52.2 million, and $0.3 million, respectively. Table 6.4: Unaudited Pro Forma Results - As if both VES and Attain Acquisitions Occurred on October 1, 2019 For the Year Ended September 30, 2021 2020 (in thousands, except per share amounts) Revenue $ 4,672,597 $ 4,013,994 Cost of revenue 3,566,894 3,107,493 Gross profit 1,105,703 906,501 Selling, general, and administrative expenses 553,048 485,903 Amortization of intangible assets 85,621 101,467 Operating income 467,034 319,131 Interest expense (37,410) (38,239) Other expense, net (2,414) (12,791) Income before income taxes 427,210 268,101 Provision for income taxes 102,045 64,328 Net income $ 325,165 $ 203,773 Earnings per share: Basic $ 5.24 $ 3.23 Diluted $ 5.21 $ 3.22 Weighted average shares outstanding: Basic 62,072 63,062 Diluted 62,365 63,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changes in the carrying amount of goodwill</t>
        </is>
      </c>
      <c r="B4" s="4" t="inlineStr">
        <is>
          <t xml:space="preserve">Table 7: Changes in Goodwill by Segment U.S. Services U.S. Federal Services Outside the U.S. Total (in thousands) Balance as of September 30, 2019 $ 164,472 $ 382,618 $ 37,379 $ 584,469 Acquisitions — — 7,652 7,652 Disposal of Q2 Administrators, LLC — (899) — (899) Foreign currency translation — — 1,907 1,907 Balance as of September 30, 2020 164,472 381,719 46,938 593,129 Acquisitions — 1,168,202 11,741 1,179,943 Foreign currency translation — — 1,334 1,334 Balance as of September 30, 2021 $ 164,472 $ 1,549,921 $ 60,013 $ 1,774,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1</t>
        </is>
      </c>
    </row>
    <row r="3">
      <c r="A3" s="3" t="inlineStr">
        <is>
          <t>Goodwill and Intangible Assets Disclosure [Abstract]</t>
        </is>
      </c>
    </row>
    <row r="4">
      <c r="A4" s="4" t="inlineStr">
        <is>
          <t>Schedule of Finite-Lived Intangible Assets</t>
        </is>
      </c>
      <c r="B4" s="4" t="inlineStr">
        <is>
          <t>Table 8.1: Details of Intangible Assets, Net As of September 30, 2021 2020 Cost Accumulated Intangible Cost Accumulated Intangible (in thousands) Customer contracts and relationships $ 928,069 $ 131,081 $ 796,988 $ 235,287 $ 90,302 $ 144,985 VES Provider network 57,000 1,583 55,417 — — — Technology-based intangible assets 32,307 5,544 26,763 5,631 4,723 908 Trademarks and trade names 4,503 4,503 — 4,479 4,479 — Total $ 1,021,879 $ 142,711 $ 879,168 $ 245,397 $ 99,504 $ 145,893 Table 8.2: Details of Weighted Average Remaining Lives As of September 30, 2021 Customer contracts and relationships 10.9 years VES Provider network 11.7 years Technology-based intangible assets 11.5 years Total 10.8 years</t>
        </is>
      </c>
    </row>
    <row r="5">
      <c r="A5" s="4" t="inlineStr">
        <is>
          <t>Schedule of Finite-Lived Intangible Assets, Future Amortization Expense</t>
        </is>
      </c>
      <c r="B5" s="4" t="inlineStr">
        <is>
          <t>Table 8.3: Details of Future Amortization Expense of Intangible Assets, Net As of September 30, 2021 (in thousands) Year ended September 30, 2022 $ 82,937 Year ended September 30, 2023 82,922 Year ended September 30, 2024 82,798 Year ended September 30, 2025 82,595 Year ended September 30, 2026 82,473 Thereafter 465,443 Total (1) $ 879,168 (1) This table does not include any estimated future amortization expense of intangible assets associated with the Aidvantage business acquired on October 6, 2021. Refer to Footnote 22 - Subsequent Events for more details on this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Debt</t>
        </is>
      </c>
      <c r="B4" s="4" t="inlineStr">
        <is>
          <t xml:space="preserve">Table 9.1: Details of Debt As of September 30, 2021 2020 (in thousands) Term Loan A, due 2026 $ 1,086,250 $ — Term Loan B, due 2028 399,000 — Subsidiary loan agreements 38,281 28,895 Total debt principal 1,523,531 28,895 Less: Unamortized debt-issuance costs and discounts (13,839) — Total debt 1,509,692 28,895 Less: Current portion of long-term debt (80,555) (10,878) Long-term debt $ 1,429,137 $ 18,017 </t>
        </is>
      </c>
    </row>
    <row r="5">
      <c r="A5" s="4" t="inlineStr">
        <is>
          <t>Schedule of Maturities of Long-term Debt</t>
        </is>
      </c>
      <c r="B5" s="4" t="inlineStr">
        <is>
          <t xml:space="preserve">Table 9.2: Details of Future Minimum Principal Payments Due Amount Due (in thousands) Year ended September 30, 2022 $ 83,303 Year ended September 30, 2023 72,898 Year ended September 30, 2024 93,455 Year ended September 30, 2025 93,375 Year ended September 30, 2026 801,500 Thereafter 379,000 Total Payments $ 1,523,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Sep. 30, 2021</t>
        </is>
      </c>
    </row>
    <row r="3">
      <c r="A3" s="3" t="inlineStr">
        <is>
          <t>Derivative Instruments and Hedging Activities Disclosure [Abstract]</t>
        </is>
      </c>
    </row>
    <row r="4">
      <c r="A4" s="4" t="inlineStr">
        <is>
          <t>Schedule of Losses on Derivatives</t>
        </is>
      </c>
      <c r="B4" s="4" t="inlineStr">
        <is>
          <t xml:space="preserve">Table 10: Losses on Derivatives For the Year Ended September 30, 2021 2020 2019 (in thousands) Loss recognized in AOCI on derivatives, net of tax $ (811) $ — $ — Amounts reclassified to earnings from accumulated other comprehensive loss 508 — — Net current period other comprehensive loss $ (303)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12 Months Ended</t>
        </is>
      </c>
    </row>
    <row r="2">
      <c r="B2" s="2" t="inlineStr">
        <is>
          <t>Sep. 30, 2021</t>
        </is>
      </c>
    </row>
    <row r="3">
      <c r="A3" s="3" t="inlineStr">
        <is>
          <t>Fair Value Disclosures [Abstract]</t>
        </is>
      </c>
    </row>
    <row r="4">
      <c r="A4" s="4" t="inlineStr">
        <is>
          <t>Schedule of Fair Value of Assets and Liabilities</t>
        </is>
      </c>
      <c r="B4" s="4" t="inlineStr">
        <is>
          <t xml:space="preserve">Table 11: Fair Value As of September 30, 2021 Level 1 Level 2 Level 3 Balance (in thousands) Assets: Deferred compensation assets - Rabbi Trust $ 28,516 $ — $ — $ 28,516 Total assets $ 28,516 $ — $ — $ 28,516 Liabilities: Interest rate swap $ — $ 410 $ — $ 410 Contingent consideration — — 270 270 Total liabilities $ — $ 410 $ 270 $ 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Assets:</t>
        </is>
      </c>
    </row>
    <row r="3">
      <c r="A3" s="4" t="inlineStr">
        <is>
          <t>Cash and cash equivalents</t>
        </is>
      </c>
      <c r="B3" s="5" t="n">
        <v>135061</v>
      </c>
      <c r="C3" s="5" t="n">
        <v>71737</v>
      </c>
    </row>
    <row r="4">
      <c r="A4" s="4" t="inlineStr">
        <is>
          <t>Accounts receivable, net</t>
        </is>
      </c>
      <c r="B4" s="6" t="n">
        <v>834819</v>
      </c>
      <c r="C4" s="6" t="n">
        <v>786203</v>
      </c>
    </row>
    <row r="5">
      <c r="A5" s="4" t="inlineStr">
        <is>
          <t>Income taxes receivable</t>
        </is>
      </c>
      <c r="B5" s="6" t="n">
        <v>5413</v>
      </c>
      <c r="C5" s="6" t="n">
        <v>2075</v>
      </c>
    </row>
    <row r="6">
      <c r="A6" s="4" t="inlineStr">
        <is>
          <t>Prepaid expenses and other current assets</t>
        </is>
      </c>
      <c r="B6" s="6" t="n">
        <v>104201</v>
      </c>
      <c r="C6" s="6" t="n">
        <v>72543</v>
      </c>
    </row>
    <row r="7">
      <c r="A7" s="4" t="inlineStr">
        <is>
          <t>Total current assets</t>
        </is>
      </c>
      <c r="B7" s="6" t="n">
        <v>1079494</v>
      </c>
      <c r="C7" s="6" t="n">
        <v>932558</v>
      </c>
    </row>
    <row r="8">
      <c r="A8" s="4" t="inlineStr">
        <is>
          <t>Property and equipment, net</t>
        </is>
      </c>
      <c r="B8" s="6" t="n">
        <v>62627</v>
      </c>
      <c r="C8" s="6" t="n">
        <v>66721</v>
      </c>
    </row>
    <row r="9">
      <c r="A9" s="4" t="inlineStr">
        <is>
          <t>Capitalized software, net</t>
        </is>
      </c>
      <c r="B9" s="6" t="n">
        <v>42868</v>
      </c>
      <c r="C9" s="6" t="n">
        <v>38033</v>
      </c>
    </row>
    <row r="10">
      <c r="A10" s="4" t="inlineStr">
        <is>
          <t>Operating lease right-of-use assets</t>
        </is>
      </c>
      <c r="B10" s="6" t="n">
        <v>179349</v>
      </c>
      <c r="C10" s="6" t="n">
        <v>177159</v>
      </c>
    </row>
    <row r="11">
      <c r="A11" s="4" t="inlineStr">
        <is>
          <t>Goodwill</t>
        </is>
      </c>
      <c r="B11" s="6" t="n">
        <v>1774406</v>
      </c>
      <c r="C11" s="6" t="n">
        <v>593129</v>
      </c>
    </row>
    <row r="12">
      <c r="A12" s="4" t="inlineStr">
        <is>
          <t>Intangible assets, net</t>
        </is>
      </c>
      <c r="B12" s="6" t="n">
        <v>879168</v>
      </c>
      <c r="C12" s="6" t="n">
        <v>145893</v>
      </c>
    </row>
    <row r="13">
      <c r="A13" s="4" t="inlineStr">
        <is>
          <t>Deferred contract costs, net</t>
        </is>
      </c>
      <c r="B13" s="6" t="n">
        <v>36486</v>
      </c>
      <c r="C13" s="6" t="n">
        <v>20891</v>
      </c>
    </row>
    <row r="14">
      <c r="A14" s="4" t="inlineStr">
        <is>
          <t>Deferred compensation plan assets</t>
        </is>
      </c>
      <c r="B14" s="6" t="n">
        <v>46738</v>
      </c>
      <c r="C14" s="6" t="n">
        <v>36819</v>
      </c>
    </row>
    <row r="15">
      <c r="A15" s="4" t="inlineStr">
        <is>
          <t>Deferred income taxes</t>
        </is>
      </c>
      <c r="B15" s="6" t="n">
        <v>990</v>
      </c>
      <c r="C15" s="6" t="n">
        <v>1915</v>
      </c>
    </row>
    <row r="16">
      <c r="A16" s="4" t="inlineStr">
        <is>
          <t>Other assets</t>
        </is>
      </c>
      <c r="B16" s="6" t="n">
        <v>16839</v>
      </c>
      <c r="C16" s="6" t="n">
        <v>11584</v>
      </c>
    </row>
    <row r="17">
      <c r="A17" s="4" t="inlineStr">
        <is>
          <t>Total assets</t>
        </is>
      </c>
      <c r="B17" s="6" t="n">
        <v>4118965</v>
      </c>
      <c r="C17" s="6" t="n">
        <v>2024702</v>
      </c>
    </row>
    <row r="18">
      <c r="A18" s="3" t="inlineStr">
        <is>
          <t>Liabilities:</t>
        </is>
      </c>
    </row>
    <row r="19">
      <c r="A19" s="4" t="inlineStr">
        <is>
          <t>Accounts payable and accrued liabilities</t>
        </is>
      </c>
      <c r="B19" s="6" t="n">
        <v>305565</v>
      </c>
      <c r="C19" s="6" t="n">
        <v>253338</v>
      </c>
    </row>
    <row r="20">
      <c r="A20" s="4" t="inlineStr">
        <is>
          <t>Accrued compensation and benefits</t>
        </is>
      </c>
      <c r="B20" s="6" t="n">
        <v>186809</v>
      </c>
      <c r="C20" s="6" t="n">
        <v>137101</v>
      </c>
    </row>
    <row r="21">
      <c r="A21" s="4" t="inlineStr">
        <is>
          <t>Deferred revenue, current portion</t>
        </is>
      </c>
      <c r="B21" s="6" t="n">
        <v>98588</v>
      </c>
      <c r="C21" s="6" t="n">
        <v>51655</v>
      </c>
    </row>
    <row r="22">
      <c r="A22" s="4" t="inlineStr">
        <is>
          <t>Income taxes payable</t>
        </is>
      </c>
      <c r="B22" s="6" t="n">
        <v>6782</v>
      </c>
      <c r="C22" s="6" t="n">
        <v>5377</v>
      </c>
    </row>
    <row r="23">
      <c r="A23" s="4" t="inlineStr">
        <is>
          <t>Long-term debt, current portion</t>
        </is>
      </c>
      <c r="B23" s="6" t="n">
        <v>80555</v>
      </c>
      <c r="C23" s="6" t="n">
        <v>10878</v>
      </c>
    </row>
    <row r="24">
      <c r="A24" s="4" t="inlineStr">
        <is>
          <t>Operating lease liabilities, current portion</t>
        </is>
      </c>
      <c r="B24" s="6" t="n">
        <v>76077</v>
      </c>
      <c r="C24" s="6" t="n">
        <v>80748</v>
      </c>
    </row>
    <row r="25">
      <c r="A25" s="4" t="inlineStr">
        <is>
          <t>Other current liabilities</t>
        </is>
      </c>
      <c r="B25" s="6" t="n">
        <v>35057</v>
      </c>
      <c r="C25" s="6" t="n">
        <v>22071</v>
      </c>
    </row>
    <row r="26">
      <c r="A26" s="4" t="inlineStr">
        <is>
          <t>Total current liabilities</t>
        </is>
      </c>
      <c r="B26" s="6" t="n">
        <v>789433</v>
      </c>
      <c r="C26" s="6" t="n">
        <v>561168</v>
      </c>
    </row>
    <row r="27">
      <c r="A27" s="4" t="inlineStr">
        <is>
          <t>Deferred revenue, non-current portion</t>
        </is>
      </c>
      <c r="B27" s="6" t="n">
        <v>35932</v>
      </c>
      <c r="C27" s="6" t="n">
        <v>27311</v>
      </c>
    </row>
    <row r="28">
      <c r="A28" s="4" t="inlineStr">
        <is>
          <t>Deferred income taxes</t>
        </is>
      </c>
      <c r="B28" s="6" t="n">
        <v>194638</v>
      </c>
      <c r="C28" s="6" t="n">
        <v>24737</v>
      </c>
    </row>
    <row r="29">
      <c r="A29" s="4" t="inlineStr">
        <is>
          <t>Long-term debt, non-current portion</t>
        </is>
      </c>
      <c r="B29" s="6" t="n">
        <v>1429137</v>
      </c>
      <c r="C29" s="6" t="n">
        <v>18017</v>
      </c>
    </row>
    <row r="30">
      <c r="A30" s="4" t="inlineStr">
        <is>
          <t>Deferred compensation plan liabilities, non-current portion</t>
        </is>
      </c>
      <c r="B30" s="6" t="n">
        <v>47405</v>
      </c>
      <c r="C30" s="6" t="n">
        <v>38654</v>
      </c>
    </row>
    <row r="31">
      <c r="A31" s="4" t="inlineStr">
        <is>
          <t>Operating lease liabilities, non-current portion</t>
        </is>
      </c>
      <c r="B31" s="6" t="n">
        <v>121771</v>
      </c>
      <c r="C31" s="6" t="n">
        <v>104011</v>
      </c>
    </row>
    <row r="32">
      <c r="A32" s="4" t="inlineStr">
        <is>
          <t>Other liabilities</t>
        </is>
      </c>
      <c r="B32" s="6" t="n">
        <v>20320</v>
      </c>
      <c r="C32" s="6" t="n">
        <v>8985</v>
      </c>
    </row>
    <row r="33">
      <c r="A33" s="4" t="inlineStr">
        <is>
          <t>Total liabilities</t>
        </is>
      </c>
      <c r="B33" s="6" t="n">
        <v>2638636</v>
      </c>
      <c r="C33" s="6" t="n">
        <v>782883</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no par value; 100,000 shares authorized; 61,954 and 61,504 shares issued and outstanding as of September 30, 2021 and 2020, respectively (shares in thousands)</t>
        </is>
      </c>
      <c r="B36" s="6" t="n">
        <v>532411</v>
      </c>
      <c r="C36" s="6" t="n">
        <v>513959</v>
      </c>
    </row>
    <row r="37">
      <c r="A37" s="4" t="inlineStr">
        <is>
          <t>Accumulated other comprehensive loss</t>
        </is>
      </c>
      <c r="B37" s="6" t="n">
        <v>-39908</v>
      </c>
      <c r="C37" s="6" t="n">
        <v>-42638</v>
      </c>
    </row>
    <row r="38">
      <c r="A38" s="4" t="inlineStr">
        <is>
          <t>Retained earnings</t>
        </is>
      </c>
      <c r="B38" s="6" t="n">
        <v>987826</v>
      </c>
      <c r="C38" s="6" t="n">
        <v>770498</v>
      </c>
    </row>
    <row r="39">
      <c r="A39" s="4" t="inlineStr">
        <is>
          <t>Total shareholders' equity</t>
        </is>
      </c>
      <c r="B39" s="6" t="n">
        <v>1480329</v>
      </c>
      <c r="C39" s="6" t="n">
        <v>1241819</v>
      </c>
    </row>
    <row r="40">
      <c r="A40" s="4" t="inlineStr">
        <is>
          <t>Total liabilities and shareholders' equity</t>
        </is>
      </c>
      <c r="B40" s="5" t="n">
        <v>4118965</v>
      </c>
      <c r="C40" s="5" t="n">
        <v>2024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s</t>
        </is>
      </c>
      <c r="B4" s="4" t="inlineStr">
        <is>
          <t xml:space="preserve">Table 12.1: Details of Lease Costs For the Year Ended September 30, 2021 2020 (in thousands) Operating lease cost $ 111,246 $ 102,811 Short-term lease cost 7,044 9,140 Variable lease cost 11,124 13,310 Total operating lease costs $ 129,414 $ 125,261 </t>
        </is>
      </c>
    </row>
    <row r="5">
      <c r="A5" s="4" t="inlineStr">
        <is>
          <t>Future Minimum Lease Payments</t>
        </is>
      </c>
      <c r="B5" s="4" t="inlineStr">
        <is>
          <t xml:space="preserve">Table 12.2: Future Minimum Lease Payments Under Non-cancelable Operating Leases Office Space Equipment Total (in thousands) Year ended September 30, 2022 $ 78,222 $ 4,067 $ 82,289 Year ended September 30, 2023 50,281 678 50,959 Year ended September 30, 2024 30,870 121 30,991 Year ended September 30, 2025 23,540 11 23,551 Year ended September 30, 2026 10,035 2 10,037 Thereafter 13,568 — 13,568 Total minimum lease payments 206,516 4,879 211,395 Less: Imputed interest (13,418) (129) (13,547) Total lease liabilities $ 193,098 $ 4,750 $ 197,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for income taxes</t>
        </is>
      </c>
      <c r="B4" s="4" t="inlineStr">
        <is>
          <t xml:space="preserve">Table 13.1: Components of Provision for Income Taxes For the Year Ended September 30, 2021 2020 2019 (in thousands) Current provision/(benefit): Federal $ 62,062 $ 65,735 $ 37,123 State and local 20,077 28,117 14,480 Foreign 16,919 (2,154) 12,561 Total current provision for income taxes 99,058 91,698 64,164 Deferred tax (benefit)/expense: Federal (2,527) (12,984) 12,627 State and local (590) (4,246) 3,013 Foreign (3,460) (1,915) (2,979) Total deferred tax (benefit)/expense (6,577) (19,145) 12,661 Provision for income taxes $ 92,481 $ 72,553 $ 76,825 </t>
        </is>
      </c>
    </row>
    <row r="5">
      <c r="A5" s="4" t="inlineStr">
        <is>
          <t>Components of income from continuing operations before income taxes</t>
        </is>
      </c>
      <c r="B5" s="4" t="inlineStr">
        <is>
          <t xml:space="preserve">Table 13.2: Components of Income before Provision for Income Taxes by Country For the Year Ended September 30, 2021 2020 2019 (in thousands) Domestic $ 339,647 $ 304,240 $ 280,092 Foreign 44,034 (17,178) 37,228 Income before provision for income taxes $ 383,681 $ 287,062 $ 317,320 </t>
        </is>
      </c>
    </row>
    <row r="6">
      <c r="A6" s="4" t="inlineStr">
        <is>
          <t>Reconciliation of tax provision using the federal statutory income tax rate to reported provision</t>
        </is>
      </c>
      <c r="B6" s="4" t="inlineStr">
        <is>
          <t>Table 13.3: Reconciliation of Tax Expense at Statutory Rate to Actual Tax Expense For the Year Ended September 30, 2021 2020 2019 (dollars in thousands) Tax expense at statutory rate $ 80,573 $ 60,284 $ 66,637 Increase/(decrease) due to: State income taxes, net of federal benefit 18,350 17,480 14,825 Foreign taxation rate differentials 4,212 (463) 1,210 Non-deductible (benefit)/expense 2,254 2,200 2,682 Valuation allowance - foreign jurisdictions 2,285 916 — Tax credits (5,072) (4,149) (3,730) Toll tax — — (481) Excess tax benefits from stock-based compensation (6,008) (2,038) (4,783) Other (4,113) (1,677) 465 Income tax expense $ 92,481 $ 72,553 $ 76,825 U.S Federal Statutory tax rate 21.0 % 21.0 % 21.0 % Effective tax rate 24.1 % 25.3 % 24.2 %</t>
        </is>
      </c>
    </row>
    <row r="7">
      <c r="A7" s="4" t="inlineStr">
        <is>
          <t>Significant items comprising the Company's deferred tax assets and liabilities</t>
        </is>
      </c>
      <c r="B7" s="4" t="inlineStr">
        <is>
          <t>Table 13.4: Components of Deferred Tax Assets and Liabilities As of September 30, 2021 2020 (in thousands) Deferred tax assets/(liabilities): Costs deductible in future periods $ 28,921 $ 24,127 Deferred revenue 7,878 8,054 Stock compensation 3,679 4,140 Net operating loss carryforwards 418 252 Amortization of goodwill and intangibles (203,094) (27,555) Capitalized software (11,343) (10,076) Accounts receivable - unbilled (15,317) (11,565) Property and equipment (910) (2,365) Prepaid expenses (7,913) (4,245) Other 4,033 (3,589) Net deferred tax liability $ (193,648) $ (22,822) Our deferred tax assets and liabilities are held in various national and international jurisdictions that do not allow right of offset. Accordingly, our presentation of deferred taxes on our consolidated balance sheets is split between jurisdictions that show a net deferred tax asset and a net deferred tax liability. Table 13.5: Deferred Tax Assets and Liabilities By Jurisdiction Positions As of September 30, 2021 2020 (in thousands) Total of tax jurisdictions with net deferred tax assets $ 990 $ 1,915 Total of tax jurisdictions with net deferred tax liabilities (194,638) (24,737) Net deferred tax liabilities $ (193,648) $ (22,822)</t>
        </is>
      </c>
    </row>
    <row r="8">
      <c r="A8" s="4" t="inlineStr">
        <is>
          <t>Schedule of reconciliation of the beginning and ending amount of gross unrecognized tax benefits</t>
        </is>
      </c>
      <c r="B8" s="4" t="inlineStr">
        <is>
          <t xml:space="preserve">Table 13.6: Reconciliation of the Beginning and Ending Amounts of Potential Tax Benefits For the Year Ended September 30, 2021 2020 2019 (in thousands) Balance at beginning of year $ 1,798 $ 3,001 $ 721 Additions for acquired unrecognized tax benefits 11,244 — — Increases for tax positions taken in current year 300 770 2,280 Decreases for tax positions taken in current year (700) (1,973) — Balance at end of year $ 12,642 $ 1,798 $ 3,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Sep. 30, 2021</t>
        </is>
      </c>
    </row>
    <row r="3">
      <c r="A3" s="3" t="inlineStr">
        <is>
          <t>Share-based Payment Arrangement [Abstract]</t>
        </is>
      </c>
    </row>
    <row r="4">
      <c r="A4" s="4" t="inlineStr">
        <is>
          <t>Summary of the Company's RSU activity</t>
        </is>
      </c>
      <c r="B4" s="4" t="inlineStr">
        <is>
          <t xml:space="preserve">Table 14.1: Restricted Stock Units and Performance Based Stock Units Restricted Stock Units Performance Stock Units Total Weighted Average Grant Date Fair Value Non-vested outstanding units as of September 30, 2020 642,411 — 642,411 $ 68.73 Granted 383,864 85,482 469,346 76.80 Cancelled/Forfeited (49,019) (478) (49,497) 73.82 Vested (346,813) — (346,813) 67.93 Non-vested outstanding units as of September 30, 2021 630,443 85,004 715,447 74.06 </t>
        </is>
      </c>
    </row>
    <row r="5">
      <c r="A5" s="4" t="inlineStr">
        <is>
          <t>Schedule of Changes in Accumulated Other Comprehensive Loss by Category</t>
        </is>
      </c>
      <c r="B5" s="4" t="inlineStr">
        <is>
          <t>Accumulated Other Comprehensive Income Table 14.2: Details of Changes in Accumulated Other Comprehensive Loss by Category Foreign currency translation adjustment Net unrealized loss on derivatives, net of tax Total (in thousands) Balance as of September 30, 2018 $ (36,953) $ — $ (36,953) Other comprehensive losses before reclassifications (8,427) — (8,427) Net current period other comprehensive losses (8,427) — (8,427) Balance as of September 30, 2019 (45,380) — (45,380) Other comprehensive income before reclassifications 2,742 — 2,742 Net current period other comprehensive income 2,742 — 2,742 Balance as of September 30, 2020 (42,638) — (42,638) Other comprehensive income before reclassifications 3,033 (811) 2,222 Amounts reclassified from accumulated other comprehensive loss — 508 508 Net current period other comprehensive income 3,033 (303) 2,730 Balance as of September 30, 2021 $ (39,605) $ (303) $ (39,9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12 Months Ended</t>
        </is>
      </c>
    </row>
    <row r="2">
      <c r="B2" s="2" t="inlineStr">
        <is>
          <t>Sep. 30, 2021</t>
        </is>
      </c>
    </row>
    <row r="3">
      <c r="A3" s="3" t="inlineStr">
        <is>
          <t>Cash, Cash Equivalents, Restricted Cash and Restricted Cash Equivalents [Abstract]</t>
        </is>
      </c>
    </row>
    <row r="4">
      <c r="A4" s="4" t="inlineStr">
        <is>
          <t>Schedule of Cash and Cash Equivalents</t>
        </is>
      </c>
      <c r="B4" s="4" t="inlineStr">
        <is>
          <t>Table 15.1: Details of Cash and Cash Equivalents and Restricted Cash As of September 30, 2021 2020 (in thousands) Cash and cash equivalents $ 135,061 $ 71,737 Restricted cash (1) 21,509 16,824 Cash, cash equivalents, and restricted cash $ 156,570 $ 88,561 (1) Restricted cash is recorded within "Prepaid expenses and other current assets" on the Consolidated Balance Sheets.</t>
        </is>
      </c>
    </row>
    <row r="5">
      <c r="A5" s="4" t="inlineStr">
        <is>
          <t>Restrictions on Cash and Cash Equivalents</t>
        </is>
      </c>
      <c r="B5" s="4" t="inlineStr">
        <is>
          <t>Table 15.1: Details of Cash and Cash Equivalents and Restricted Cash As of September 30, 2021 2020 (in thousands) Cash and cash equivalents $ 135,061 $ 71,737 Restricted cash (1) 21,509 16,824 Cash, cash equivalents, and restricted cash $ 156,570 $ 88,561 (1) Restricted cash is recorded within "Prepaid expenses and other current assets" on the Consolidated Balance Sheets.</t>
        </is>
      </c>
    </row>
    <row r="6">
      <c r="A6" s="4" t="inlineStr">
        <is>
          <t>Supplementary Cash Flow Information</t>
        </is>
      </c>
      <c r="B6" s="4" t="inlineStr">
        <is>
          <t xml:space="preserve">Table 15.2: Supplemental Disclosures of Cash Flow Information For the Year Ended September 30, 2021 2020 2019 (in thousands) Interest payments $ 14,539 $ 1,600 $ 2,500 Income tax payments 99,899 89,100 69,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Sep. 30, 2021</t>
        </is>
      </c>
    </row>
    <row r="3">
      <c r="A3" s="3" t="inlineStr">
        <is>
          <t>Receivables [Abstract]</t>
        </is>
      </c>
    </row>
    <row r="4">
      <c r="A4" s="4" t="inlineStr">
        <is>
          <t>Details of Accounts Receivable</t>
        </is>
      </c>
      <c r="B4" s="4" t="inlineStr">
        <is>
          <t xml:space="preserve">Table 16.1: Details of Accounts Receivable, Net As of September 30, 2021 2020 (in thousands) Billed and billable receivables $ 718,728 $ 628,922 Unbilled receivables 124,135 163,332 Allowance for credit losses (8,044) (6,051) Accounts receivable, net $ 834,819 $ 786,203 </t>
        </is>
      </c>
    </row>
    <row r="5">
      <c r="A5" s="4" t="inlineStr">
        <is>
          <t>Schedule of Accounts Receivable</t>
        </is>
      </c>
      <c r="B5" s="4" t="inlineStr">
        <is>
          <t xml:space="preserve">Table 16.2: Changes in Allowance for Credit Losses For the Year Ended September 30, 2021 2020 2019 (in thousands) Balance at beginning of period $ 6,051 $ 5,382 $ 4,285 Provision for estimated credit losses 11,038 12,976 4,018 Write-offs, net of recoveries (9,045) (12,307) (2,921) Balance at end of period $ 8,044 $ 6,051 $ 5,3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Table 17: Details of Property and Equipment, Net As of September 30, 2021 2020 (in thousands) Land $ 1,738 $ 1,738 Building and improvements 11,981 11,846 Office furniture and equipment 254,102 239,057 Leasehold improvements 79,938 84,063 Property and equipment, at cost 347,759 336,704 Accumulated depreciation (285,132) (269,983) Property and equipment, net $ 62,627 $ 66,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Software Costs, Net (Tables)</t>
        </is>
      </c>
      <c r="B1" s="2" t="inlineStr">
        <is>
          <t>12 Months Ended</t>
        </is>
      </c>
    </row>
    <row r="2">
      <c r="B2" s="2" t="inlineStr">
        <is>
          <t>Sep. 30, 2021</t>
        </is>
      </c>
    </row>
    <row r="3">
      <c r="A3" s="3" t="inlineStr">
        <is>
          <t>Research and Development [Abstract]</t>
        </is>
      </c>
    </row>
    <row r="4">
      <c r="A4" s="4" t="inlineStr">
        <is>
          <t>Components of capitalized software</t>
        </is>
      </c>
      <c r="B4" s="4" t="inlineStr">
        <is>
          <t xml:space="preserve">Table 18: Details of Capitalized Software, Net As of September 30, 2021 2020 (in thousands) Capitalized software $ 139,145 $ 120,677 Accumulated amortization (96,277) (82,644) Capitalized software, net $ 42,868 $ 38,0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Net (Tables)</t>
        </is>
      </c>
      <c r="B1" s="2" t="inlineStr">
        <is>
          <t>12 Months Ended</t>
        </is>
      </c>
    </row>
    <row r="2">
      <c r="B2" s="2" t="inlineStr">
        <is>
          <t>Sep. 30, 2021</t>
        </is>
      </c>
    </row>
    <row r="3">
      <c r="A3" s="3" t="inlineStr">
        <is>
          <t>Revenue from Contract with Customer [Abstract]</t>
        </is>
      </c>
    </row>
    <row r="4">
      <c r="A4" s="4" t="inlineStr">
        <is>
          <t>Schedules of Deferred Contract Costs</t>
        </is>
      </c>
      <c r="B4" s="4" t="inlineStr">
        <is>
          <t xml:space="preserve">Table 19: Details of Deferred Contracts Costs, Net As of September 30, 2021 2020 (in thousands) Deferred contract costs $ 67,209 $ 42,421 Accumulated amortization (30,723) (21,530) Total deferred contract costs, net $ 36,486 $ 20,8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4" customWidth="1" min="2" max="2"/>
  </cols>
  <sheetData>
    <row r="1">
      <c r="A1" s="1" t="inlineStr">
        <is>
          <t>Significant Accounting Policies (Details)</t>
        </is>
      </c>
      <c r="B1" s="2" t="inlineStr">
        <is>
          <t>12 Months Ended</t>
        </is>
      </c>
    </row>
    <row r="2">
      <c r="B2" s="2" t="inlineStr">
        <is>
          <t>Sep. 30, 2021business</t>
        </is>
      </c>
    </row>
    <row r="3">
      <c r="A3" s="3" t="inlineStr">
        <is>
          <t>Property, Plant and Equipment [Line Items]</t>
        </is>
      </c>
    </row>
    <row r="4">
      <c r="A4" s="4" t="inlineStr">
        <is>
          <t>Number of businesses acquired</t>
        </is>
      </c>
      <c r="B4" s="6" t="n">
        <v>3</v>
      </c>
    </row>
    <row r="5">
      <c r="A5" s="4" t="inlineStr">
        <is>
          <t>Operating lease, weighted average discount rate, percent</t>
        </is>
      </c>
      <c r="B5" s="4" t="inlineStr">
        <is>
          <t>3.40%</t>
        </is>
      </c>
    </row>
    <row r="6">
      <c r="A6" s="4" t="inlineStr">
        <is>
          <t>Unrecognized compensation costs, period for recognition</t>
        </is>
      </c>
      <c r="B6" s="4" t="inlineStr">
        <is>
          <t>1 year 3 months 18 days</t>
        </is>
      </c>
    </row>
    <row r="7">
      <c r="A7" s="4" t="inlineStr">
        <is>
          <t>Restricted Stock Units | Share-based Payment Arrangement, Tranche One</t>
        </is>
      </c>
    </row>
    <row r="8">
      <c r="A8" s="3" t="inlineStr">
        <is>
          <t>Property, Plant and Equipment [Line Items]</t>
        </is>
      </c>
    </row>
    <row r="9">
      <c r="A9" s="4" t="inlineStr">
        <is>
          <t>Vesting period</t>
        </is>
      </c>
      <c r="B9" s="4" t="inlineStr">
        <is>
          <t>1 year</t>
        </is>
      </c>
    </row>
    <row r="10">
      <c r="A10" s="4" t="inlineStr">
        <is>
          <t>Restricted Stock Units | Share-based Payment Arrangement, Tranche Two</t>
        </is>
      </c>
    </row>
    <row r="11">
      <c r="A11" s="3" t="inlineStr">
        <is>
          <t>Property, Plant and Equipment [Line Items]</t>
        </is>
      </c>
    </row>
    <row r="12">
      <c r="A12" s="4" t="inlineStr">
        <is>
          <t>Vesting period</t>
        </is>
      </c>
      <c r="B12" s="4" t="inlineStr">
        <is>
          <t>4 years</t>
        </is>
      </c>
    </row>
    <row r="13">
      <c r="A13" s="4" t="inlineStr">
        <is>
          <t>Restricted Stock Units | Share-based Payment Arrangement, Tranche Three</t>
        </is>
      </c>
    </row>
    <row r="14">
      <c r="A14" s="3" t="inlineStr">
        <is>
          <t>Property, Plant and Equipment [Line Items]</t>
        </is>
      </c>
    </row>
    <row r="15">
      <c r="A15" s="4" t="inlineStr">
        <is>
          <t>Vesting period</t>
        </is>
      </c>
      <c r="B15" s="4" t="inlineStr">
        <is>
          <t>5 years</t>
        </is>
      </c>
    </row>
    <row r="16">
      <c r="A16" s="4" t="inlineStr">
        <is>
          <t>Performance Stock Units</t>
        </is>
      </c>
    </row>
    <row r="17">
      <c r="A17" s="3" t="inlineStr">
        <is>
          <t>Property, Plant and Equipment [Line Items]</t>
        </is>
      </c>
    </row>
    <row r="18">
      <c r="A18" s="4" t="inlineStr">
        <is>
          <t>Vesting period</t>
        </is>
      </c>
      <c r="B18" s="4" t="inlineStr">
        <is>
          <t>3 years</t>
        </is>
      </c>
    </row>
    <row r="19">
      <c r="A19" s="4" t="inlineStr">
        <is>
          <t>Unrecognized compensation costs, period for recognition</t>
        </is>
      </c>
      <c r="B19" s="4" t="inlineStr">
        <is>
          <t>3 years</t>
        </is>
      </c>
    </row>
    <row r="20">
      <c r="A20" s="4" t="inlineStr">
        <is>
          <t>Maximum | Restricted Stock Units</t>
        </is>
      </c>
    </row>
    <row r="21">
      <c r="A21" s="3" t="inlineStr">
        <is>
          <t>Property, Plant and Equipment [Line Items]</t>
        </is>
      </c>
    </row>
    <row r="22">
      <c r="A22" s="4" t="inlineStr">
        <is>
          <t>Vesting period</t>
        </is>
      </c>
      <c r="B22" s="4" t="inlineStr">
        <is>
          <t>5 years</t>
        </is>
      </c>
    </row>
    <row r="23">
      <c r="A23" s="4" t="inlineStr">
        <is>
          <t>Minimum | Restricted Stock Units</t>
        </is>
      </c>
    </row>
    <row r="24">
      <c r="A24" s="3" t="inlineStr">
        <is>
          <t>Property, Plant and Equipment [Line Items]</t>
        </is>
      </c>
    </row>
    <row r="25">
      <c r="A25" s="4" t="inlineStr">
        <is>
          <t>Vesting period</t>
        </is>
      </c>
      <c r="B25" s="4" t="inlineStr">
        <is>
          <t>4 years</t>
        </is>
      </c>
    </row>
    <row r="26">
      <c r="A26" s="4" t="inlineStr">
        <is>
          <t>Office Space | Maximum</t>
        </is>
      </c>
    </row>
    <row r="27">
      <c r="A27" s="3" t="inlineStr">
        <is>
          <t>Property, Plant and Equipment [Line Items]</t>
        </is>
      </c>
    </row>
    <row r="28">
      <c r="A28" s="4" t="inlineStr">
        <is>
          <t>Property, plant and equipment, useful life</t>
        </is>
      </c>
      <c r="B28" s="4" t="inlineStr">
        <is>
          <t>39 years</t>
        </is>
      </c>
    </row>
    <row r="29">
      <c r="A29" s="4" t="inlineStr">
        <is>
          <t>Office furniture | Maximum</t>
        </is>
      </c>
    </row>
    <row r="30">
      <c r="A30" s="3" t="inlineStr">
        <is>
          <t>Property, Plant and Equipment [Line Items]</t>
        </is>
      </c>
    </row>
    <row r="31">
      <c r="A31" s="4" t="inlineStr">
        <is>
          <t>Property, plant and equipment, useful life</t>
        </is>
      </c>
      <c r="B31" s="4" t="inlineStr">
        <is>
          <t>7 years</t>
        </is>
      </c>
    </row>
    <row r="32">
      <c r="A32" s="4" t="inlineStr">
        <is>
          <t>Software and Software Development Costs | Maximum</t>
        </is>
      </c>
    </row>
    <row r="33">
      <c r="A33" s="3" t="inlineStr">
        <is>
          <t>Property, Plant and Equipment [Line Items]</t>
        </is>
      </c>
    </row>
    <row r="34">
      <c r="A34" s="4" t="inlineStr">
        <is>
          <t>Property, plant and equipment, useful life</t>
        </is>
      </c>
      <c r="B34" s="4" t="inlineStr">
        <is>
          <t>8 years</t>
        </is>
      </c>
    </row>
    <row r="35">
      <c r="A35" s="4" t="inlineStr">
        <is>
          <t>Software and Software Development Costs | Minimum</t>
        </is>
      </c>
    </row>
    <row r="36">
      <c r="A36" s="3" t="inlineStr">
        <is>
          <t>Property, Plant and Equipment [Line Items]</t>
        </is>
      </c>
    </row>
    <row r="37">
      <c r="A37" s="4" t="inlineStr">
        <is>
          <t>Property, plant and equipment, useful life</t>
        </is>
      </c>
      <c r="B3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Business Segments - Financial information by segment (Details) $ in Thousands</t>
        </is>
      </c>
      <c r="B1" s="2" t="inlineStr">
        <is>
          <t>12 Months Ended</t>
        </is>
      </c>
    </row>
    <row r="2">
      <c r="B2" s="2" t="inlineStr">
        <is>
          <t>Sep. 30, 2021USD ($)statesegment</t>
        </is>
      </c>
      <c r="C2" s="2" t="inlineStr">
        <is>
          <t>Sep. 30, 2020USD ($)</t>
        </is>
      </c>
      <c r="D2" s="2" t="inlineStr">
        <is>
          <t>Sep. 30, 2019USD ($)</t>
        </is>
      </c>
    </row>
    <row r="3">
      <c r="A3" s="3" t="inlineStr">
        <is>
          <t>Financial information for each of the Company's business segments</t>
        </is>
      </c>
    </row>
    <row r="4">
      <c r="A4" s="4" t="inlineStr">
        <is>
          <t>Number of operating segments | segment</t>
        </is>
      </c>
      <c r="B4" s="6" t="n">
        <v>3</v>
      </c>
    </row>
    <row r="5">
      <c r="A5" s="4" t="inlineStr">
        <is>
          <t>Number of states supported in unemployment insurance programs (more than) | state</t>
        </is>
      </c>
      <c r="B5" s="6" t="n">
        <v>15</v>
      </c>
    </row>
    <row r="6">
      <c r="A6" s="3" t="inlineStr">
        <is>
          <t>Revenue:</t>
        </is>
      </c>
    </row>
    <row r="7">
      <c r="A7" s="4" t="inlineStr">
        <is>
          <t>Revenue</t>
        </is>
      </c>
      <c r="B7" s="5" t="n">
        <v>4254485</v>
      </c>
      <c r="C7" s="5" t="n">
        <v>3461537</v>
      </c>
      <c r="D7" s="5" t="n">
        <v>2886815</v>
      </c>
    </row>
    <row r="8">
      <c r="A8" s="3" t="inlineStr">
        <is>
          <t>Gross profit:</t>
        </is>
      </c>
    </row>
    <row r="9">
      <c r="A9" s="4" t="inlineStr">
        <is>
          <t>Gross profit</t>
        </is>
      </c>
      <c r="B9" s="5" t="n">
        <v>946975</v>
      </c>
      <c r="C9" s="5" t="n">
        <v>711002</v>
      </c>
      <c r="D9" s="5" t="n">
        <v>671184</v>
      </c>
    </row>
    <row r="10">
      <c r="A10" s="4" t="inlineStr">
        <is>
          <t>Gross profit (as a percent)</t>
        </is>
      </c>
      <c r="B10" s="4" t="inlineStr">
        <is>
          <t>22.30%</t>
        </is>
      </c>
      <c r="C10" s="4" t="inlineStr">
        <is>
          <t>20.50%</t>
        </is>
      </c>
      <c r="D10" s="4" t="inlineStr">
        <is>
          <t>23.20%</t>
        </is>
      </c>
    </row>
    <row r="11">
      <c r="A11" s="3" t="inlineStr">
        <is>
          <t>Selling, general, and administrative expenses:</t>
        </is>
      </c>
    </row>
    <row r="12">
      <c r="A12" s="4" t="inlineStr">
        <is>
          <t>Selling, general, and administrative expenses</t>
        </is>
      </c>
      <c r="B12" s="5" t="n">
        <v>494088</v>
      </c>
      <c r="C12" s="5" t="n">
        <v>387090</v>
      </c>
      <c r="D12" s="5" t="n">
        <v>321023</v>
      </c>
    </row>
    <row r="13">
      <c r="A13" s="4" t="inlineStr">
        <is>
          <t>Selling, general, and administrative expense (as a percent)</t>
        </is>
      </c>
      <c r="B13" s="4" t="inlineStr">
        <is>
          <t>11.60%</t>
        </is>
      </c>
      <c r="C13" s="4" t="inlineStr">
        <is>
          <t>11.20%</t>
        </is>
      </c>
      <c r="D13" s="4" t="inlineStr">
        <is>
          <t>11.10%</t>
        </is>
      </c>
    </row>
    <row r="14">
      <c r="A14" s="4" t="inlineStr">
        <is>
          <t>Gain on sale of a business</t>
        </is>
      </c>
      <c r="B14" s="5" t="n">
        <v>0</v>
      </c>
      <c r="C14" s="5" t="n">
        <v>-1718</v>
      </c>
      <c r="D14" s="5" t="n">
        <v>0</v>
      </c>
    </row>
    <row r="15">
      <c r="A15" s="3" t="inlineStr">
        <is>
          <t>Operating income:</t>
        </is>
      </c>
    </row>
    <row r="16">
      <c r="A16" s="4" t="inlineStr">
        <is>
          <t>Operating income</t>
        </is>
      </c>
      <c r="B16" s="5" t="n">
        <v>408530</v>
      </c>
      <c r="C16" s="5" t="n">
        <v>288278</v>
      </c>
      <c r="D16" s="5" t="n">
        <v>317107</v>
      </c>
    </row>
    <row r="17">
      <c r="A17" s="4" t="inlineStr">
        <is>
          <t>Operating income (as a percent)</t>
        </is>
      </c>
      <c r="B17" s="4" t="inlineStr">
        <is>
          <t>9.60%</t>
        </is>
      </c>
      <c r="C17" s="4" t="inlineStr">
        <is>
          <t>8.30%</t>
        </is>
      </c>
      <c r="D17" s="4" t="inlineStr">
        <is>
          <t>11.00%</t>
        </is>
      </c>
    </row>
    <row r="18">
      <c r="A18" s="4" t="inlineStr">
        <is>
          <t>Amortization of Intangible Assets</t>
        </is>
      </c>
      <c r="B18" s="5" t="n">
        <v>-44357</v>
      </c>
      <c r="C18" s="5" t="n">
        <v>-35634</v>
      </c>
      <c r="D18" s="5" t="n">
        <v>-33054</v>
      </c>
    </row>
    <row r="19">
      <c r="A19" s="4" t="inlineStr">
        <is>
          <t>Depreciation and amortization</t>
        </is>
      </c>
      <c r="B19" s="5" t="n">
        <v>46361</v>
      </c>
      <c r="C19" s="5" t="n">
        <v>64527</v>
      </c>
      <c r="D19" s="5" t="n">
        <v>52404</v>
      </c>
    </row>
    <row r="20">
      <c r="A20" s="4" t="inlineStr">
        <is>
          <t>Depreciation and amortization (as a percent)</t>
        </is>
      </c>
      <c r="B20" s="4" t="inlineStr">
        <is>
          <t>1.10%</t>
        </is>
      </c>
      <c r="C20" s="4" t="inlineStr">
        <is>
          <t>1.90%</t>
        </is>
      </c>
      <c r="D20" s="4" t="inlineStr">
        <is>
          <t>1.80%</t>
        </is>
      </c>
    </row>
    <row r="21">
      <c r="A21" s="4" t="inlineStr">
        <is>
          <t>Acquisition related costs</t>
        </is>
      </c>
      <c r="B21" s="5" t="n">
        <v>9500</v>
      </c>
    </row>
    <row r="22">
      <c r="A22" s="4" t="inlineStr">
        <is>
          <t>Segment Reconciling Items</t>
        </is>
      </c>
    </row>
    <row r="23">
      <c r="A23" s="3" t="inlineStr">
        <is>
          <t>Selling, general, and administrative expenses:</t>
        </is>
      </c>
    </row>
    <row r="24">
      <c r="A24" s="4" t="inlineStr">
        <is>
          <t>Selling, general, and administrative expenses</t>
        </is>
      </c>
      <c r="B24" s="6" t="n">
        <v>10746</v>
      </c>
      <c r="C24" s="5" t="n">
        <v>4358</v>
      </c>
      <c r="D24" s="5" t="n">
        <v>2676</v>
      </c>
    </row>
    <row r="25">
      <c r="A25" s="4" t="inlineStr">
        <is>
          <t>Gain on sale of a business</t>
        </is>
      </c>
      <c r="B25" s="6" t="n">
        <v>0</v>
      </c>
      <c r="C25" s="6" t="n">
        <v>-1718</v>
      </c>
      <c r="D25" s="6" t="n">
        <v>0</v>
      </c>
    </row>
    <row r="26">
      <c r="A26" s="3" t="inlineStr">
        <is>
          <t>Operating income:</t>
        </is>
      </c>
    </row>
    <row r="27">
      <c r="A27" s="4" t="inlineStr">
        <is>
          <t>Amortization of Intangible Assets</t>
        </is>
      </c>
      <c r="B27" s="6" t="n">
        <v>-44357</v>
      </c>
      <c r="C27" s="6" t="n">
        <v>-35634</v>
      </c>
      <c r="D27" s="6" t="n">
        <v>-33054</v>
      </c>
    </row>
    <row r="28">
      <c r="A28" s="4" t="inlineStr">
        <is>
          <t>Other</t>
        </is>
      </c>
      <c r="B28" s="6" t="n">
        <v>-10746</v>
      </c>
      <c r="C28" s="6" t="n">
        <v>-4358</v>
      </c>
      <c r="D28" s="6" t="n">
        <v>-2676</v>
      </c>
    </row>
    <row r="29">
      <c r="A29" s="4" t="inlineStr">
        <is>
          <t>Acquisition related costs</t>
        </is>
      </c>
      <c r="B29" s="6" t="n">
        <v>9500</v>
      </c>
    </row>
    <row r="30">
      <c r="A30" s="4" t="inlineStr">
        <is>
          <t>U.S. Services</t>
        </is>
      </c>
    </row>
    <row r="31">
      <c r="A31" s="3" t="inlineStr">
        <is>
          <t>Revenue:</t>
        </is>
      </c>
    </row>
    <row r="32">
      <c r="A32" s="4" t="inlineStr">
        <is>
          <t>Revenue</t>
        </is>
      </c>
      <c r="B32" s="6" t="n">
        <v>1662110</v>
      </c>
      <c r="C32" s="6" t="n">
        <v>1329274</v>
      </c>
      <c r="D32" s="6" t="n">
        <v>1176488</v>
      </c>
    </row>
    <row r="33">
      <c r="A33" s="4" t="inlineStr">
        <is>
          <t>U.S. Services | Operating Segments</t>
        </is>
      </c>
    </row>
    <row r="34">
      <c r="A34" s="3" t="inlineStr">
        <is>
          <t>Revenue:</t>
        </is>
      </c>
    </row>
    <row r="35">
      <c r="A35" s="4" t="inlineStr">
        <is>
          <t>Revenue</t>
        </is>
      </c>
      <c r="B35" s="6" t="n">
        <v>1662110</v>
      </c>
      <c r="C35" s="6" t="n">
        <v>1329274</v>
      </c>
      <c r="D35" s="6" t="n">
        <v>1176488</v>
      </c>
    </row>
    <row r="36">
      <c r="A36" s="3" t="inlineStr">
        <is>
          <t>Gross profit:</t>
        </is>
      </c>
    </row>
    <row r="37">
      <c r="A37" s="4" t="inlineStr">
        <is>
          <t>Gross profit</t>
        </is>
      </c>
      <c r="B37" s="5" t="n">
        <v>408050</v>
      </c>
      <c r="C37" s="5" t="n">
        <v>360272</v>
      </c>
      <c r="D37" s="5" t="n">
        <v>344109</v>
      </c>
    </row>
    <row r="38">
      <c r="A38" s="4" t="inlineStr">
        <is>
          <t>Gross profit (as a percent)</t>
        </is>
      </c>
      <c r="B38" s="4" t="inlineStr">
        <is>
          <t>24.60%</t>
        </is>
      </c>
      <c r="C38" s="4" t="inlineStr">
        <is>
          <t>27.10%</t>
        </is>
      </c>
      <c r="D38" s="4" t="inlineStr">
        <is>
          <t>29.20%</t>
        </is>
      </c>
    </row>
    <row r="39">
      <c r="A39" s="3" t="inlineStr">
        <is>
          <t>Selling, general, and administrative expenses:</t>
        </is>
      </c>
    </row>
    <row r="40">
      <c r="A40" s="4" t="inlineStr">
        <is>
          <t>Selling, general, and administrative expenses</t>
        </is>
      </c>
      <c r="B40" s="5" t="n">
        <v>153609</v>
      </c>
      <c r="C40" s="5" t="n">
        <v>132489</v>
      </c>
      <c r="D40" s="5" t="n">
        <v>123275</v>
      </c>
    </row>
    <row r="41">
      <c r="A41" s="4" t="inlineStr">
        <is>
          <t>Selling, general, and administrative expense (as a percent)</t>
        </is>
      </c>
      <c r="B41" s="4" t="inlineStr">
        <is>
          <t>9.20%</t>
        </is>
      </c>
      <c r="C41" s="4" t="inlineStr">
        <is>
          <t>10.00%</t>
        </is>
      </c>
      <c r="D41" s="4" t="inlineStr">
        <is>
          <t>10.50%</t>
        </is>
      </c>
    </row>
    <row r="42">
      <c r="A42" s="3" t="inlineStr">
        <is>
          <t>Operating income:</t>
        </is>
      </c>
    </row>
    <row r="43">
      <c r="A43" s="4" t="inlineStr">
        <is>
          <t>Operating income</t>
        </is>
      </c>
      <c r="B43" s="5" t="n">
        <v>254441</v>
      </c>
      <c r="C43" s="5" t="n">
        <v>227783</v>
      </c>
      <c r="D43" s="5" t="n">
        <v>220834</v>
      </c>
    </row>
    <row r="44">
      <c r="A44" s="4" t="inlineStr">
        <is>
          <t>Operating income (as a percent)</t>
        </is>
      </c>
      <c r="B44" s="4" t="inlineStr">
        <is>
          <t>15.30%</t>
        </is>
      </c>
      <c r="C44" s="4" t="inlineStr">
        <is>
          <t>17.10%</t>
        </is>
      </c>
      <c r="D44" s="4" t="inlineStr">
        <is>
          <t>18.80%</t>
        </is>
      </c>
    </row>
    <row r="45">
      <c r="A45" s="4" t="inlineStr">
        <is>
          <t>Depreciation and amortization</t>
        </is>
      </c>
      <c r="B45" s="5" t="n">
        <v>20350</v>
      </c>
      <c r="C45" s="5" t="n">
        <v>20951</v>
      </c>
      <c r="D45" s="5" t="n">
        <v>18466</v>
      </c>
    </row>
    <row r="46">
      <c r="A46" s="4" t="inlineStr">
        <is>
          <t>Depreciation and amortization (as a percent)</t>
        </is>
      </c>
      <c r="B46" s="4" t="inlineStr">
        <is>
          <t>1.20%</t>
        </is>
      </c>
      <c r="C46" s="4" t="inlineStr">
        <is>
          <t>1.60%</t>
        </is>
      </c>
      <c r="D46" s="4" t="inlineStr">
        <is>
          <t>1.60%</t>
        </is>
      </c>
    </row>
    <row r="47">
      <c r="A47" s="4" t="inlineStr">
        <is>
          <t>U.S. Federal Services</t>
        </is>
      </c>
    </row>
    <row r="48">
      <c r="A48" s="3" t="inlineStr">
        <is>
          <t>Revenue:</t>
        </is>
      </c>
    </row>
    <row r="49">
      <c r="A49" s="4" t="inlineStr">
        <is>
          <t>Revenue</t>
        </is>
      </c>
      <c r="B49" s="5" t="n">
        <v>1893284</v>
      </c>
      <c r="C49" s="5" t="n">
        <v>1633337</v>
      </c>
      <c r="D49" s="5" t="n">
        <v>1111197</v>
      </c>
    </row>
    <row r="50">
      <c r="A50" s="4" t="inlineStr">
        <is>
          <t>U.S. Federal Services | Operating Segments</t>
        </is>
      </c>
    </row>
    <row r="51">
      <c r="A51" s="3" t="inlineStr">
        <is>
          <t>Revenue:</t>
        </is>
      </c>
    </row>
    <row r="52">
      <c r="A52" s="4" t="inlineStr">
        <is>
          <t>Revenue</t>
        </is>
      </c>
      <c r="B52" s="6" t="n">
        <v>1893284</v>
      </c>
      <c r="C52" s="6" t="n">
        <v>1633337</v>
      </c>
      <c r="D52" s="6" t="n">
        <v>1111197</v>
      </c>
    </row>
    <row r="53">
      <c r="A53" s="3" t="inlineStr">
        <is>
          <t>Gross profit:</t>
        </is>
      </c>
    </row>
    <row r="54">
      <c r="A54" s="4" t="inlineStr">
        <is>
          <t>Gross profit</t>
        </is>
      </c>
      <c r="B54" s="5" t="n">
        <v>432551</v>
      </c>
      <c r="C54" s="5" t="n">
        <v>318925</v>
      </c>
      <c r="D54" s="5" t="n">
        <v>242070</v>
      </c>
    </row>
    <row r="55">
      <c r="A55" s="4" t="inlineStr">
        <is>
          <t>Gross profit (as a percent)</t>
        </is>
      </c>
      <c r="B55" s="4" t="inlineStr">
        <is>
          <t>22.80%</t>
        </is>
      </c>
      <c r="C55" s="4" t="inlineStr">
        <is>
          <t>19.50%</t>
        </is>
      </c>
      <c r="D55" s="4" t="inlineStr">
        <is>
          <t>21.80%</t>
        </is>
      </c>
    </row>
    <row r="56">
      <c r="A56" s="3" t="inlineStr">
        <is>
          <t>Selling, general, and administrative expenses:</t>
        </is>
      </c>
    </row>
    <row r="57">
      <c r="A57" s="4" t="inlineStr">
        <is>
          <t>Selling, general, and administrative expenses</t>
        </is>
      </c>
      <c r="B57" s="5" t="n">
        <v>243485</v>
      </c>
      <c r="C57" s="5" t="n">
        <v>186023</v>
      </c>
      <c r="D57" s="5" t="n">
        <v>126128</v>
      </c>
    </row>
    <row r="58">
      <c r="A58" s="4" t="inlineStr">
        <is>
          <t>Selling, general, and administrative expense (as a percent)</t>
        </is>
      </c>
      <c r="B58" s="4" t="inlineStr">
        <is>
          <t>12.90%</t>
        </is>
      </c>
      <c r="C58" s="4" t="inlineStr">
        <is>
          <t>11.40%</t>
        </is>
      </c>
      <c r="D58" s="4" t="inlineStr">
        <is>
          <t>11.40%</t>
        </is>
      </c>
    </row>
    <row r="59">
      <c r="A59" s="3" t="inlineStr">
        <is>
          <t>Operating income:</t>
        </is>
      </c>
    </row>
    <row r="60">
      <c r="A60" s="4" t="inlineStr">
        <is>
          <t>Operating income</t>
        </is>
      </c>
      <c r="B60" s="5" t="n">
        <v>189066</v>
      </c>
      <c r="C60" s="5" t="n">
        <v>132902</v>
      </c>
      <c r="D60" s="5" t="n">
        <v>115942</v>
      </c>
    </row>
    <row r="61">
      <c r="A61" s="4" t="inlineStr">
        <is>
          <t>Operating income (as a percent)</t>
        </is>
      </c>
      <c r="B61" s="4" t="inlineStr">
        <is>
          <t>10.00%</t>
        </is>
      </c>
      <c r="C61" s="4" t="inlineStr">
        <is>
          <t>8.10%</t>
        </is>
      </c>
      <c r="D61" s="4" t="inlineStr">
        <is>
          <t>10.40%</t>
        </is>
      </c>
    </row>
    <row r="62">
      <c r="A62" s="4" t="inlineStr">
        <is>
          <t>Depreciation and amortization</t>
        </is>
      </c>
      <c r="B62" s="5" t="n">
        <v>12986</v>
      </c>
      <c r="C62" s="5" t="n">
        <v>25153</v>
      </c>
      <c r="D62" s="5" t="n">
        <v>16802</v>
      </c>
    </row>
    <row r="63">
      <c r="A63" s="4" t="inlineStr">
        <is>
          <t>Depreciation and amortization (as a percent)</t>
        </is>
      </c>
      <c r="B63" s="4" t="inlineStr">
        <is>
          <t>0.70%</t>
        </is>
      </c>
      <c r="C63" s="4" t="inlineStr">
        <is>
          <t>1.50%</t>
        </is>
      </c>
      <c r="D63" s="4" t="inlineStr">
        <is>
          <t>1.50%</t>
        </is>
      </c>
    </row>
    <row r="64">
      <c r="A64" s="4" t="inlineStr">
        <is>
          <t>Outside the U.S.</t>
        </is>
      </c>
    </row>
    <row r="65">
      <c r="A65" s="3" t="inlineStr">
        <is>
          <t>Revenue:</t>
        </is>
      </c>
    </row>
    <row r="66">
      <c r="A66" s="4" t="inlineStr">
        <is>
          <t>Revenue</t>
        </is>
      </c>
      <c r="B66" s="5" t="n">
        <v>699091</v>
      </c>
      <c r="C66" s="5" t="n">
        <v>498926</v>
      </c>
      <c r="D66" s="5" t="n">
        <v>599130</v>
      </c>
    </row>
    <row r="67">
      <c r="A67" s="4" t="inlineStr">
        <is>
          <t>Outside the U.S. | Operating Segments</t>
        </is>
      </c>
    </row>
    <row r="68">
      <c r="A68" s="3" t="inlineStr">
        <is>
          <t>Revenue:</t>
        </is>
      </c>
    </row>
    <row r="69">
      <c r="A69" s="4" t="inlineStr">
        <is>
          <t>Revenue</t>
        </is>
      </c>
      <c r="B69" s="6" t="n">
        <v>699091</v>
      </c>
      <c r="C69" s="6" t="n">
        <v>498926</v>
      </c>
      <c r="D69" s="6" t="n">
        <v>599130</v>
      </c>
    </row>
    <row r="70">
      <c r="A70" s="3" t="inlineStr">
        <is>
          <t>Gross profit:</t>
        </is>
      </c>
    </row>
    <row r="71">
      <c r="A71" s="4" t="inlineStr">
        <is>
          <t>Gross profit</t>
        </is>
      </c>
      <c r="B71" s="5" t="n">
        <v>106374</v>
      </c>
      <c r="C71" s="5" t="n">
        <v>31805</v>
      </c>
      <c r="D71" s="5" t="n">
        <v>85005</v>
      </c>
    </row>
    <row r="72">
      <c r="A72" s="4" t="inlineStr">
        <is>
          <t>Gross profit (as a percent)</t>
        </is>
      </c>
      <c r="B72" s="4" t="inlineStr">
        <is>
          <t>15.20%</t>
        </is>
      </c>
      <c r="C72" s="4" t="inlineStr">
        <is>
          <t>6.40%</t>
        </is>
      </c>
      <c r="D72" s="4" t="inlineStr">
        <is>
          <t>14.20%</t>
        </is>
      </c>
    </row>
    <row r="73">
      <c r="A73" s="3" t="inlineStr">
        <is>
          <t>Selling, general, and administrative expenses:</t>
        </is>
      </c>
    </row>
    <row r="74">
      <c r="A74" s="4" t="inlineStr">
        <is>
          <t>Selling, general, and administrative expenses</t>
        </is>
      </c>
      <c r="B74" s="5" t="n">
        <v>86248</v>
      </c>
      <c r="C74" s="5" t="n">
        <v>65938</v>
      </c>
      <c r="D74" s="5" t="n">
        <v>68944</v>
      </c>
    </row>
    <row r="75">
      <c r="A75" s="4" t="inlineStr">
        <is>
          <t>Selling, general, and administrative expense (as a percent)</t>
        </is>
      </c>
      <c r="B75" s="4" t="inlineStr">
        <is>
          <t>12.30%</t>
        </is>
      </c>
      <c r="C75" s="4" t="inlineStr">
        <is>
          <t>13.20%</t>
        </is>
      </c>
      <c r="D75" s="4" t="inlineStr">
        <is>
          <t>11.50%</t>
        </is>
      </c>
    </row>
    <row r="76">
      <c r="A76" s="3" t="inlineStr">
        <is>
          <t>Operating income:</t>
        </is>
      </c>
    </row>
    <row r="77">
      <c r="A77" s="4" t="inlineStr">
        <is>
          <t>Operating income</t>
        </is>
      </c>
      <c r="B77" s="5" t="n">
        <v>20126</v>
      </c>
      <c r="C77" s="5" t="n">
        <v>-34133</v>
      </c>
      <c r="D77" s="5" t="n">
        <v>16061</v>
      </c>
    </row>
    <row r="78">
      <c r="A78" s="4" t="inlineStr">
        <is>
          <t>Operating income (as a percent)</t>
        </is>
      </c>
      <c r="B78" s="4" t="inlineStr">
        <is>
          <t>2.90%</t>
        </is>
      </c>
      <c r="C78" s="4" t="inlineStr">
        <is>
          <t>(6.80%)</t>
        </is>
      </c>
      <c r="D78" s="4" t="inlineStr">
        <is>
          <t>2.70%</t>
        </is>
      </c>
    </row>
    <row r="79">
      <c r="A79" s="4" t="inlineStr">
        <is>
          <t>Depreciation and amortization</t>
        </is>
      </c>
      <c r="B79" s="5" t="n">
        <v>13025</v>
      </c>
      <c r="C79" s="5" t="n">
        <v>18423</v>
      </c>
      <c r="D79" s="5" t="n">
        <v>17136</v>
      </c>
    </row>
    <row r="80">
      <c r="A80" s="4" t="inlineStr">
        <is>
          <t>Depreciation and amortization (as a percent)</t>
        </is>
      </c>
      <c r="B80" s="4" t="inlineStr">
        <is>
          <t>1.90%</t>
        </is>
      </c>
      <c r="C80" s="4" t="inlineStr">
        <is>
          <t>3.70%</t>
        </is>
      </c>
      <c r="D80" s="4" t="inlineStr">
        <is>
          <t>2.9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Sep. 30, 2020</t>
        </is>
      </c>
    </row>
    <row r="2">
      <c r="A2" s="3" t="inlineStr">
        <is>
          <t>Statement of Financial Position [Abstract]</t>
        </is>
      </c>
    </row>
    <row r="3">
      <c r="A3" s="4" t="inlineStr">
        <is>
          <t>Common stock, shares authorized (in shares)</t>
        </is>
      </c>
      <c r="B3" s="6" t="n">
        <v>100000000</v>
      </c>
      <c r="C3" s="6" t="n">
        <v>100000000</v>
      </c>
    </row>
    <row r="4">
      <c r="A4" s="4" t="inlineStr">
        <is>
          <t>Common stock, shares issued (in shares)</t>
        </is>
      </c>
      <c r="B4" s="6" t="n">
        <v>61954000</v>
      </c>
      <c r="C4" s="6" t="n">
        <v>61504000</v>
      </c>
    </row>
    <row r="5">
      <c r="A5" s="4" t="inlineStr">
        <is>
          <t>Common stock, shares outstanding (in shares)</t>
        </is>
      </c>
      <c r="B5" s="6" t="n">
        <v>61954000</v>
      </c>
      <c r="C5" s="6" t="n">
        <v>6150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Sep. 30, 2021</t>
        </is>
      </c>
      <c r="C1" s="2" t="inlineStr">
        <is>
          <t>Sep. 30, 2020</t>
        </is>
      </c>
    </row>
    <row r="2">
      <c r="A2" s="3" t="inlineStr">
        <is>
          <t>Financial information for each of the Company's business segments</t>
        </is>
      </c>
    </row>
    <row r="3">
      <c r="A3" s="4" t="inlineStr">
        <is>
          <t>Assets</t>
        </is>
      </c>
      <c r="B3" s="5" t="n">
        <v>4118965</v>
      </c>
      <c r="C3" s="5" t="n">
        <v>2024702</v>
      </c>
    </row>
    <row r="4">
      <c r="A4" s="4" t="inlineStr">
        <is>
          <t>Corporate</t>
        </is>
      </c>
    </row>
    <row r="5">
      <c r="A5" s="3" t="inlineStr">
        <is>
          <t>Financial information for each of the Company's business segments</t>
        </is>
      </c>
    </row>
    <row r="6">
      <c r="A6" s="4" t="inlineStr">
        <is>
          <t>Assets</t>
        </is>
      </c>
      <c r="B6" s="6" t="n">
        <v>228920</v>
      </c>
      <c r="C6" s="6" t="n">
        <v>159965</v>
      </c>
    </row>
    <row r="7">
      <c r="A7" s="4" t="inlineStr">
        <is>
          <t>U.S. Services | Operating Segments</t>
        </is>
      </c>
    </row>
    <row r="8">
      <c r="A8" s="3" t="inlineStr">
        <is>
          <t>Financial information for each of the Company's business segments</t>
        </is>
      </c>
    </row>
    <row r="9">
      <c r="A9" s="4" t="inlineStr">
        <is>
          <t>Assets</t>
        </is>
      </c>
      <c r="B9" s="6" t="n">
        <v>701565</v>
      </c>
      <c r="C9" s="6" t="n">
        <v>702728</v>
      </c>
    </row>
    <row r="10">
      <c r="A10" s="4" t="inlineStr">
        <is>
          <t>U.S. Federal Services | Operating Segments</t>
        </is>
      </c>
    </row>
    <row r="11">
      <c r="A11" s="3" t="inlineStr">
        <is>
          <t>Financial information for each of the Company's business segments</t>
        </is>
      </c>
    </row>
    <row r="12">
      <c r="A12" s="4" t="inlineStr">
        <is>
          <t>Assets</t>
        </is>
      </c>
      <c r="B12" s="6" t="n">
        <v>2863581</v>
      </c>
      <c r="C12" s="6" t="n">
        <v>937477</v>
      </c>
    </row>
    <row r="13">
      <c r="A13" s="4" t="inlineStr">
        <is>
          <t>Outside the U.S. | Operating Segments</t>
        </is>
      </c>
    </row>
    <row r="14">
      <c r="A14" s="3" t="inlineStr">
        <is>
          <t>Financial information for each of the Company's business segments</t>
        </is>
      </c>
    </row>
    <row r="15">
      <c r="A15" s="4" t="inlineStr">
        <is>
          <t>Assets</t>
        </is>
      </c>
      <c r="B15" s="5" t="n">
        <v>324899</v>
      </c>
      <c r="C15" s="5" t="n">
        <v>224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Long-Lived Assets by Geographical Areas (Details) - USD ($) $ in Thousands</t>
        </is>
      </c>
      <c r="B1" s="2" t="inlineStr">
        <is>
          <t>Sep. 30, 2021</t>
        </is>
      </c>
      <c r="C1" s="2" t="inlineStr">
        <is>
          <t>Sep. 30, 2020</t>
        </is>
      </c>
    </row>
    <row r="2">
      <c r="A2" s="3" t="inlineStr">
        <is>
          <t>Revenues from External Customers and Long-Lived Assets [Line Items]</t>
        </is>
      </c>
    </row>
    <row r="3">
      <c r="A3" s="4" t="inlineStr">
        <is>
          <t>Total long-lived assets</t>
        </is>
      </c>
      <c r="C3" s="5" t="n">
        <v>318732</v>
      </c>
    </row>
    <row r="4">
      <c r="A4" s="4" t="inlineStr">
        <is>
          <t>United States</t>
        </is>
      </c>
    </row>
    <row r="5">
      <c r="A5" s="3" t="inlineStr">
        <is>
          <t>Revenues from External Customers and Long-Lived Assets [Line Items]</t>
        </is>
      </c>
    </row>
    <row r="6">
      <c r="A6" s="4" t="inlineStr">
        <is>
          <t>Total long-lived assets</t>
        </is>
      </c>
      <c r="B6" s="5" t="n">
        <v>276754</v>
      </c>
      <c r="C6" s="6" t="n">
        <v>255346</v>
      </c>
    </row>
    <row r="7">
      <c r="A7" s="4" t="inlineStr">
        <is>
          <t>Australia</t>
        </is>
      </c>
    </row>
    <row r="8">
      <c r="A8" s="3" t="inlineStr">
        <is>
          <t>Revenues from External Customers and Long-Lived Assets [Line Items]</t>
        </is>
      </c>
    </row>
    <row r="9">
      <c r="A9" s="4" t="inlineStr">
        <is>
          <t>Total long-lived assets</t>
        </is>
      </c>
      <c r="B9" s="6" t="n">
        <v>17105</v>
      </c>
      <c r="C9" s="6" t="n">
        <v>30183</v>
      </c>
    </row>
    <row r="10">
      <c r="A10" s="4" t="inlineStr">
        <is>
          <t>Canada</t>
        </is>
      </c>
    </row>
    <row r="11">
      <c r="A11" s="3" t="inlineStr">
        <is>
          <t>Revenues from External Customers and Long-Lived Assets [Line Items]</t>
        </is>
      </c>
    </row>
    <row r="12">
      <c r="A12" s="4" t="inlineStr">
        <is>
          <t>Total long-lived assets</t>
        </is>
      </c>
      <c r="B12" s="6" t="n">
        <v>20637</v>
      </c>
      <c r="C12" s="6" t="n">
        <v>24522</v>
      </c>
    </row>
    <row r="13">
      <c r="A13" s="4" t="inlineStr">
        <is>
          <t>United Kingdom</t>
        </is>
      </c>
    </row>
    <row r="14">
      <c r="A14" s="3" t="inlineStr">
        <is>
          <t>Revenues from External Customers and Long-Lived Assets [Line Items]</t>
        </is>
      </c>
    </row>
    <row r="15">
      <c r="A15" s="4" t="inlineStr">
        <is>
          <t>Total long-lived assets</t>
        </is>
      </c>
      <c r="B15" s="6" t="n">
        <v>11914</v>
      </c>
      <c r="C15" s="6" t="n">
        <v>7610</v>
      </c>
    </row>
    <row r="16">
      <c r="A16" s="4" t="inlineStr">
        <is>
          <t>Rest of world</t>
        </is>
      </c>
    </row>
    <row r="17">
      <c r="A17" s="3" t="inlineStr">
        <is>
          <t>Revenues from External Customers and Long-Lived Assets [Line Items]</t>
        </is>
      </c>
    </row>
    <row r="18">
      <c r="A18" s="4" t="inlineStr">
        <is>
          <t>Total long-lived assets</t>
        </is>
      </c>
      <c r="B18" s="5" t="n">
        <v>5172</v>
      </c>
      <c r="C18" s="5" t="n">
        <v>10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t>
        </is>
      </c>
      <c r="B4" s="5" t="n">
        <v>4254485</v>
      </c>
      <c r="C4" s="5" t="n">
        <v>3461537</v>
      </c>
      <c r="D4" s="5" t="n">
        <v>2886815</v>
      </c>
    </row>
    <row r="5">
      <c r="A5" s="4" t="inlineStr">
        <is>
          <t>United States</t>
        </is>
      </c>
    </row>
    <row r="6">
      <c r="A6" s="3" t="inlineStr">
        <is>
          <t>Disaggregation of Revenue [Line Items]</t>
        </is>
      </c>
    </row>
    <row r="7">
      <c r="A7" s="4" t="inlineStr">
        <is>
          <t>Revenue</t>
        </is>
      </c>
      <c r="B7" s="6" t="n">
        <v>3555394</v>
      </c>
      <c r="C7" s="6" t="n">
        <v>2962611</v>
      </c>
      <c r="D7" s="6" t="n">
        <v>2287685</v>
      </c>
    </row>
    <row r="8">
      <c r="A8" s="4" t="inlineStr">
        <is>
          <t>United Kingdom</t>
        </is>
      </c>
    </row>
    <row r="9">
      <c r="A9" s="3" t="inlineStr">
        <is>
          <t>Disaggregation of Revenue [Line Items]</t>
        </is>
      </c>
    </row>
    <row r="10">
      <c r="A10" s="4" t="inlineStr">
        <is>
          <t>Revenue</t>
        </is>
      </c>
      <c r="B10" s="6" t="n">
        <v>286432</v>
      </c>
      <c r="C10" s="6" t="n">
        <v>246334</v>
      </c>
      <c r="D10" s="6" t="n">
        <v>293695</v>
      </c>
    </row>
    <row r="11">
      <c r="A11" s="4" t="inlineStr">
        <is>
          <t>Australia</t>
        </is>
      </c>
    </row>
    <row r="12">
      <c r="A12" s="3" t="inlineStr">
        <is>
          <t>Disaggregation of Revenue [Line Items]</t>
        </is>
      </c>
    </row>
    <row r="13">
      <c r="A13" s="4" t="inlineStr">
        <is>
          <t>Revenue</t>
        </is>
      </c>
      <c r="B13" s="6" t="n">
        <v>244995</v>
      </c>
      <c r="C13" s="6" t="n">
        <v>147156</v>
      </c>
      <c r="D13" s="6" t="n">
        <v>198795</v>
      </c>
    </row>
    <row r="14">
      <c r="A14" s="4" t="inlineStr">
        <is>
          <t>Rest of world</t>
        </is>
      </c>
    </row>
    <row r="15">
      <c r="A15" s="3" t="inlineStr">
        <is>
          <t>Disaggregation of Revenue [Line Items]</t>
        </is>
      </c>
    </row>
    <row r="16">
      <c r="A16" s="4" t="inlineStr">
        <is>
          <t>Revenue</t>
        </is>
      </c>
      <c r="B16" s="6" t="n">
        <v>167664</v>
      </c>
      <c r="C16" s="6" t="n">
        <v>105436</v>
      </c>
      <c r="D16" s="6" t="n">
        <v>106640</v>
      </c>
    </row>
    <row r="17">
      <c r="A17" s="4" t="inlineStr">
        <is>
          <t>Total U.S. state government agencies</t>
        </is>
      </c>
    </row>
    <row r="18">
      <c r="A18" s="3" t="inlineStr">
        <is>
          <t>Disaggregation of Revenue [Line Items]</t>
        </is>
      </c>
    </row>
    <row r="19">
      <c r="A19" s="4" t="inlineStr">
        <is>
          <t>Revenue</t>
        </is>
      </c>
      <c r="B19" s="6" t="n">
        <v>1654555</v>
      </c>
      <c r="C19" s="6" t="n">
        <v>1344227</v>
      </c>
      <c r="D19" s="6" t="n">
        <v>1166937</v>
      </c>
    </row>
    <row r="20">
      <c r="A20" s="4" t="inlineStr">
        <is>
          <t>New York State government agencies</t>
        </is>
      </c>
    </row>
    <row r="21">
      <c r="A21" s="3" t="inlineStr">
        <is>
          <t>Disaggregation of Revenue [Line Items]</t>
        </is>
      </c>
    </row>
    <row r="22">
      <c r="A22" s="4" t="inlineStr">
        <is>
          <t>Revenue</t>
        </is>
      </c>
      <c r="B22" s="6" t="n">
        <v>371917</v>
      </c>
      <c r="C22" s="6" t="n">
        <v>355282</v>
      </c>
      <c r="D22" s="6" t="n">
        <v>362724</v>
      </c>
    </row>
    <row r="23">
      <c r="A23" s="4" t="inlineStr">
        <is>
          <t>Other U.S. state government agencies</t>
        </is>
      </c>
    </row>
    <row r="24">
      <c r="A24" s="3" t="inlineStr">
        <is>
          <t>Disaggregation of Revenue [Line Items]</t>
        </is>
      </c>
    </row>
    <row r="25">
      <c r="A25" s="4" t="inlineStr">
        <is>
          <t>Revenue</t>
        </is>
      </c>
      <c r="B25" s="6" t="n">
        <v>1282638</v>
      </c>
      <c r="C25" s="6" t="n">
        <v>988945</v>
      </c>
      <c r="D25" s="6" t="n">
        <v>804213</v>
      </c>
    </row>
    <row r="26">
      <c r="A26" s="4" t="inlineStr">
        <is>
          <t>United States Federal Government agencies</t>
        </is>
      </c>
    </row>
    <row r="27">
      <c r="A27" s="3" t="inlineStr">
        <is>
          <t>Disaggregation of Revenue [Line Items]</t>
        </is>
      </c>
    </row>
    <row r="28">
      <c r="A28" s="4" t="inlineStr">
        <is>
          <t>Revenue</t>
        </is>
      </c>
      <c r="B28" s="6" t="n">
        <v>1805131</v>
      </c>
      <c r="C28" s="6" t="n">
        <v>1559165</v>
      </c>
      <c r="D28" s="6" t="n">
        <v>1040980</v>
      </c>
    </row>
    <row r="29">
      <c r="A29" s="4" t="inlineStr">
        <is>
          <t>International government agencies</t>
        </is>
      </c>
    </row>
    <row r="30">
      <c r="A30" s="3" t="inlineStr">
        <is>
          <t>Disaggregation of Revenue [Line Items]</t>
        </is>
      </c>
    </row>
    <row r="31">
      <c r="A31" s="4" t="inlineStr">
        <is>
          <t>Revenue</t>
        </is>
      </c>
      <c r="B31" s="6" t="n">
        <v>663180</v>
      </c>
      <c r="C31" s="6" t="n">
        <v>467185</v>
      </c>
      <c r="D31" s="6" t="n">
        <v>558599</v>
      </c>
    </row>
    <row r="32">
      <c r="A32" s="4" t="inlineStr">
        <is>
          <t>Other, including local municipalities and commercial customers</t>
        </is>
      </c>
    </row>
    <row r="33">
      <c r="A33" s="3" t="inlineStr">
        <is>
          <t>Disaggregation of Revenue [Line Items]</t>
        </is>
      </c>
    </row>
    <row r="34">
      <c r="A34" s="4" t="inlineStr">
        <is>
          <t>Revenue</t>
        </is>
      </c>
      <c r="B34" s="6" t="n">
        <v>131619</v>
      </c>
      <c r="C34" s="6" t="n">
        <v>90960</v>
      </c>
      <c r="D34" s="6" t="n">
        <v>120299</v>
      </c>
    </row>
    <row r="35">
      <c r="A35" s="4" t="inlineStr">
        <is>
          <t>Performance-based</t>
        </is>
      </c>
    </row>
    <row r="36">
      <c r="A36" s="3" t="inlineStr">
        <is>
          <t>Disaggregation of Revenue [Line Items]</t>
        </is>
      </c>
    </row>
    <row r="37">
      <c r="A37" s="4" t="inlineStr">
        <is>
          <t>Revenue</t>
        </is>
      </c>
      <c r="B37" s="6" t="n">
        <v>1416562</v>
      </c>
      <c r="C37" s="6" t="n">
        <v>1109153</v>
      </c>
      <c r="D37" s="6" t="n">
        <v>1193075</v>
      </c>
    </row>
    <row r="38">
      <c r="A38" s="4" t="inlineStr">
        <is>
          <t>Cost-plus</t>
        </is>
      </c>
    </row>
    <row r="39">
      <c r="A39" s="3" t="inlineStr">
        <is>
          <t>Disaggregation of Revenue [Line Items]</t>
        </is>
      </c>
    </row>
    <row r="40">
      <c r="A40" s="4" t="inlineStr">
        <is>
          <t>Revenue</t>
        </is>
      </c>
      <c r="B40" s="6" t="n">
        <v>1237995</v>
      </c>
      <c r="C40" s="6" t="n">
        <v>1578912</v>
      </c>
      <c r="D40" s="6" t="n">
        <v>1088541</v>
      </c>
    </row>
    <row r="41">
      <c r="A41" s="4" t="inlineStr">
        <is>
          <t>Fixed price</t>
        </is>
      </c>
    </row>
    <row r="42">
      <c r="A42" s="3" t="inlineStr">
        <is>
          <t>Disaggregation of Revenue [Line Items]</t>
        </is>
      </c>
    </row>
    <row r="43">
      <c r="A43" s="4" t="inlineStr">
        <is>
          <t>Revenue</t>
        </is>
      </c>
      <c r="B43" s="6" t="n">
        <v>553645</v>
      </c>
      <c r="C43" s="6" t="n">
        <v>471505</v>
      </c>
      <c r="D43" s="6" t="n">
        <v>441146</v>
      </c>
    </row>
    <row r="44">
      <c r="A44" s="4" t="inlineStr">
        <is>
          <t>Time and materials</t>
        </is>
      </c>
    </row>
    <row r="45">
      <c r="A45" s="3" t="inlineStr">
        <is>
          <t>Disaggregation of Revenue [Line Items]</t>
        </is>
      </c>
    </row>
    <row r="46">
      <c r="A46" s="4" t="inlineStr">
        <is>
          <t>Revenue</t>
        </is>
      </c>
      <c r="B46" s="6" t="n">
        <v>1046283</v>
      </c>
      <c r="C46" s="6" t="n">
        <v>301967</v>
      </c>
      <c r="D46" s="6" t="n">
        <v>164053</v>
      </c>
    </row>
    <row r="47">
      <c r="A47" s="4" t="inlineStr">
        <is>
          <t>U.S. Services</t>
        </is>
      </c>
    </row>
    <row r="48">
      <c r="A48" s="3" t="inlineStr">
        <is>
          <t>Disaggregation of Revenue [Line Items]</t>
        </is>
      </c>
    </row>
    <row r="49">
      <c r="A49" s="4" t="inlineStr">
        <is>
          <t>Revenue</t>
        </is>
      </c>
      <c r="B49" s="6" t="n">
        <v>1662110</v>
      </c>
      <c r="C49" s="6" t="n">
        <v>1329274</v>
      </c>
      <c r="D49" s="6" t="n">
        <v>1176488</v>
      </c>
    </row>
    <row r="50">
      <c r="A50" s="4" t="inlineStr">
        <is>
          <t>U.S. Federal Services</t>
        </is>
      </c>
    </row>
    <row r="51">
      <c r="A51" s="3" t="inlineStr">
        <is>
          <t>Disaggregation of Revenue [Line Items]</t>
        </is>
      </c>
    </row>
    <row r="52">
      <c r="A52" s="4" t="inlineStr">
        <is>
          <t>Revenue</t>
        </is>
      </c>
      <c r="B52" s="6" t="n">
        <v>1893284</v>
      </c>
      <c r="C52" s="6" t="n">
        <v>1633337</v>
      </c>
      <c r="D52" s="6" t="n">
        <v>1111197</v>
      </c>
    </row>
    <row r="53">
      <c r="A53" s="4" t="inlineStr">
        <is>
          <t>Outside the U.S.</t>
        </is>
      </c>
    </row>
    <row r="54">
      <c r="A54" s="3" t="inlineStr">
        <is>
          <t>Disaggregation of Revenue [Line Items]</t>
        </is>
      </c>
    </row>
    <row r="55">
      <c r="A55" s="4" t="inlineStr">
        <is>
          <t>Revenue</t>
        </is>
      </c>
      <c r="B55" s="6" t="n">
        <v>699091</v>
      </c>
      <c r="C55" s="6" t="n">
        <v>498926</v>
      </c>
      <c r="D55" s="6" t="n">
        <v>599130</v>
      </c>
    </row>
    <row r="56">
      <c r="A56" s="4" t="inlineStr">
        <is>
          <t>Workforce services | Outside the U.S.</t>
        </is>
      </c>
    </row>
    <row r="57">
      <c r="A57" s="3" t="inlineStr">
        <is>
          <t>Disaggregation of Revenue [Line Items]</t>
        </is>
      </c>
    </row>
    <row r="58">
      <c r="A58" s="4" t="inlineStr">
        <is>
          <t>Revenue</t>
        </is>
      </c>
      <c r="B58" s="6" t="n">
        <v>358088</v>
      </c>
      <c r="C58" s="6" t="n">
        <v>206657</v>
      </c>
      <c r="D58" s="6" t="n">
        <v>272801</v>
      </c>
    </row>
    <row r="59">
      <c r="A59" s="4" t="inlineStr">
        <is>
          <t>Program administration | U.S. Services</t>
        </is>
      </c>
    </row>
    <row r="60">
      <c r="A60" s="3" t="inlineStr">
        <is>
          <t>Disaggregation of Revenue [Line Items]</t>
        </is>
      </c>
    </row>
    <row r="61">
      <c r="A61" s="4" t="inlineStr">
        <is>
          <t>Revenue</t>
        </is>
      </c>
      <c r="B61" s="6" t="n">
        <v>1154939</v>
      </c>
      <c r="C61" s="6" t="n">
        <v>945125</v>
      </c>
      <c r="D61" s="6" t="n">
        <v>883772</v>
      </c>
    </row>
    <row r="62">
      <c r="A62" s="4" t="inlineStr">
        <is>
          <t>Program administration | U.S. Federal Services</t>
        </is>
      </c>
    </row>
    <row r="63">
      <c r="A63" s="3" t="inlineStr">
        <is>
          <t>Disaggregation of Revenue [Line Items]</t>
        </is>
      </c>
    </row>
    <row r="64">
      <c r="A64" s="4" t="inlineStr">
        <is>
          <t>Revenue</t>
        </is>
      </c>
      <c r="B64" s="6" t="n">
        <v>1273850</v>
      </c>
      <c r="C64" s="6" t="n">
        <v>1288741</v>
      </c>
      <c r="D64" s="6" t="n">
        <v>779573</v>
      </c>
    </row>
    <row r="65">
      <c r="A65" s="4" t="inlineStr">
        <is>
          <t>Program administration | Outside the U.S.</t>
        </is>
      </c>
    </row>
    <row r="66">
      <c r="A66" s="3" t="inlineStr">
        <is>
          <t>Disaggregation of Revenue [Line Items]</t>
        </is>
      </c>
    </row>
    <row r="67">
      <c r="A67" s="4" t="inlineStr">
        <is>
          <t>Revenue</t>
        </is>
      </c>
      <c r="B67" s="6" t="n">
        <v>107643</v>
      </c>
      <c r="C67" s="6" t="n">
        <v>66002</v>
      </c>
      <c r="D67" s="6" t="n">
        <v>63734</v>
      </c>
    </row>
    <row r="68">
      <c r="A68" s="4" t="inlineStr">
        <is>
          <t>Technology solutions | U.S. Federal Services</t>
        </is>
      </c>
    </row>
    <row r="69">
      <c r="A69" s="3" t="inlineStr">
        <is>
          <t>Disaggregation of Revenue [Line Items]</t>
        </is>
      </c>
    </row>
    <row r="70">
      <c r="A70" s="4" t="inlineStr">
        <is>
          <t>Revenue</t>
        </is>
      </c>
      <c r="B70" s="6" t="n">
        <v>278232</v>
      </c>
      <c r="C70" s="6" t="n">
        <v>169259</v>
      </c>
      <c r="D70" s="6" t="n">
        <v>160342</v>
      </c>
    </row>
    <row r="71">
      <c r="A71" s="4" t="inlineStr">
        <is>
          <t>Assessments and appeals | U.S. Services</t>
        </is>
      </c>
    </row>
    <row r="72">
      <c r="A72" s="3" t="inlineStr">
        <is>
          <t>Disaggregation of Revenue [Line Items]</t>
        </is>
      </c>
    </row>
    <row r="73">
      <c r="A73" s="4" t="inlineStr">
        <is>
          <t>Revenue</t>
        </is>
      </c>
      <c r="B73" s="6" t="n">
        <v>138297</v>
      </c>
      <c r="C73" s="6" t="n">
        <v>141446</v>
      </c>
      <c r="D73" s="6" t="n">
        <v>136109</v>
      </c>
    </row>
    <row r="74">
      <c r="A74" s="4" t="inlineStr">
        <is>
          <t>Assessments and appeals | U.S. Federal Services</t>
        </is>
      </c>
    </row>
    <row r="75">
      <c r="A75" s="3" t="inlineStr">
        <is>
          <t>Disaggregation of Revenue [Line Items]</t>
        </is>
      </c>
    </row>
    <row r="76">
      <c r="A76" s="4" t="inlineStr">
        <is>
          <t>Revenue</t>
        </is>
      </c>
      <c r="B76" s="6" t="n">
        <v>341202</v>
      </c>
      <c r="C76" s="6" t="n">
        <v>175337</v>
      </c>
      <c r="D76" s="6" t="n">
        <v>171282</v>
      </c>
    </row>
    <row r="77">
      <c r="A77" s="4" t="inlineStr">
        <is>
          <t>Assessments and appeals | Outside the U.S.</t>
        </is>
      </c>
    </row>
    <row r="78">
      <c r="A78" s="3" t="inlineStr">
        <is>
          <t>Disaggregation of Revenue [Line Items]</t>
        </is>
      </c>
    </row>
    <row r="79">
      <c r="A79" s="4" t="inlineStr">
        <is>
          <t>Revenue</t>
        </is>
      </c>
      <c r="B79" s="6" t="n">
        <v>225314</v>
      </c>
      <c r="C79" s="6" t="n">
        <v>218704</v>
      </c>
      <c r="D79" s="6" t="n">
        <v>252447</v>
      </c>
    </row>
    <row r="80">
      <c r="A80" s="4" t="inlineStr">
        <is>
          <t>Employment and children services | U.S. Services</t>
        </is>
      </c>
    </row>
    <row r="81">
      <c r="A81" s="3" t="inlineStr">
        <is>
          <t>Disaggregation of Revenue [Line Items]</t>
        </is>
      </c>
    </row>
    <row r="82">
      <c r="A82" s="4" t="inlineStr">
        <is>
          <t>Revenue</t>
        </is>
      </c>
      <c r="B82" s="6" t="n">
        <v>320653</v>
      </c>
      <c r="C82" s="6" t="n">
        <v>191061</v>
      </c>
      <c r="D82" s="6" t="n">
        <v>100454</v>
      </c>
    </row>
    <row r="83">
      <c r="A83" s="4" t="inlineStr">
        <is>
          <t>Other | U.S. Services</t>
        </is>
      </c>
    </row>
    <row r="84">
      <c r="A84" s="3" t="inlineStr">
        <is>
          <t>Disaggregation of Revenue [Line Items]</t>
        </is>
      </c>
    </row>
    <row r="85">
      <c r="A85" s="4" t="inlineStr">
        <is>
          <t>Revenue</t>
        </is>
      </c>
      <c r="B85" s="6" t="n">
        <v>48221</v>
      </c>
      <c r="C85" s="6" t="n">
        <v>51642</v>
      </c>
      <c r="D85" s="6" t="n">
        <v>56153</v>
      </c>
    </row>
    <row r="86">
      <c r="A86" s="4" t="inlineStr">
        <is>
          <t>Other | Outside the U.S.</t>
        </is>
      </c>
    </row>
    <row r="87">
      <c r="A87" s="3" t="inlineStr">
        <is>
          <t>Disaggregation of Revenue [Line Items]</t>
        </is>
      </c>
    </row>
    <row r="88">
      <c r="A88" s="4" t="inlineStr">
        <is>
          <t>Revenue</t>
        </is>
      </c>
      <c r="B88" s="5" t="n">
        <v>8046</v>
      </c>
      <c r="C88" s="5" t="n">
        <v>7563</v>
      </c>
      <c r="D88" s="5" t="n">
        <v>101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 shares in Units, $ in Millions</t>
        </is>
      </c>
      <c r="B1" s="2" t="inlineStr">
        <is>
          <t>12 Months Ended</t>
        </is>
      </c>
    </row>
    <row r="2">
      <c r="B2" s="2" t="inlineStr">
        <is>
          <t>Sep. 30, 2021</t>
        </is>
      </c>
      <c r="C2" s="2" t="inlineStr">
        <is>
          <t>Sep. 30, 2020</t>
        </is>
      </c>
    </row>
    <row r="3">
      <c r="A3" s="3" t="inlineStr">
        <is>
          <t>Disaggregation of Revenue [Line Items]</t>
        </is>
      </c>
    </row>
    <row r="4">
      <c r="A4" s="4" t="inlineStr">
        <is>
          <t>Deferred revenue, revenue recognized</t>
        </is>
      </c>
      <c r="B4" s="8" t="n">
        <v>45.9</v>
      </c>
      <c r="C4" s="8" t="n">
        <v>54.6</v>
      </c>
    </row>
    <row r="5">
      <c r="A5" s="4" t="inlineStr">
        <is>
          <t>Cumulative catch-up adjustment to revenue from change in estimates</t>
        </is>
      </c>
      <c r="B5" s="8" t="n">
        <v>20.9</v>
      </c>
      <c r="C5" s="8" t="n">
        <v>-9.199999999999999</v>
      </c>
    </row>
    <row r="6">
      <c r="A6" s="4" t="inlineStr">
        <is>
          <t>Cumulative catch-up adjustment to diluted earnings per share from change in estimates (in dollars per share)</t>
        </is>
      </c>
      <c r="B6" s="7" t="n">
        <v>0.24</v>
      </c>
      <c r="C6" s="7" t="n">
        <v>-0.1</v>
      </c>
    </row>
    <row r="7">
      <c r="A7" s="4" t="inlineStr">
        <is>
          <t>Unbilled receivables</t>
        </is>
      </c>
    </row>
    <row r="8">
      <c r="A8" s="3" t="inlineStr">
        <is>
          <t>Disaggregation of Revenue [Line Items]</t>
        </is>
      </c>
    </row>
    <row r="9">
      <c r="A9" s="4" t="inlineStr">
        <is>
          <t>Unbilled contracts receivable</t>
        </is>
      </c>
      <c r="B9" s="8" t="n">
        <v>10.4</v>
      </c>
      <c r="C9" s="8" t="n">
        <v>12.3</v>
      </c>
    </row>
    <row r="10">
      <c r="A10" s="4" t="inlineStr">
        <is>
          <t>Performance-based | Future Outcomes | Transferred over Time</t>
        </is>
      </c>
    </row>
    <row r="11">
      <c r="A11" s="3" t="inlineStr">
        <is>
          <t>Disaggregation of Revenue [Line Items]</t>
        </is>
      </c>
    </row>
    <row r="12">
      <c r="A12" s="4" t="inlineStr">
        <is>
          <t>Deferred revenue, revenue recognized</t>
        </is>
      </c>
      <c r="B12" s="9" t="n">
        <v>104.7</v>
      </c>
      <c r="C12" s="6" t="n">
        <v>45</v>
      </c>
    </row>
    <row r="13">
      <c r="A13" s="4" t="inlineStr">
        <is>
          <t>Estimate of fees upon target</t>
        </is>
      </c>
      <c r="B13" s="8" t="n">
        <v>48.7</v>
      </c>
      <c r="C13" s="8" t="n">
        <v>2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Sep. 30, 2021USD ($)</t>
        </is>
      </c>
    </row>
    <row r="2">
      <c r="A2" s="3" t="inlineStr">
        <is>
          <t>Revenue, Remaining Performance Obligation, Expected Timing of Satisfaction [Line Items]</t>
        </is>
      </c>
    </row>
    <row r="3">
      <c r="A3" s="4" t="inlineStr">
        <is>
          <t>Revenue, remaining performance obligation, amount</t>
        </is>
      </c>
      <c r="B3" s="5" t="n">
        <v>55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percentage</t>
        </is>
      </c>
      <c r="B6" s="4" t="inlineStr">
        <is>
          <t>49.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Basic weighted average shares outstanding (in shares)</t>
        </is>
      </c>
      <c r="B4" s="6" t="n">
        <v>62072</v>
      </c>
      <c r="C4" s="6" t="n">
        <v>63062</v>
      </c>
      <c r="D4" s="6" t="n">
        <v>64498</v>
      </c>
    </row>
    <row r="5">
      <c r="A5" s="4" t="inlineStr">
        <is>
          <t>Dilutive effect of unvested RSUs and PSUs (in shares)</t>
        </is>
      </c>
      <c r="B5" s="6" t="n">
        <v>293</v>
      </c>
      <c r="C5" s="6" t="n">
        <v>260</v>
      </c>
      <c r="D5" s="6" t="n">
        <v>322</v>
      </c>
    </row>
    <row r="6">
      <c r="A6" s="4" t="inlineStr">
        <is>
          <t>Denominator for diluted earnings per share (in shares)</t>
        </is>
      </c>
      <c r="B6" s="6" t="n">
        <v>62365</v>
      </c>
      <c r="C6" s="6" t="n">
        <v>63322</v>
      </c>
      <c r="D6" s="6" t="n">
        <v>64820</v>
      </c>
    </row>
    <row r="7">
      <c r="A7" s="4" t="inlineStr">
        <is>
          <t>Antidilutive securities excluded from computation of earnings per share (in shares)</t>
        </is>
      </c>
      <c r="B7" s="6" t="n">
        <v>55</v>
      </c>
      <c r="C7" s="6" t="n">
        <v>215</v>
      </c>
      <c r="D7" s="6" t="n">
        <v>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6" customWidth="1" min="13" max="13"/>
    <col width="21" customWidth="1" min="14" max="14"/>
    <col width="21" customWidth="1" min="15" max="15"/>
    <col width="21" customWidth="1" min="16" max="16"/>
    <col width="21" customWidth="1" min="17" max="17"/>
  </cols>
  <sheetData>
    <row r="1">
      <c r="A1" s="1" t="inlineStr">
        <is>
          <t>Business Combinations - Narrative (Details) $ in Thousands, ₩ in Millions, £ in Millions, $ in Millions</t>
        </is>
      </c>
      <c r="B1" s="2" t="inlineStr">
        <is>
          <t>Sep. 30, 2021USD ($)</t>
        </is>
      </c>
      <c r="C1" s="2" t="inlineStr">
        <is>
          <t>Sep. 14, 2021USD ($)</t>
        </is>
      </c>
      <c r="D1" s="2" t="inlineStr">
        <is>
          <t>Sep. 14, 2021GBP (£)</t>
        </is>
      </c>
      <c r="E1" s="2" t="inlineStr">
        <is>
          <t>May 28, 2021USD ($)asset</t>
        </is>
      </c>
      <c r="F1" s="2" t="inlineStr">
        <is>
          <t>Mar. 01, 2021USD ($)</t>
        </is>
      </c>
      <c r="G1" s="2" t="inlineStr">
        <is>
          <t>Aug. 21, 2020USD ($)</t>
        </is>
      </c>
      <c r="H1" s="2" t="inlineStr">
        <is>
          <t>Aug. 21, 2020KRW (₩)</t>
        </is>
      </c>
      <c r="I1" s="2" t="inlineStr">
        <is>
          <t>Feb. 28, 2020USD ($)</t>
        </is>
      </c>
      <c r="J1" s="2" t="inlineStr">
        <is>
          <t>Feb. 28, 2020AUD ($)</t>
        </is>
      </c>
      <c r="K1" s="2" t="inlineStr">
        <is>
          <t>Mar. 31, 2021USD ($)</t>
        </is>
      </c>
      <c r="L1" s="2" t="inlineStr">
        <is>
          <t>Sep. 30, 2021USD ($)</t>
        </is>
      </c>
      <c r="M1" s="2" t="inlineStr">
        <is>
          <t>Sep. 30, 2021USD ($)</t>
        </is>
      </c>
      <c r="N1" s="2" t="inlineStr">
        <is>
          <t>Sep. 30, 2020USD ($)</t>
        </is>
      </c>
      <c r="O1" s="2" t="inlineStr">
        <is>
          <t>Sep. 30, 2019USD ($)</t>
        </is>
      </c>
      <c r="P1" s="2" t="inlineStr">
        <is>
          <t>Aug. 21, 2020KRW (₩)</t>
        </is>
      </c>
      <c r="Q1" s="2" t="inlineStr">
        <is>
          <t>Feb. 28, 2020AUD ($)</t>
        </is>
      </c>
    </row>
    <row r="2">
      <c r="A2" s="3" t="inlineStr">
        <is>
          <t>Business Acquisition [Line Items]</t>
        </is>
      </c>
    </row>
    <row r="3">
      <c r="A3" s="4" t="inlineStr">
        <is>
          <t>Cash consideration paid, net of cash acquired</t>
        </is>
      </c>
      <c r="M3" s="5" t="n">
        <v>1798915</v>
      </c>
      <c r="N3" s="5" t="n">
        <v>7066</v>
      </c>
      <c r="O3" s="5" t="n">
        <v>436839</v>
      </c>
    </row>
    <row r="4">
      <c r="A4" s="4" t="inlineStr">
        <is>
          <t>Number of intangible assets acquired | asset</t>
        </is>
      </c>
      <c r="E4" s="6" t="n">
        <v>3</v>
      </c>
    </row>
    <row r="5">
      <c r="A5" s="4" t="inlineStr">
        <is>
          <t>Amortization of intangible assets</t>
        </is>
      </c>
      <c r="M5" s="5" t="n">
        <v>44357</v>
      </c>
      <c r="N5" s="6" t="n">
        <v>35634</v>
      </c>
      <c r="O5" s="6" t="n">
        <v>33054</v>
      </c>
    </row>
    <row r="6">
      <c r="A6" s="4" t="inlineStr">
        <is>
          <t>Estimated Straight-Line Useful Life</t>
        </is>
      </c>
      <c r="M6" s="4" t="inlineStr">
        <is>
          <t>10 years 9 months 18 days</t>
        </is>
      </c>
    </row>
    <row r="7">
      <c r="A7" s="4" t="inlineStr">
        <is>
          <t>Revenue</t>
        </is>
      </c>
      <c r="M7" s="5" t="n">
        <v>4254485</v>
      </c>
      <c r="N7" s="6" t="n">
        <v>3461537</v>
      </c>
      <c r="O7" s="6" t="n">
        <v>2886815</v>
      </c>
    </row>
    <row r="8">
      <c r="A8" s="4" t="inlineStr">
        <is>
          <t>Gross profit</t>
        </is>
      </c>
      <c r="M8" s="6" t="n">
        <v>946975</v>
      </c>
      <c r="N8" s="6" t="n">
        <v>711002</v>
      </c>
      <c r="O8" s="6" t="n">
        <v>671184</v>
      </c>
    </row>
    <row r="9">
      <c r="A9" s="4" t="inlineStr">
        <is>
          <t>Acquisition related costs</t>
        </is>
      </c>
      <c r="M9" s="6" t="n">
        <v>9500</v>
      </c>
    </row>
    <row r="10">
      <c r="A10" s="4" t="inlineStr">
        <is>
          <t>Goodwill</t>
        </is>
      </c>
      <c r="B10" s="5" t="n">
        <v>1774406</v>
      </c>
      <c r="L10" s="5" t="n">
        <v>1774406</v>
      </c>
      <c r="M10" s="6" t="n">
        <v>1774406</v>
      </c>
      <c r="N10" s="5" t="n">
        <v>593129</v>
      </c>
      <c r="O10" s="5" t="n">
        <v>584469</v>
      </c>
    </row>
    <row r="11">
      <c r="A11" s="4" t="inlineStr">
        <is>
          <t>VES Group, Inc.</t>
        </is>
      </c>
    </row>
    <row r="12">
      <c r="A12" s="3" t="inlineStr">
        <is>
          <t>Business Acquisition [Line Items]</t>
        </is>
      </c>
    </row>
    <row r="13">
      <c r="A13" s="4" t="inlineStr">
        <is>
          <t>Percentage of voting equity interests acquired</t>
        </is>
      </c>
      <c r="E13" s="4" t="inlineStr">
        <is>
          <t>100.00%</t>
        </is>
      </c>
    </row>
    <row r="14">
      <c r="A14" s="4" t="inlineStr">
        <is>
          <t>Cash consideration paid, net of cash acquired</t>
        </is>
      </c>
      <c r="B14" s="6" t="n">
        <v>1360231</v>
      </c>
      <c r="E14" s="5" t="n">
        <v>1360231</v>
      </c>
    </row>
    <row r="15">
      <c r="A15" s="4" t="inlineStr">
        <is>
          <t>Liabilities arising from contingencies</t>
        </is>
      </c>
      <c r="E15" s="6" t="n">
        <v>12000</v>
      </c>
    </row>
    <row r="16">
      <c r="A16" s="4" t="inlineStr">
        <is>
          <t>Indemnification assets</t>
        </is>
      </c>
      <c r="E16" s="6" t="n">
        <v>6000</v>
      </c>
    </row>
    <row r="17">
      <c r="A17" s="4" t="inlineStr">
        <is>
          <t>Liability for uncertainty in income taxes</t>
        </is>
      </c>
      <c r="E17" s="6" t="n">
        <v>12300</v>
      </c>
    </row>
    <row r="18">
      <c r="A18" s="4" t="inlineStr">
        <is>
          <t>Revenue contributed from acquired business</t>
        </is>
      </c>
      <c r="L18" s="6" t="n">
        <v>186600</v>
      </c>
    </row>
    <row r="19">
      <c r="A19" s="4" t="inlineStr">
        <is>
          <t>Gross profit contributed from acquired business</t>
        </is>
      </c>
      <c r="L19" s="6" t="n">
        <v>53500</v>
      </c>
    </row>
    <row r="20">
      <c r="A20" s="4" t="inlineStr">
        <is>
          <t>Amortization of intangible assets</t>
        </is>
      </c>
      <c r="L20" s="6" t="n">
        <v>18400</v>
      </c>
    </row>
    <row r="21">
      <c r="A21" s="4" t="inlineStr">
        <is>
          <t>Estimated cash consideration, net of cash acquired</t>
        </is>
      </c>
      <c r="B21" s="6" t="n">
        <v>1364866</v>
      </c>
      <c r="E21" s="6" t="n">
        <v>1367725</v>
      </c>
    </row>
    <row r="22">
      <c r="A22" s="4" t="inlineStr">
        <is>
          <t>Acquisition related costs</t>
        </is>
      </c>
      <c r="M22" s="6" t="n">
        <v>52200</v>
      </c>
    </row>
    <row r="23">
      <c r="A23" s="4" t="inlineStr">
        <is>
          <t>Goodwill</t>
        </is>
      </c>
      <c r="B23" s="6" t="n">
        <v>864176</v>
      </c>
      <c r="E23" s="6" t="n">
        <v>857274</v>
      </c>
      <c r="L23" s="6" t="n">
        <v>864176</v>
      </c>
      <c r="M23" s="6" t="n">
        <v>864176</v>
      </c>
    </row>
    <row r="24">
      <c r="A24" s="4" t="inlineStr">
        <is>
          <t>Intangible assets</t>
        </is>
      </c>
      <c r="B24" s="5" t="n">
        <v>664000</v>
      </c>
      <c r="E24" s="6" t="n">
        <v>664000</v>
      </c>
      <c r="L24" s="5" t="n">
        <v>664000</v>
      </c>
      <c r="M24" s="6" t="n">
        <v>664000</v>
      </c>
    </row>
    <row r="25">
      <c r="A25" s="4" t="inlineStr">
        <is>
          <t>VES Group, Inc. | Indemnification Asset On Uncertain Tax Positions</t>
        </is>
      </c>
    </row>
    <row r="26">
      <c r="A26" s="3" t="inlineStr">
        <is>
          <t>Business Acquisition [Line Items]</t>
        </is>
      </c>
    </row>
    <row r="27">
      <c r="A27" s="4" t="inlineStr">
        <is>
          <t>Indemnification assets</t>
        </is>
      </c>
      <c r="E27" s="5" t="n">
        <v>7200</v>
      </c>
    </row>
    <row r="28">
      <c r="A28" s="4" t="inlineStr">
        <is>
          <t>Attain</t>
        </is>
      </c>
    </row>
    <row r="29">
      <c r="A29" s="3" t="inlineStr">
        <is>
          <t>Business Acquisition [Line Items]</t>
        </is>
      </c>
    </row>
    <row r="30">
      <c r="A30" s="4" t="inlineStr">
        <is>
          <t>Percentage of voting equity interests acquired</t>
        </is>
      </c>
      <c r="F30" s="4" t="inlineStr">
        <is>
          <t>100.00%</t>
        </is>
      </c>
    </row>
    <row r="31">
      <c r="A31" s="4" t="inlineStr">
        <is>
          <t>Estimated cash consideration, net of cash acquired</t>
        </is>
      </c>
      <c r="F31" s="5" t="n">
        <v>419097</v>
      </c>
    </row>
    <row r="32">
      <c r="A32" s="4" t="inlineStr">
        <is>
          <t>Revenue</t>
        </is>
      </c>
      <c r="M32" s="6" t="n">
        <v>136100</v>
      </c>
    </row>
    <row r="33">
      <c r="A33" s="4" t="inlineStr">
        <is>
          <t>Gross profit</t>
        </is>
      </c>
      <c r="M33" s="6" t="n">
        <v>33400</v>
      </c>
    </row>
    <row r="34">
      <c r="A34" s="4" t="inlineStr">
        <is>
          <t>Acquisition related costs</t>
        </is>
      </c>
      <c r="M34" s="5" t="n">
        <v>300</v>
      </c>
    </row>
    <row r="35">
      <c r="A35" s="4" t="inlineStr">
        <is>
          <t>Goodwill</t>
        </is>
      </c>
      <c r="F35" s="6" t="n">
        <v>304026</v>
      </c>
    </row>
    <row r="36">
      <c r="A36" s="4" t="inlineStr">
        <is>
          <t>Intangible assets</t>
        </is>
      </c>
      <c r="F36" s="5" t="n">
        <v>105000</v>
      </c>
    </row>
    <row r="37">
      <c r="A37" s="4" t="inlineStr">
        <is>
          <t>Attain | Customer Relationships</t>
        </is>
      </c>
    </row>
    <row r="38">
      <c r="A38" s="3" t="inlineStr">
        <is>
          <t>Business Acquisition [Line Items]</t>
        </is>
      </c>
    </row>
    <row r="39">
      <c r="A39" s="4" t="inlineStr">
        <is>
          <t>Estimated Straight-Line Useful Life</t>
        </is>
      </c>
      <c r="F39" s="4" t="inlineStr">
        <is>
          <t>10 years</t>
        </is>
      </c>
    </row>
    <row r="40">
      <c r="A40" s="4" t="inlineStr">
        <is>
          <t>Connect Assist</t>
        </is>
      </c>
    </row>
    <row r="41">
      <c r="A41" s="3" t="inlineStr">
        <is>
          <t>Business Acquisition [Line Items]</t>
        </is>
      </c>
    </row>
    <row r="42">
      <c r="A42" s="4" t="inlineStr">
        <is>
          <t>Percentage of voting equity interests acquired</t>
        </is>
      </c>
      <c r="C42" s="4" t="inlineStr">
        <is>
          <t>100.00%</t>
        </is>
      </c>
    </row>
    <row r="43">
      <c r="A43" s="4" t="inlineStr">
        <is>
          <t>Cash payment to acquire business</t>
        </is>
      </c>
      <c r="C43" s="5" t="n">
        <v>21100</v>
      </c>
      <c r="D43" s="10" t="n">
        <v>15.5</v>
      </c>
    </row>
    <row r="44">
      <c r="A44" s="4" t="inlineStr">
        <is>
          <t>Goodwill</t>
        </is>
      </c>
      <c r="C44" s="6" t="n">
        <v>11100</v>
      </c>
    </row>
    <row r="45">
      <c r="A45" s="4" t="inlineStr">
        <is>
          <t>Intangible assets</t>
        </is>
      </c>
      <c r="C45" s="5" t="n">
        <v>7700</v>
      </c>
    </row>
    <row r="46">
      <c r="A46" s="4" t="inlineStr">
        <is>
          <t>Index Root</t>
        </is>
      </c>
    </row>
    <row r="47">
      <c r="A47" s="3" t="inlineStr">
        <is>
          <t>Business Acquisition [Line Items]</t>
        </is>
      </c>
    </row>
    <row r="48">
      <c r="A48" s="4" t="inlineStr">
        <is>
          <t>Percentage of voting equity interests acquired</t>
        </is>
      </c>
      <c r="G48" s="4" t="inlineStr">
        <is>
          <t>100.00%</t>
        </is>
      </c>
      <c r="P48" s="4" t="inlineStr">
        <is>
          <t>100.00%</t>
        </is>
      </c>
    </row>
    <row r="49">
      <c r="A49" s="4" t="inlineStr">
        <is>
          <t>Cash payment to acquire business</t>
        </is>
      </c>
      <c r="G49" s="5" t="n">
        <v>5400</v>
      </c>
      <c r="H49" s="11" t="n">
        <v>6300</v>
      </c>
    </row>
    <row r="50">
      <c r="A50" s="4" t="inlineStr">
        <is>
          <t>Contingent consideration</t>
        </is>
      </c>
      <c r="G50" s="6" t="n">
        <v>900</v>
      </c>
      <c r="P50" s="11" t="n">
        <v>1100</v>
      </c>
    </row>
    <row r="51">
      <c r="A51" s="4" t="inlineStr">
        <is>
          <t>Goodwill</t>
        </is>
      </c>
      <c r="G51" s="6" t="n">
        <v>5100</v>
      </c>
    </row>
    <row r="52">
      <c r="A52" s="4" t="inlineStr">
        <is>
          <t>Intangible assets</t>
        </is>
      </c>
      <c r="G52" s="5" t="n">
        <v>1400</v>
      </c>
    </row>
    <row r="53">
      <c r="A53" s="4" t="inlineStr">
        <is>
          <t>Reversal of acquisition related costs</t>
        </is>
      </c>
      <c r="K53" s="5" t="n">
        <v>1000</v>
      </c>
    </row>
    <row r="54">
      <c r="A54" s="4" t="inlineStr">
        <is>
          <t>InjuryNet</t>
        </is>
      </c>
    </row>
    <row r="55">
      <c r="A55" s="3" t="inlineStr">
        <is>
          <t>Business Acquisition [Line Items]</t>
        </is>
      </c>
    </row>
    <row r="56">
      <c r="A56" s="4" t="inlineStr">
        <is>
          <t>Percentage of voting equity interests acquired</t>
        </is>
      </c>
      <c r="I56" s="4" t="inlineStr">
        <is>
          <t>100.00%</t>
        </is>
      </c>
      <c r="Q56" s="4" t="inlineStr">
        <is>
          <t>100.00%</t>
        </is>
      </c>
    </row>
    <row r="57">
      <c r="A57" s="4" t="inlineStr">
        <is>
          <t>Cash payment to acquire business</t>
        </is>
      </c>
      <c r="I57" s="5" t="n">
        <v>4400</v>
      </c>
      <c r="J57" s="8" t="n">
        <v>6.7</v>
      </c>
    </row>
    <row r="58">
      <c r="A58" s="4" t="inlineStr">
        <is>
          <t>Contingent consideration</t>
        </is>
      </c>
      <c r="I58" s="6" t="n">
        <v>2100</v>
      </c>
      <c r="Q58" s="8" t="n">
        <v>3.1</v>
      </c>
    </row>
    <row r="59">
      <c r="A59" s="4" t="inlineStr">
        <is>
          <t>Goodwill</t>
        </is>
      </c>
      <c r="I59" s="6" t="n">
        <v>2600</v>
      </c>
    </row>
    <row r="60">
      <c r="A60" s="4" t="inlineStr">
        <is>
          <t>Intangible assets</t>
        </is>
      </c>
      <c r="I60" s="5" t="n">
        <v>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usiness combinations - Schedule of Asset Acquired and Liabilities Assumed, VES (Details) - USD ($) $ in Thousands</t>
        </is>
      </c>
      <c r="B1" s="2" t="inlineStr">
        <is>
          <t>Sep. 30, 2021</t>
        </is>
      </c>
      <c r="C1" s="2" t="inlineStr">
        <is>
          <t>May 28, 2021</t>
        </is>
      </c>
      <c r="D1" s="2" t="inlineStr">
        <is>
          <t>Sep. 30, 2021</t>
        </is>
      </c>
      <c r="E1" s="2" t="inlineStr">
        <is>
          <t>Sep. 30, 2021</t>
        </is>
      </c>
      <c r="F1" s="2" t="inlineStr">
        <is>
          <t>Sep. 30, 2020</t>
        </is>
      </c>
      <c r="G1" s="2" t="inlineStr">
        <is>
          <t>Sep. 30, 2019</t>
        </is>
      </c>
    </row>
    <row r="2">
      <c r="A2" s="3" t="inlineStr">
        <is>
          <t>Initial Allocation of Assets and Liabilities</t>
        </is>
      </c>
    </row>
    <row r="3">
      <c r="A3" s="4" t="inlineStr">
        <is>
          <t>Cash consideration paid, net of cash acquired</t>
        </is>
      </c>
      <c r="E3" s="5" t="n">
        <v>1798915</v>
      </c>
      <c r="F3" s="5" t="n">
        <v>7066</v>
      </c>
      <c r="G3" s="5" t="n">
        <v>436839</v>
      </c>
    </row>
    <row r="4">
      <c r="A4" s="4" t="inlineStr">
        <is>
          <t>Goodwill</t>
        </is>
      </c>
      <c r="B4" s="5" t="n">
        <v>1774406</v>
      </c>
      <c r="D4" s="5" t="n">
        <v>1774406</v>
      </c>
      <c r="E4" s="6" t="n">
        <v>1774406</v>
      </c>
      <c r="F4" s="5" t="n">
        <v>593129</v>
      </c>
      <c r="G4" s="5" t="n">
        <v>584469</v>
      </c>
    </row>
    <row r="5">
      <c r="A5" s="4" t="inlineStr">
        <is>
          <t>VES Group, Inc.</t>
        </is>
      </c>
    </row>
    <row r="6">
      <c r="A6" s="3" t="inlineStr">
        <is>
          <t>Initial Allocation of Assets and Liabilities</t>
        </is>
      </c>
    </row>
    <row r="7">
      <c r="A7" s="4" t="inlineStr">
        <is>
          <t>Cash consideration paid, net of cash acquired</t>
        </is>
      </c>
      <c r="B7" s="6" t="n">
        <v>1360231</v>
      </c>
      <c r="C7" s="5" t="n">
        <v>1360231</v>
      </c>
    </row>
    <row r="8">
      <c r="A8" s="4" t="inlineStr">
        <is>
          <t>Estimated additional cash payments</t>
        </is>
      </c>
      <c r="B8" s="6" t="n">
        <v>4635</v>
      </c>
      <c r="C8" s="6" t="n">
        <v>7494</v>
      </c>
    </row>
    <row r="9">
      <c r="A9" s="4" t="inlineStr">
        <is>
          <t>Estimated cash consideration, net of cash acquired</t>
        </is>
      </c>
      <c r="B9" s="6" t="n">
        <v>1364866</v>
      </c>
      <c r="C9" s="6" t="n">
        <v>1367725</v>
      </c>
    </row>
    <row r="10">
      <c r="A10" s="4" t="inlineStr">
        <is>
          <t>Accounts receivable - billed, billable and unbilled</t>
        </is>
      </c>
      <c r="B10" s="6" t="n">
        <v>44078</v>
      </c>
      <c r="C10" s="6" t="n">
        <v>44078</v>
      </c>
      <c r="D10" s="6" t="n">
        <v>44078</v>
      </c>
      <c r="E10" s="6" t="n">
        <v>44078</v>
      </c>
    </row>
    <row r="11">
      <c r="A11" s="4" t="inlineStr">
        <is>
          <t>Prepaid expenses and other current assets</t>
        </is>
      </c>
      <c r="B11" s="6" t="n">
        <v>7955</v>
      </c>
      <c r="C11" s="6" t="n">
        <v>13911</v>
      </c>
      <c r="D11" s="6" t="n">
        <v>7955</v>
      </c>
      <c r="E11" s="6" t="n">
        <v>7955</v>
      </c>
    </row>
    <row r="12">
      <c r="A12" s="4" t="inlineStr">
        <is>
          <t>Property and equipment, net</t>
        </is>
      </c>
      <c r="B12" s="6" t="n">
        <v>9113</v>
      </c>
      <c r="C12" s="6" t="n">
        <v>9113</v>
      </c>
      <c r="D12" s="6" t="n">
        <v>9113</v>
      </c>
      <c r="E12" s="6" t="n">
        <v>9113</v>
      </c>
    </row>
    <row r="13">
      <c r="A13" s="4" t="inlineStr">
        <is>
          <t>Operating lease right-of-use assets</t>
        </is>
      </c>
      <c r="B13" s="6" t="n">
        <v>18898</v>
      </c>
      <c r="C13" s="6" t="n">
        <v>18898</v>
      </c>
      <c r="D13" s="6" t="n">
        <v>18898</v>
      </c>
      <c r="E13" s="6" t="n">
        <v>18898</v>
      </c>
    </row>
    <row r="14">
      <c r="A14" s="4" t="inlineStr">
        <is>
          <t>Intangible assets</t>
        </is>
      </c>
      <c r="B14" s="6" t="n">
        <v>664000</v>
      </c>
      <c r="C14" s="6" t="n">
        <v>664000</v>
      </c>
      <c r="D14" s="6" t="n">
        <v>664000</v>
      </c>
      <c r="E14" s="6" t="n">
        <v>664000</v>
      </c>
    </row>
    <row r="15">
      <c r="A15" s="4" t="inlineStr">
        <is>
          <t>Other assets</t>
        </is>
      </c>
      <c r="B15" s="6" t="n">
        <v>7166</v>
      </c>
      <c r="C15" s="6" t="n">
        <v>12816</v>
      </c>
      <c r="D15" s="6" t="n">
        <v>7166</v>
      </c>
      <c r="E15" s="6" t="n">
        <v>7166</v>
      </c>
    </row>
    <row r="16">
      <c r="A16" s="4" t="inlineStr">
        <is>
          <t>Total identifiable assets acquired</t>
        </is>
      </c>
      <c r="B16" s="6" t="n">
        <v>751210</v>
      </c>
      <c r="C16" s="6" t="n">
        <v>762816</v>
      </c>
      <c r="D16" s="6" t="n">
        <v>751210</v>
      </c>
      <c r="E16" s="6" t="n">
        <v>751210</v>
      </c>
    </row>
    <row r="17">
      <c r="A17" s="4" t="inlineStr">
        <is>
          <t>Accounts payable and other liabilities</t>
        </is>
      </c>
      <c r="B17" s="6" t="n">
        <v>42182</v>
      </c>
      <c r="C17" s="6" t="n">
        <v>42978</v>
      </c>
      <c r="D17" s="6" t="n">
        <v>42182</v>
      </c>
      <c r="E17" s="6" t="n">
        <v>42182</v>
      </c>
    </row>
    <row r="18">
      <c r="A18" s="4" t="inlineStr">
        <is>
          <t>Operating lease liabilities</t>
        </is>
      </c>
      <c r="B18" s="6" t="n">
        <v>18898</v>
      </c>
      <c r="C18" s="6" t="n">
        <v>18898</v>
      </c>
      <c r="D18" s="6" t="n">
        <v>18898</v>
      </c>
      <c r="E18" s="6" t="n">
        <v>18898</v>
      </c>
    </row>
    <row r="19">
      <c r="A19" s="4" t="inlineStr">
        <is>
          <t>Income taxes payable, current</t>
        </is>
      </c>
      <c r="B19" s="6" t="n">
        <v>5673</v>
      </c>
      <c r="C19" s="6" t="n">
        <v>6196</v>
      </c>
      <c r="D19" s="6" t="n">
        <v>5673</v>
      </c>
      <c r="E19" s="6" t="n">
        <v>5673</v>
      </c>
    </row>
    <row r="20">
      <c r="A20" s="4" t="inlineStr">
        <is>
          <t>Deferred income taxes</t>
        </is>
      </c>
      <c r="B20" s="6" t="n">
        <v>171497</v>
      </c>
      <c r="C20" s="6" t="n">
        <v>177626</v>
      </c>
      <c r="D20" s="6" t="n">
        <v>171497</v>
      </c>
      <c r="E20" s="6" t="n">
        <v>171497</v>
      </c>
    </row>
    <row r="21">
      <c r="A21" s="4" t="inlineStr">
        <is>
          <t>Other long-term liabilities</t>
        </is>
      </c>
      <c r="B21" s="6" t="n">
        <v>12270</v>
      </c>
      <c r="C21" s="6" t="n">
        <v>6667</v>
      </c>
      <c r="D21" s="6" t="n">
        <v>12270</v>
      </c>
      <c r="E21" s="6" t="n">
        <v>12270</v>
      </c>
    </row>
    <row r="22">
      <c r="A22" s="4" t="inlineStr">
        <is>
          <t>Total identifiable liabilities assumed</t>
        </is>
      </c>
      <c r="B22" s="6" t="n">
        <v>250520</v>
      </c>
      <c r="C22" s="6" t="n">
        <v>252365</v>
      </c>
      <c r="D22" s="6" t="n">
        <v>250520</v>
      </c>
      <c r="E22" s="6" t="n">
        <v>250520</v>
      </c>
    </row>
    <row r="23">
      <c r="A23" s="4" t="inlineStr">
        <is>
          <t>Net identifiable assets acquired</t>
        </is>
      </c>
      <c r="B23" s="6" t="n">
        <v>500690</v>
      </c>
      <c r="C23" s="6" t="n">
        <v>510451</v>
      </c>
      <c r="D23" s="6" t="n">
        <v>500690</v>
      </c>
      <c r="E23" s="6" t="n">
        <v>500690</v>
      </c>
    </row>
    <row r="24">
      <c r="A24" s="4" t="inlineStr">
        <is>
          <t>Goodwill</t>
        </is>
      </c>
      <c r="B24" s="6" t="n">
        <v>864176</v>
      </c>
      <c r="C24" s="6" t="n">
        <v>857274</v>
      </c>
      <c r="D24" s="6" t="n">
        <v>864176</v>
      </c>
      <c r="E24" s="6" t="n">
        <v>864176</v>
      </c>
    </row>
    <row r="25">
      <c r="A25" s="4" t="inlineStr">
        <is>
          <t>Net assets acquired</t>
        </is>
      </c>
      <c r="B25" s="5" t="n">
        <v>1364866</v>
      </c>
      <c r="C25" s="5" t="n">
        <v>1367725</v>
      </c>
      <c r="D25" s="6" t="n">
        <v>1364866</v>
      </c>
      <c r="E25" s="5" t="n">
        <v>1364866</v>
      </c>
    </row>
    <row r="26">
      <c r="A26" s="3" t="inlineStr">
        <is>
          <t>Adjustments</t>
        </is>
      </c>
    </row>
    <row r="27">
      <c r="A27" s="4" t="inlineStr">
        <is>
          <t>Cash consideration paid, net of cash acquired</t>
        </is>
      </c>
      <c r="D27" s="6" t="n">
        <v>0</v>
      </c>
    </row>
    <row r="28">
      <c r="A28" s="4" t="inlineStr">
        <is>
          <t>Estimated additional cash payments</t>
        </is>
      </c>
      <c r="D28" s="6" t="n">
        <v>-2859</v>
      </c>
    </row>
    <row r="29">
      <c r="A29" s="4" t="inlineStr">
        <is>
          <t>Estimated cash consideration, net of cash acquired</t>
        </is>
      </c>
      <c r="D29" s="6" t="n">
        <v>-2859</v>
      </c>
    </row>
    <row r="30">
      <c r="A30" s="4" t="inlineStr">
        <is>
          <t>Accounts receivable - billed, billable and unbilled</t>
        </is>
      </c>
      <c r="D30" s="6" t="n">
        <v>0</v>
      </c>
    </row>
    <row r="31">
      <c r="A31" s="4" t="inlineStr">
        <is>
          <t>Prepaid expenses and other current assets</t>
        </is>
      </c>
      <c r="D31" s="6" t="n">
        <v>-5956</v>
      </c>
    </row>
    <row r="32">
      <c r="A32" s="4" t="inlineStr">
        <is>
          <t>Property and equipment, net</t>
        </is>
      </c>
      <c r="D32" s="6" t="n">
        <v>0</v>
      </c>
    </row>
    <row r="33">
      <c r="A33" s="4" t="inlineStr">
        <is>
          <t>Operating lease right-of-use assets</t>
        </is>
      </c>
      <c r="D33" s="6" t="n">
        <v>0</v>
      </c>
    </row>
    <row r="34">
      <c r="A34" s="4" t="inlineStr">
        <is>
          <t>Intangible assets</t>
        </is>
      </c>
      <c r="D34" s="6" t="n">
        <v>0</v>
      </c>
    </row>
    <row r="35">
      <c r="A35" s="4" t="inlineStr">
        <is>
          <t>Other assets</t>
        </is>
      </c>
      <c r="D35" s="6" t="n">
        <v>-5650</v>
      </c>
    </row>
    <row r="36">
      <c r="A36" s="4" t="inlineStr">
        <is>
          <t>Total identifiable assets acquired</t>
        </is>
      </c>
      <c r="D36" s="6" t="n">
        <v>-11606</v>
      </c>
    </row>
    <row r="37">
      <c r="A37" s="4" t="inlineStr">
        <is>
          <t>Accounts payable and other liabilities</t>
        </is>
      </c>
      <c r="D37" s="6" t="n">
        <v>-796</v>
      </c>
    </row>
    <row r="38">
      <c r="A38" s="4" t="inlineStr">
        <is>
          <t>Operating lease liabilities</t>
        </is>
      </c>
      <c r="D38" s="6" t="n">
        <v>0</v>
      </c>
    </row>
    <row r="39">
      <c r="A39" s="4" t="inlineStr">
        <is>
          <t>Income taxes payable, current</t>
        </is>
      </c>
      <c r="D39" s="6" t="n">
        <v>-523</v>
      </c>
    </row>
    <row r="40">
      <c r="A40" s="4" t="inlineStr">
        <is>
          <t>Deferred income taxes</t>
        </is>
      </c>
      <c r="D40" s="6" t="n">
        <v>-6129</v>
      </c>
    </row>
    <row r="41">
      <c r="A41" s="4" t="inlineStr">
        <is>
          <t>Other long-term liabilities</t>
        </is>
      </c>
      <c r="D41" s="6" t="n">
        <v>5603</v>
      </c>
    </row>
    <row r="42">
      <c r="A42" s="4" t="inlineStr">
        <is>
          <t>Total identifiable liabilities assumed</t>
        </is>
      </c>
      <c r="D42" s="6" t="n">
        <v>-1845</v>
      </c>
    </row>
    <row r="43">
      <c r="A43" s="4" t="inlineStr">
        <is>
          <t>Net identifiable assets acquired</t>
        </is>
      </c>
      <c r="D43" s="6" t="n">
        <v>-9761</v>
      </c>
    </row>
    <row r="44">
      <c r="A44" s="4" t="inlineStr">
        <is>
          <t>Goodwill</t>
        </is>
      </c>
      <c r="D44" s="6" t="n">
        <v>6902</v>
      </c>
    </row>
    <row r="45">
      <c r="A45" s="4" t="inlineStr">
        <is>
          <t>Net assets acquired</t>
        </is>
      </c>
      <c r="D45" s="5" t="n">
        <v>-28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27" customWidth="1" min="3" max="3"/>
  </cols>
  <sheetData>
    <row r="1">
      <c r="A1" s="1" t="inlineStr">
        <is>
          <t>Business combinations - Schedule of the Valuation of the Intangible Assets Acquired (Details) - USD ($) $ in Thousands</t>
        </is>
      </c>
      <c r="B1" s="2" t="inlineStr">
        <is>
          <t>May 28, 2021</t>
        </is>
      </c>
      <c r="C1" s="2" t="inlineStr">
        <is>
          <t>Sep. 30, 2021</t>
        </is>
      </c>
    </row>
    <row r="2">
      <c r="A2" s="3" t="inlineStr">
        <is>
          <t>Finite-Lived Intangible Assets [Line Items]</t>
        </is>
      </c>
    </row>
    <row r="3">
      <c r="A3" s="4" t="inlineStr">
        <is>
          <t>Estimated Straight-Line Useful Life</t>
        </is>
      </c>
      <c r="C3" s="4" t="inlineStr">
        <is>
          <t>10 years 9 months 18 days</t>
        </is>
      </c>
    </row>
    <row r="4">
      <c r="A4" s="4" t="inlineStr">
        <is>
          <t>VES Group, Inc.</t>
        </is>
      </c>
    </row>
    <row r="5">
      <c r="A5" s="3" t="inlineStr">
        <is>
          <t>Finite-Lived Intangible Assets [Line Items]</t>
        </is>
      </c>
    </row>
    <row r="6">
      <c r="A6" s="4" t="inlineStr">
        <is>
          <t>Estimated Fair Value</t>
        </is>
      </c>
      <c r="B6" s="5" t="n">
        <v>664000</v>
      </c>
    </row>
    <row r="7">
      <c r="A7" s="4" t="inlineStr">
        <is>
          <t>Customer contracts and relationships</t>
        </is>
      </c>
    </row>
    <row r="8">
      <c r="A8" s="3" t="inlineStr">
        <is>
          <t>Finite-Lived Intangible Assets [Line Items]</t>
        </is>
      </c>
    </row>
    <row r="9">
      <c r="A9" s="4" t="inlineStr">
        <is>
          <t>Estimated Straight-Line Useful Life</t>
        </is>
      </c>
      <c r="C9" s="4" t="inlineStr">
        <is>
          <t>10 years 10 months 24 days</t>
        </is>
      </c>
    </row>
    <row r="10">
      <c r="A10" s="4" t="inlineStr">
        <is>
          <t>Customer contracts and relationships | VES Group, Inc.</t>
        </is>
      </c>
    </row>
    <row r="11">
      <c r="A11" s="3" t="inlineStr">
        <is>
          <t>Finite-Lived Intangible Assets [Line Items]</t>
        </is>
      </c>
    </row>
    <row r="12">
      <c r="A12" s="4" t="inlineStr">
        <is>
          <t>Estimated Straight-Line Useful Life</t>
        </is>
      </c>
      <c r="B12" s="4" t="inlineStr">
        <is>
          <t>12 years</t>
        </is>
      </c>
    </row>
    <row r="13">
      <c r="A13" s="4" t="inlineStr">
        <is>
          <t>Estimated Fair Value</t>
        </is>
      </c>
      <c r="B13" s="5" t="n">
        <v>580000</v>
      </c>
    </row>
    <row r="14">
      <c r="A14" s="4" t="inlineStr">
        <is>
          <t>Provider network</t>
        </is>
      </c>
    </row>
    <row r="15">
      <c r="A15" s="3" t="inlineStr">
        <is>
          <t>Finite-Lived Intangible Assets [Line Items]</t>
        </is>
      </c>
    </row>
    <row r="16">
      <c r="A16" s="4" t="inlineStr">
        <is>
          <t>Estimated Straight-Line Useful Life</t>
        </is>
      </c>
      <c r="C16" s="4" t="inlineStr">
        <is>
          <t>11 years 8 months 12 days</t>
        </is>
      </c>
    </row>
    <row r="17">
      <c r="A17" s="4" t="inlineStr">
        <is>
          <t>Provider network | VES Group, Inc.</t>
        </is>
      </c>
    </row>
    <row r="18">
      <c r="A18" s="3" t="inlineStr">
        <is>
          <t>Finite-Lived Intangible Assets [Line Items]</t>
        </is>
      </c>
    </row>
    <row r="19">
      <c r="A19" s="4" t="inlineStr">
        <is>
          <t>Estimated Straight-Line Useful Life</t>
        </is>
      </c>
      <c r="B19" s="4" t="inlineStr">
        <is>
          <t>12 years</t>
        </is>
      </c>
    </row>
    <row r="20">
      <c r="A20" s="4" t="inlineStr">
        <is>
          <t>Estimated Fair Value</t>
        </is>
      </c>
      <c r="B20" s="5" t="n">
        <v>57000</v>
      </c>
    </row>
    <row r="21">
      <c r="A21" s="4" t="inlineStr">
        <is>
          <t>Technology-based intangible assets</t>
        </is>
      </c>
    </row>
    <row r="22">
      <c r="A22" s="3" t="inlineStr">
        <is>
          <t>Finite-Lived Intangible Assets [Line Items]</t>
        </is>
      </c>
    </row>
    <row r="23">
      <c r="A23" s="4" t="inlineStr">
        <is>
          <t>Estimated Straight-Line Useful Life</t>
        </is>
      </c>
      <c r="C23" s="4" t="inlineStr">
        <is>
          <t>11 years 6 months</t>
        </is>
      </c>
    </row>
    <row r="24">
      <c r="A24" s="4" t="inlineStr">
        <is>
          <t>Technology-based intangible assets | VES Group, Inc.</t>
        </is>
      </c>
    </row>
    <row r="25">
      <c r="A25" s="3" t="inlineStr">
        <is>
          <t>Finite-Lived Intangible Assets [Line Items]</t>
        </is>
      </c>
    </row>
    <row r="26">
      <c r="A26" s="4" t="inlineStr">
        <is>
          <t>Estimated Straight-Line Useful Life</t>
        </is>
      </c>
      <c r="B26" s="4" t="inlineStr">
        <is>
          <t>12 years</t>
        </is>
      </c>
    </row>
    <row r="27">
      <c r="A27" s="4" t="inlineStr">
        <is>
          <t>Estimated Fair Value</t>
        </is>
      </c>
      <c r="B27" s="5" t="n">
        <v>2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 Acquired and Liabilities Assumed, Attain (Details) - USD ($) $ in Thousands</t>
        </is>
      </c>
      <c r="B1" s="2" t="inlineStr">
        <is>
          <t>Mar. 01, 2021</t>
        </is>
      </c>
      <c r="C1" s="2" t="inlineStr">
        <is>
          <t>Sep. 30, 2021</t>
        </is>
      </c>
      <c r="D1" s="2" t="inlineStr">
        <is>
          <t>Sep. 30, 2020</t>
        </is>
      </c>
      <c r="E1" s="2" t="inlineStr">
        <is>
          <t>Sep. 30, 2019</t>
        </is>
      </c>
    </row>
    <row r="2">
      <c r="A2" s="3" t="inlineStr">
        <is>
          <t>Initial Allocation of Assets and Liabilities</t>
        </is>
      </c>
    </row>
    <row r="3">
      <c r="A3" s="4" t="inlineStr">
        <is>
          <t>Goodwill</t>
        </is>
      </c>
      <c r="C3" s="5" t="n">
        <v>1774406</v>
      </c>
      <c r="D3" s="5" t="n">
        <v>593129</v>
      </c>
      <c r="E3" s="5" t="n">
        <v>584469</v>
      </c>
    </row>
    <row r="4">
      <c r="A4" s="4" t="inlineStr">
        <is>
          <t>Attain</t>
        </is>
      </c>
    </row>
    <row r="5">
      <c r="A5" s="3" t="inlineStr">
        <is>
          <t>Initial Allocation of Assets and Liabilities</t>
        </is>
      </c>
    </row>
    <row r="6">
      <c r="A6" s="4" t="inlineStr">
        <is>
          <t>Cash consideration paid, net of cash acquired</t>
        </is>
      </c>
      <c r="B6" s="5" t="n">
        <v>419097</v>
      </c>
    </row>
    <row r="7">
      <c r="A7" s="4" t="inlineStr">
        <is>
          <t>Accounts receivable - billed, billable and unbilled</t>
        </is>
      </c>
      <c r="B7" s="6" t="n">
        <v>39375</v>
      </c>
    </row>
    <row r="8">
      <c r="A8" s="4" t="inlineStr">
        <is>
          <t>Prepaid expenses and other current assets</t>
        </is>
      </c>
      <c r="B8" s="6" t="n">
        <v>926</v>
      </c>
    </row>
    <row r="9">
      <c r="A9" s="4" t="inlineStr">
        <is>
          <t>Operating lease right-of-use assets</t>
        </is>
      </c>
      <c r="B9" s="6" t="n">
        <v>24960</v>
      </c>
    </row>
    <row r="10">
      <c r="A10" s="4" t="inlineStr">
        <is>
          <t>Intangible assets</t>
        </is>
      </c>
      <c r="B10" s="6" t="n">
        <v>105000</v>
      </c>
    </row>
    <row r="11">
      <c r="A11" s="4" t="inlineStr">
        <is>
          <t>Other assets</t>
        </is>
      </c>
      <c r="B11" s="6" t="n">
        <v>74</v>
      </c>
    </row>
    <row r="12">
      <c r="A12" s="4" t="inlineStr">
        <is>
          <t>Total identifiable assets acquired</t>
        </is>
      </c>
      <c r="B12" s="6" t="n">
        <v>170335</v>
      </c>
    </row>
    <row r="13">
      <c r="A13" s="4" t="inlineStr">
        <is>
          <t>Accounts payable and other liabilities</t>
        </is>
      </c>
      <c r="B13" s="6" t="n">
        <v>28863</v>
      </c>
    </row>
    <row r="14">
      <c r="A14" s="4" t="inlineStr">
        <is>
          <t>Operating lease liabilities</t>
        </is>
      </c>
      <c r="B14" s="6" t="n">
        <v>26401</v>
      </c>
    </row>
    <row r="15">
      <c r="A15" s="4" t="inlineStr">
        <is>
          <t>Total identifiable liabilities assumed</t>
        </is>
      </c>
      <c r="B15" s="6" t="n">
        <v>55264</v>
      </c>
    </row>
    <row r="16">
      <c r="A16" s="4" t="inlineStr">
        <is>
          <t>Net identifiable assets acquired</t>
        </is>
      </c>
      <c r="B16" s="6" t="n">
        <v>115071</v>
      </c>
    </row>
    <row r="17">
      <c r="A17" s="4" t="inlineStr">
        <is>
          <t>Goodwill</t>
        </is>
      </c>
      <c r="B17" s="6" t="n">
        <v>304026</v>
      </c>
    </row>
    <row r="18">
      <c r="A18" s="4" t="inlineStr">
        <is>
          <t>Net assets acquired</t>
        </is>
      </c>
      <c r="B18" s="5" t="n">
        <v>419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291200</v>
      </c>
      <c r="C4" s="5" t="n">
        <v>214509</v>
      </c>
      <c r="D4" s="5" t="n">
        <v>240495</v>
      </c>
    </row>
    <row r="5">
      <c r="A5" s="3" t="inlineStr">
        <is>
          <t>Adjustments to reconcile net income to cash flows from operations:</t>
        </is>
      </c>
    </row>
    <row r="6">
      <c r="A6" s="4" t="inlineStr">
        <is>
          <t>Depreciation and amortization of property, equipment and capitalized software</t>
        </is>
      </c>
      <c r="B6" s="6" t="n">
        <v>46361</v>
      </c>
      <c r="C6" s="6" t="n">
        <v>64527</v>
      </c>
      <c r="D6" s="6" t="n">
        <v>52404</v>
      </c>
    </row>
    <row r="7">
      <c r="A7" s="4" t="inlineStr">
        <is>
          <t>Amortization of intangible assets</t>
        </is>
      </c>
      <c r="B7" s="6" t="n">
        <v>44357</v>
      </c>
      <c r="C7" s="6" t="n">
        <v>35634</v>
      </c>
      <c r="D7" s="6" t="n">
        <v>33054</v>
      </c>
    </row>
    <row r="8">
      <c r="A8" s="4" t="inlineStr">
        <is>
          <t>Amortization of debt issuance costs and debt discount</t>
        </is>
      </c>
      <c r="B8" s="6" t="n">
        <v>865</v>
      </c>
      <c r="C8" s="6" t="n">
        <v>0</v>
      </c>
      <c r="D8" s="6" t="n">
        <v>0</v>
      </c>
    </row>
    <row r="9">
      <c r="A9" s="4" t="inlineStr">
        <is>
          <t>Deferred income taxes</t>
        </is>
      </c>
      <c r="B9" s="6" t="n">
        <v>-6577</v>
      </c>
      <c r="C9" s="6" t="n">
        <v>-19145</v>
      </c>
      <c r="D9" s="6" t="n">
        <v>12661</v>
      </c>
    </row>
    <row r="10">
      <c r="A10" s="4" t="inlineStr">
        <is>
          <t>Stock compensation expense</t>
        </is>
      </c>
      <c r="B10" s="6" t="n">
        <v>28554</v>
      </c>
      <c r="C10" s="6" t="n">
        <v>23708</v>
      </c>
      <c r="D10" s="6" t="n">
        <v>20774</v>
      </c>
    </row>
    <row r="11">
      <c r="A11" s="4" t="inlineStr">
        <is>
          <t>Gain on sale of a business</t>
        </is>
      </c>
      <c r="B11" s="6" t="n">
        <v>0</v>
      </c>
      <c r="C11" s="6" t="n">
        <v>-1718</v>
      </c>
      <c r="D11" s="6" t="n">
        <v>0</v>
      </c>
    </row>
    <row r="12">
      <c r="A12" s="4" t="inlineStr">
        <is>
          <t>Costs related to debt financing</t>
        </is>
      </c>
      <c r="B12" s="6" t="n">
        <v>8509</v>
      </c>
      <c r="C12" s="6" t="n">
        <v>0</v>
      </c>
      <c r="D12" s="6" t="n">
        <v>0</v>
      </c>
    </row>
    <row r="13">
      <c r="A13" s="3" t="inlineStr">
        <is>
          <t>Change in assets and liabilities, net of effects of business combinations:</t>
        </is>
      </c>
    </row>
    <row r="14">
      <c r="A14" s="4" t="inlineStr">
        <is>
          <t>Accounts receivable</t>
        </is>
      </c>
      <c r="B14" s="6" t="n">
        <v>38578</v>
      </c>
      <c r="C14" s="6" t="n">
        <v>-180747</v>
      </c>
      <c r="D14" s="6" t="n">
        <v>-45495</v>
      </c>
    </row>
    <row r="15">
      <c r="A15" s="4" t="inlineStr">
        <is>
          <t>Prepaid expenses and other current assets</t>
        </is>
      </c>
      <c r="B15" s="6" t="n">
        <v>-16726</v>
      </c>
      <c r="C15" s="6" t="n">
        <v>-9839</v>
      </c>
      <c r="D15" s="6" t="n">
        <v>-15583</v>
      </c>
    </row>
    <row r="16">
      <c r="A16" s="4" t="inlineStr">
        <is>
          <t>Deferred contract costs</t>
        </is>
      </c>
      <c r="B16" s="6" t="n">
        <v>-15426</v>
      </c>
      <c r="C16" s="6" t="n">
        <v>-1911</v>
      </c>
      <c r="D16" s="6" t="n">
        <v>-4670</v>
      </c>
    </row>
    <row r="17">
      <c r="A17" s="4" t="inlineStr">
        <is>
          <t>Accounts payable and accrued liabilities</t>
        </is>
      </c>
      <c r="B17" s="6" t="n">
        <v>26904</v>
      </c>
      <c r="C17" s="6" t="n">
        <v>79930</v>
      </c>
      <c r="D17" s="6" t="n">
        <v>47580</v>
      </c>
    </row>
    <row r="18">
      <c r="A18" s="4" t="inlineStr">
        <is>
          <t>Accrued compensation and benefits</t>
        </is>
      </c>
      <c r="B18" s="6" t="n">
        <v>18112</v>
      </c>
      <c r="C18" s="6" t="n">
        <v>29484</v>
      </c>
      <c r="D18" s="6" t="n">
        <v>2288</v>
      </c>
    </row>
    <row r="19">
      <c r="A19" s="4" t="inlineStr">
        <is>
          <t>Deferred revenue</t>
        </is>
      </c>
      <c r="B19" s="6" t="n">
        <v>53652</v>
      </c>
      <c r="C19" s="6" t="n">
        <v>2391</v>
      </c>
      <c r="D19" s="6" t="n">
        <v>16488</v>
      </c>
    </row>
    <row r="20">
      <c r="A20" s="4" t="inlineStr">
        <is>
          <t>Income taxes</t>
        </is>
      </c>
      <c r="B20" s="6" t="n">
        <v>-2733</v>
      </c>
      <c r="C20" s="6" t="n">
        <v>3490</v>
      </c>
      <c r="D20" s="6" t="n">
        <v>-4720</v>
      </c>
    </row>
    <row r="21">
      <c r="A21" s="4" t="inlineStr">
        <is>
          <t>Operating lease right-of-use assets and liabilities</t>
        </is>
      </c>
      <c r="B21" s="6" t="n">
        <v>5314</v>
      </c>
      <c r="C21" s="6" t="n">
        <v>-556</v>
      </c>
      <c r="D21" s="6" t="n">
        <v>0</v>
      </c>
    </row>
    <row r="22">
      <c r="A22" s="4" t="inlineStr">
        <is>
          <t>Other assets and liabilities</t>
        </is>
      </c>
      <c r="B22" s="6" t="n">
        <v>-3622</v>
      </c>
      <c r="C22" s="6" t="n">
        <v>4835</v>
      </c>
      <c r="D22" s="6" t="n">
        <v>1451</v>
      </c>
    </row>
    <row r="23">
      <c r="A23" s="4" t="inlineStr">
        <is>
          <t>Net cash provided by operating activities</t>
        </is>
      </c>
      <c r="B23" s="6" t="n">
        <v>517322</v>
      </c>
      <c r="C23" s="6" t="n">
        <v>244592</v>
      </c>
      <c r="D23" s="6" t="n">
        <v>356727</v>
      </c>
    </row>
    <row r="24">
      <c r="A24" s="3" t="inlineStr">
        <is>
          <t>Cash flows from investing activities:</t>
        </is>
      </c>
    </row>
    <row r="25">
      <c r="A25" s="4" t="inlineStr">
        <is>
          <t>Purchases of property and equipment and capitalized software</t>
        </is>
      </c>
      <c r="B25" s="6" t="n">
        <v>-36565</v>
      </c>
      <c r="C25" s="6" t="n">
        <v>-40707</v>
      </c>
      <c r="D25" s="6" t="n">
        <v>-66846</v>
      </c>
    </row>
    <row r="26">
      <c r="A26" s="4" t="inlineStr">
        <is>
          <t>Acquisitions of businesses, net of cash acquired</t>
        </is>
      </c>
      <c r="B26" s="6" t="n">
        <v>-1798915</v>
      </c>
      <c r="C26" s="6" t="n">
        <v>-7066</v>
      </c>
      <c r="D26" s="6" t="n">
        <v>-436839</v>
      </c>
    </row>
    <row r="27">
      <c r="A27" s="4" t="inlineStr">
        <is>
          <t>Acquisition of noncontrolling interests</t>
        </is>
      </c>
      <c r="B27" s="6" t="n">
        <v>0</v>
      </c>
      <c r="C27" s="6" t="n">
        <v>0</v>
      </c>
      <c r="D27" s="6" t="n">
        <v>-647</v>
      </c>
    </row>
    <row r="28">
      <c r="A28" s="4" t="inlineStr">
        <is>
          <t>Proceeds from the sale of a business</t>
        </is>
      </c>
      <c r="B28" s="6" t="n">
        <v>0</v>
      </c>
      <c r="C28" s="6" t="n">
        <v>3250</v>
      </c>
      <c r="D28" s="6" t="n">
        <v>0</v>
      </c>
    </row>
    <row r="29">
      <c r="A29" s="4" t="inlineStr">
        <is>
          <t>Maturities of short-term investments</t>
        </is>
      </c>
      <c r="B29" s="6" t="n">
        <v>0</v>
      </c>
      <c r="C29" s="6" t="n">
        <v>0</v>
      </c>
      <c r="D29" s="6" t="n">
        <v>19996</v>
      </c>
    </row>
    <row r="30">
      <c r="A30" s="4" t="inlineStr">
        <is>
          <t>Other</t>
        </is>
      </c>
      <c r="B30" s="6" t="n">
        <v>0</v>
      </c>
      <c r="C30" s="6" t="n">
        <v>385</v>
      </c>
      <c r="D30" s="6" t="n">
        <v>453</v>
      </c>
    </row>
    <row r="31">
      <c r="A31" s="4" t="inlineStr">
        <is>
          <t>Net cash used in investing activities</t>
        </is>
      </c>
      <c r="B31" s="6" t="n">
        <v>-1835480</v>
      </c>
      <c r="C31" s="6" t="n">
        <v>-44138</v>
      </c>
      <c r="D31" s="6" t="n">
        <v>-483883</v>
      </c>
    </row>
    <row r="32">
      <c r="A32" s="3" t="inlineStr">
        <is>
          <t>Cash flows from financing activities:</t>
        </is>
      </c>
    </row>
    <row r="33">
      <c r="A33" s="4" t="inlineStr">
        <is>
          <t>Cash dividends paid to Maximus shareholders</t>
        </is>
      </c>
      <c r="B33" s="6" t="n">
        <v>-68838</v>
      </c>
      <c r="C33" s="6" t="n">
        <v>-70155</v>
      </c>
      <c r="D33" s="6" t="n">
        <v>-63887</v>
      </c>
    </row>
    <row r="34">
      <c r="A34" s="4" t="inlineStr">
        <is>
          <t>Purchases of Maximus common stock</t>
        </is>
      </c>
      <c r="B34" s="6" t="n">
        <v>-3363</v>
      </c>
      <c r="C34" s="6" t="n">
        <v>-166959</v>
      </c>
      <c r="D34" s="6" t="n">
        <v>-47446</v>
      </c>
    </row>
    <row r="35">
      <c r="A35" s="4" t="inlineStr">
        <is>
          <t>Tax withholding related to RSU vesting</t>
        </is>
      </c>
      <c r="B35" s="6" t="n">
        <v>-9818</v>
      </c>
      <c r="C35" s="6" t="n">
        <v>-10614</v>
      </c>
      <c r="D35" s="6" t="n">
        <v>-8915</v>
      </c>
    </row>
    <row r="36">
      <c r="A36" s="4" t="inlineStr">
        <is>
          <t>Payments for debt financing costs</t>
        </is>
      </c>
      <c r="B36" s="6" t="n">
        <v>-23213</v>
      </c>
      <c r="C36" s="6" t="n">
        <v>0</v>
      </c>
      <c r="D36" s="6" t="n">
        <v>0</v>
      </c>
    </row>
    <row r="37">
      <c r="A37" s="4" t="inlineStr">
        <is>
          <t>Proceeds from borrowings</t>
        </is>
      </c>
      <c r="B37" s="6" t="n">
        <v>2318129</v>
      </c>
      <c r="C37" s="6" t="n">
        <v>638048</v>
      </c>
      <c r="D37" s="6" t="n">
        <v>414664</v>
      </c>
    </row>
    <row r="38">
      <c r="A38" s="4" t="inlineStr">
        <is>
          <t>Principal payments for debt</t>
        </is>
      </c>
      <c r="B38" s="6" t="n">
        <v>-824483</v>
      </c>
      <c r="C38" s="6" t="n">
        <v>-619445</v>
      </c>
      <c r="D38" s="6" t="n">
        <v>-405142</v>
      </c>
    </row>
    <row r="39">
      <c r="A39" s="4" t="inlineStr">
        <is>
          <t>Other</t>
        </is>
      </c>
      <c r="B39" s="6" t="n">
        <v>-2721</v>
      </c>
      <c r="C39" s="6" t="n">
        <v>-965</v>
      </c>
      <c r="D39" s="6" t="n">
        <v>-133</v>
      </c>
    </row>
    <row r="40">
      <c r="A40" s="4" t="inlineStr">
        <is>
          <t>Net cash provided by/(used in) financing activities</t>
        </is>
      </c>
      <c r="B40" s="6" t="n">
        <v>1385693</v>
      </c>
      <c r="C40" s="6" t="n">
        <v>-230090</v>
      </c>
      <c r="D40" s="6" t="n">
        <v>-110859</v>
      </c>
    </row>
    <row r="41">
      <c r="A41" s="4" t="inlineStr">
        <is>
          <t>Effect of exchange rate changes on cash, cash equivalents, and restricted cash</t>
        </is>
      </c>
      <c r="B41" s="6" t="n">
        <v>474</v>
      </c>
      <c r="C41" s="6" t="n">
        <v>1705</v>
      </c>
      <c r="D41" s="6" t="n">
        <v>-2052</v>
      </c>
    </row>
    <row r="42">
      <c r="A42" s="4" t="inlineStr">
        <is>
          <t>Net change in cash, cash equivalents, and restricted cash</t>
        </is>
      </c>
      <c r="B42" s="6" t="n">
        <v>68009</v>
      </c>
      <c r="C42" s="6" t="n">
        <v>-27931</v>
      </c>
      <c r="D42" s="6" t="n">
        <v>-240067</v>
      </c>
    </row>
    <row r="43">
      <c r="A43" s="4" t="inlineStr">
        <is>
          <t>Cash, cash equivalents and restricted cash, beginning of period</t>
        </is>
      </c>
      <c r="B43" s="6" t="n">
        <v>88561</v>
      </c>
      <c r="C43" s="6" t="n">
        <v>116492</v>
      </c>
      <c r="D43" s="6" t="n">
        <v>356559</v>
      </c>
    </row>
    <row r="44">
      <c r="A44" s="4" t="inlineStr">
        <is>
          <t>Cash, cash equivalents and restricted cash, end of period</t>
        </is>
      </c>
      <c r="B44" s="5" t="n">
        <v>156570</v>
      </c>
      <c r="C44" s="5" t="n">
        <v>88561</v>
      </c>
      <c r="D44" s="5" t="n">
        <v>1164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Results (Details) - USD ($) $ / shares in Units, shares in Thousands, $ in Thousands</t>
        </is>
      </c>
      <c r="B1" s="2" t="inlineStr">
        <is>
          <t>12 Months Ended</t>
        </is>
      </c>
    </row>
    <row r="2">
      <c r="B2" s="2" t="inlineStr">
        <is>
          <t>Sep. 30, 2021</t>
        </is>
      </c>
      <c r="C2" s="2" t="inlineStr">
        <is>
          <t>Sep. 30, 2020</t>
        </is>
      </c>
    </row>
    <row r="3">
      <c r="A3" s="3" t="inlineStr">
        <is>
          <t>Business Combination and Asset Acquisition [Abstract]</t>
        </is>
      </c>
    </row>
    <row r="4">
      <c r="A4" s="4" t="inlineStr">
        <is>
          <t>Revenue</t>
        </is>
      </c>
      <c r="B4" s="5" t="n">
        <v>4672597</v>
      </c>
      <c r="C4" s="5" t="n">
        <v>4013994</v>
      </c>
    </row>
    <row r="5">
      <c r="A5" s="4" t="inlineStr">
        <is>
          <t>Cost of revenue</t>
        </is>
      </c>
      <c r="B5" s="6" t="n">
        <v>3566894</v>
      </c>
      <c r="C5" s="6" t="n">
        <v>3107493</v>
      </c>
    </row>
    <row r="6">
      <c r="A6" s="4" t="inlineStr">
        <is>
          <t>Gross profit</t>
        </is>
      </c>
      <c r="B6" s="6" t="n">
        <v>1105703</v>
      </c>
      <c r="C6" s="6" t="n">
        <v>906501</v>
      </c>
    </row>
    <row r="7">
      <c r="A7" s="4" t="inlineStr">
        <is>
          <t>Selling, general, and administrative expenses</t>
        </is>
      </c>
      <c r="B7" s="6" t="n">
        <v>553048</v>
      </c>
      <c r="C7" s="6" t="n">
        <v>485903</v>
      </c>
    </row>
    <row r="8">
      <c r="A8" s="4" t="inlineStr">
        <is>
          <t>Amortization of intangible assets</t>
        </is>
      </c>
      <c r="B8" s="6" t="n">
        <v>85621</v>
      </c>
      <c r="C8" s="6" t="n">
        <v>101467</v>
      </c>
    </row>
    <row r="9">
      <c r="A9" s="4" t="inlineStr">
        <is>
          <t>Operating income</t>
        </is>
      </c>
      <c r="B9" s="6" t="n">
        <v>467034</v>
      </c>
      <c r="C9" s="6" t="n">
        <v>319131</v>
      </c>
    </row>
    <row r="10">
      <c r="A10" s="4" t="inlineStr">
        <is>
          <t>Interest expense</t>
        </is>
      </c>
      <c r="B10" s="6" t="n">
        <v>-37410</v>
      </c>
      <c r="C10" s="6" t="n">
        <v>-38239</v>
      </c>
    </row>
    <row r="11">
      <c r="A11" s="4" t="inlineStr">
        <is>
          <t>Other expense, net</t>
        </is>
      </c>
      <c r="B11" s="6" t="n">
        <v>-2414</v>
      </c>
      <c r="C11" s="6" t="n">
        <v>-12791</v>
      </c>
    </row>
    <row r="12">
      <c r="A12" s="4" t="inlineStr">
        <is>
          <t>Income before income taxes</t>
        </is>
      </c>
      <c r="B12" s="6" t="n">
        <v>427210</v>
      </c>
      <c r="C12" s="6" t="n">
        <v>268101</v>
      </c>
    </row>
    <row r="13">
      <c r="A13" s="4" t="inlineStr">
        <is>
          <t>Provision for income taxes</t>
        </is>
      </c>
      <c r="B13" s="6" t="n">
        <v>102045</v>
      </c>
      <c r="C13" s="6" t="n">
        <v>64328</v>
      </c>
    </row>
    <row r="14">
      <c r="A14" s="4" t="inlineStr">
        <is>
          <t>Net income</t>
        </is>
      </c>
      <c r="B14" s="5" t="n">
        <v>325165</v>
      </c>
      <c r="C14" s="5" t="n">
        <v>203773</v>
      </c>
    </row>
    <row r="15">
      <c r="A15" s="4" t="inlineStr">
        <is>
          <t>Basic (in dollars per share)</t>
        </is>
      </c>
      <c r="B15" s="7" t="n">
        <v>5.24</v>
      </c>
      <c r="C15" s="7" t="n">
        <v>3.23</v>
      </c>
    </row>
    <row r="16">
      <c r="A16" s="4" t="inlineStr">
        <is>
          <t>Diluted (in dollars per share)</t>
        </is>
      </c>
      <c r="B16" s="7" t="n">
        <v>5.21</v>
      </c>
      <c r="C16" s="7" t="n">
        <v>3.22</v>
      </c>
    </row>
    <row r="17">
      <c r="A17" s="4" t="inlineStr">
        <is>
          <t>Basic (in shares)</t>
        </is>
      </c>
      <c r="B17" s="6" t="n">
        <v>62072</v>
      </c>
      <c r="C17" s="6" t="n">
        <v>63062</v>
      </c>
    </row>
    <row r="18">
      <c r="A18" s="4" t="inlineStr">
        <is>
          <t>Diluted (in shares)</t>
        </is>
      </c>
      <c r="B18" s="6" t="n">
        <v>62365</v>
      </c>
      <c r="C18" s="6" t="n">
        <v>633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oodwill - Schedule of goodwill (Details) - USD ($)</t>
        </is>
      </c>
      <c r="B1" s="2" t="inlineStr">
        <is>
          <t>12 Months Ended</t>
        </is>
      </c>
    </row>
    <row r="2">
      <c r="B2" s="2" t="inlineStr">
        <is>
          <t>Sep. 30, 2021</t>
        </is>
      </c>
      <c r="C2" s="2" t="inlineStr">
        <is>
          <t>Sep. 30, 2020</t>
        </is>
      </c>
      <c r="D2" s="2" t="inlineStr">
        <is>
          <t>Sep. 30, 2019</t>
        </is>
      </c>
    </row>
    <row r="3">
      <c r="A3" s="3" t="inlineStr">
        <is>
          <t>Goodwill [Roll Forward]</t>
        </is>
      </c>
    </row>
    <row r="4">
      <c r="A4" s="4" t="inlineStr">
        <is>
          <t>Balance at the beginning of the period</t>
        </is>
      </c>
      <c r="B4" s="5" t="n">
        <v>593129000</v>
      </c>
      <c r="C4" s="5" t="n">
        <v>584469000</v>
      </c>
    </row>
    <row r="5">
      <c r="A5" s="4" t="inlineStr">
        <is>
          <t>Acquisitions</t>
        </is>
      </c>
      <c r="B5" s="6" t="n">
        <v>1179943000</v>
      </c>
      <c r="C5" s="6" t="n">
        <v>7652000</v>
      </c>
    </row>
    <row r="6">
      <c r="A6" s="4" t="inlineStr">
        <is>
          <t>Disposal of Q2 Administrators, LLC</t>
        </is>
      </c>
      <c r="C6" s="6" t="n">
        <v>-899000</v>
      </c>
    </row>
    <row r="7">
      <c r="A7" s="4" t="inlineStr">
        <is>
          <t>Foreign currency translation</t>
        </is>
      </c>
      <c r="B7" s="6" t="n">
        <v>1334000</v>
      </c>
      <c r="C7" s="6" t="n">
        <v>1907000</v>
      </c>
    </row>
    <row r="8">
      <c r="A8" s="4" t="inlineStr">
        <is>
          <t>Balance at the end of the period</t>
        </is>
      </c>
      <c r="B8" s="6" t="n">
        <v>1774406000</v>
      </c>
      <c r="C8" s="6" t="n">
        <v>593129000</v>
      </c>
      <c r="D8" s="5" t="n">
        <v>584469000</v>
      </c>
    </row>
    <row r="9">
      <c r="A9" s="4" t="inlineStr">
        <is>
          <t>Goodwill, impairment loss</t>
        </is>
      </c>
      <c r="B9" s="6" t="n">
        <v>0</v>
      </c>
      <c r="C9" s="6" t="n">
        <v>0</v>
      </c>
      <c r="D9" s="6" t="n">
        <v>0</v>
      </c>
    </row>
    <row r="10">
      <c r="A10" s="4" t="inlineStr">
        <is>
          <t>U.S. Services</t>
        </is>
      </c>
    </row>
    <row r="11">
      <c r="A11" s="3" t="inlineStr">
        <is>
          <t>Goodwill [Roll Forward]</t>
        </is>
      </c>
    </row>
    <row r="12">
      <c r="A12" s="4" t="inlineStr">
        <is>
          <t>Balance at the beginning of the period</t>
        </is>
      </c>
      <c r="B12" s="6" t="n">
        <v>164472000</v>
      </c>
      <c r="C12" s="6" t="n">
        <v>164472000</v>
      </c>
    </row>
    <row r="13">
      <c r="A13" s="4" t="inlineStr">
        <is>
          <t>Acquisitions</t>
        </is>
      </c>
      <c r="B13" s="6" t="n">
        <v>0</v>
      </c>
      <c r="C13" s="6" t="n">
        <v>0</v>
      </c>
    </row>
    <row r="14">
      <c r="A14" s="4" t="inlineStr">
        <is>
          <t>Disposal of Q2 Administrators, LLC</t>
        </is>
      </c>
      <c r="C14" s="6" t="n">
        <v>0</v>
      </c>
    </row>
    <row r="15">
      <c r="A15" s="4" t="inlineStr">
        <is>
          <t>Foreign currency translation</t>
        </is>
      </c>
      <c r="B15" s="6" t="n">
        <v>0</v>
      </c>
      <c r="C15" s="6" t="n">
        <v>0</v>
      </c>
    </row>
    <row r="16">
      <c r="A16" s="4" t="inlineStr">
        <is>
          <t>Balance at the end of the period</t>
        </is>
      </c>
      <c r="B16" s="6" t="n">
        <v>164472000</v>
      </c>
      <c r="C16" s="6" t="n">
        <v>164472000</v>
      </c>
      <c r="D16" s="6" t="n">
        <v>164472000</v>
      </c>
    </row>
    <row r="17">
      <c r="A17" s="4" t="inlineStr">
        <is>
          <t>U.S. Federal Services</t>
        </is>
      </c>
    </row>
    <row r="18">
      <c r="A18" s="3" t="inlineStr">
        <is>
          <t>Goodwill [Roll Forward]</t>
        </is>
      </c>
    </row>
    <row r="19">
      <c r="A19" s="4" t="inlineStr">
        <is>
          <t>Balance at the beginning of the period</t>
        </is>
      </c>
      <c r="B19" s="6" t="n">
        <v>381719000</v>
      </c>
      <c r="C19" s="6" t="n">
        <v>382618000</v>
      </c>
    </row>
    <row r="20">
      <c r="A20" s="4" t="inlineStr">
        <is>
          <t>Acquisitions</t>
        </is>
      </c>
      <c r="B20" s="6" t="n">
        <v>1168202000</v>
      </c>
      <c r="C20" s="6" t="n">
        <v>0</v>
      </c>
    </row>
    <row r="21">
      <c r="A21" s="4" t="inlineStr">
        <is>
          <t>Disposal of Q2 Administrators, LLC</t>
        </is>
      </c>
      <c r="C21" s="6" t="n">
        <v>-899000</v>
      </c>
    </row>
    <row r="22">
      <c r="A22" s="4" t="inlineStr">
        <is>
          <t>Foreign currency translation</t>
        </is>
      </c>
      <c r="B22" s="6" t="n">
        <v>0</v>
      </c>
      <c r="C22" s="6" t="n">
        <v>0</v>
      </c>
    </row>
    <row r="23">
      <c r="A23" s="4" t="inlineStr">
        <is>
          <t>Balance at the end of the period</t>
        </is>
      </c>
      <c r="B23" s="6" t="n">
        <v>1549921000</v>
      </c>
      <c r="C23" s="6" t="n">
        <v>381719000</v>
      </c>
      <c r="D23" s="6" t="n">
        <v>382618000</v>
      </c>
    </row>
    <row r="24">
      <c r="A24" s="4" t="inlineStr">
        <is>
          <t>Outside the U.S.</t>
        </is>
      </c>
    </row>
    <row r="25">
      <c r="A25" s="3" t="inlineStr">
        <is>
          <t>Goodwill [Roll Forward]</t>
        </is>
      </c>
    </row>
    <row r="26">
      <c r="A26" s="4" t="inlineStr">
        <is>
          <t>Balance at the beginning of the period</t>
        </is>
      </c>
      <c r="B26" s="6" t="n">
        <v>46938000</v>
      </c>
      <c r="C26" s="6" t="n">
        <v>37379000</v>
      </c>
    </row>
    <row r="27">
      <c r="A27" s="4" t="inlineStr">
        <is>
          <t>Acquisitions</t>
        </is>
      </c>
      <c r="B27" s="6" t="n">
        <v>11741000</v>
      </c>
      <c r="C27" s="6" t="n">
        <v>7652000</v>
      </c>
    </row>
    <row r="28">
      <c r="A28" s="4" t="inlineStr">
        <is>
          <t>Disposal of Q2 Administrators, LLC</t>
        </is>
      </c>
      <c r="C28" s="6" t="n">
        <v>0</v>
      </c>
    </row>
    <row r="29">
      <c r="A29" s="4" t="inlineStr">
        <is>
          <t>Foreign currency translation</t>
        </is>
      </c>
      <c r="B29" s="6" t="n">
        <v>1334000</v>
      </c>
      <c r="C29" s="6" t="n">
        <v>1907000</v>
      </c>
    </row>
    <row r="30">
      <c r="A30" s="4" t="inlineStr">
        <is>
          <t>Balance at the end of the period</t>
        </is>
      </c>
      <c r="B30" s="5" t="n">
        <v>60013000</v>
      </c>
      <c r="C30" s="5" t="n">
        <v>46938000</v>
      </c>
      <c r="D30" s="5" t="n">
        <v>3737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Details) - USD ($) $ in Thousands</t>
        </is>
      </c>
      <c r="B1" s="2" t="inlineStr">
        <is>
          <t>Sep. 30, 2021</t>
        </is>
      </c>
      <c r="C1" s="2" t="inlineStr">
        <is>
          <t>Sep. 30, 2020</t>
        </is>
      </c>
    </row>
    <row r="2">
      <c r="A2" s="3" t="inlineStr">
        <is>
          <t>Finite-Lived Intangible Assets [Line Items]</t>
        </is>
      </c>
    </row>
    <row r="3">
      <c r="A3" s="4" t="inlineStr">
        <is>
          <t>Cost</t>
        </is>
      </c>
      <c r="B3" s="5" t="n">
        <v>1021879</v>
      </c>
      <c r="C3" s="5" t="n">
        <v>245397</v>
      </c>
    </row>
    <row r="4">
      <c r="A4" s="4" t="inlineStr">
        <is>
          <t>Accumulated Amortization</t>
        </is>
      </c>
      <c r="B4" s="6" t="n">
        <v>142711</v>
      </c>
      <c r="C4" s="6" t="n">
        <v>99504</v>
      </c>
    </row>
    <row r="5">
      <c r="A5" s="4" t="inlineStr">
        <is>
          <t>Intangible Assets, Net</t>
        </is>
      </c>
      <c r="B5" s="6" t="n">
        <v>879168</v>
      </c>
      <c r="C5" s="6" t="n">
        <v>145893</v>
      </c>
    </row>
    <row r="6">
      <c r="A6" s="4" t="inlineStr">
        <is>
          <t>Customer contracts and relationships</t>
        </is>
      </c>
    </row>
    <row r="7">
      <c r="A7" s="3" t="inlineStr">
        <is>
          <t>Finite-Lived Intangible Assets [Line Items]</t>
        </is>
      </c>
    </row>
    <row r="8">
      <c r="A8" s="4" t="inlineStr">
        <is>
          <t>Cost</t>
        </is>
      </c>
      <c r="B8" s="6" t="n">
        <v>928069</v>
      </c>
      <c r="C8" s="6" t="n">
        <v>235287</v>
      </c>
    </row>
    <row r="9">
      <c r="A9" s="4" t="inlineStr">
        <is>
          <t>Accumulated Amortization</t>
        </is>
      </c>
      <c r="B9" s="6" t="n">
        <v>131081</v>
      </c>
      <c r="C9" s="6" t="n">
        <v>90302</v>
      </c>
    </row>
    <row r="10">
      <c r="A10" s="4" t="inlineStr">
        <is>
          <t>Intangible Assets, Net</t>
        </is>
      </c>
      <c r="B10" s="6" t="n">
        <v>796988</v>
      </c>
      <c r="C10" s="6" t="n">
        <v>144985</v>
      </c>
    </row>
    <row r="11">
      <c r="A11" s="4" t="inlineStr">
        <is>
          <t>VES Provider network</t>
        </is>
      </c>
    </row>
    <row r="12">
      <c r="A12" s="3" t="inlineStr">
        <is>
          <t>Finite-Lived Intangible Assets [Line Items]</t>
        </is>
      </c>
    </row>
    <row r="13">
      <c r="A13" s="4" t="inlineStr">
        <is>
          <t>Cost</t>
        </is>
      </c>
      <c r="B13" s="6" t="n">
        <v>57000</v>
      </c>
      <c r="C13" s="6" t="n">
        <v>0</v>
      </c>
    </row>
    <row r="14">
      <c r="A14" s="4" t="inlineStr">
        <is>
          <t>Accumulated Amortization</t>
        </is>
      </c>
      <c r="B14" s="6" t="n">
        <v>1583</v>
      </c>
      <c r="C14" s="6" t="n">
        <v>0</v>
      </c>
    </row>
    <row r="15">
      <c r="A15" s="4" t="inlineStr">
        <is>
          <t>Intangible Assets, Net</t>
        </is>
      </c>
      <c r="B15" s="6" t="n">
        <v>55417</v>
      </c>
      <c r="C15" s="6" t="n">
        <v>0</v>
      </c>
    </row>
    <row r="16">
      <c r="A16" s="4" t="inlineStr">
        <is>
          <t>Technology-based intangible assets</t>
        </is>
      </c>
    </row>
    <row r="17">
      <c r="A17" s="3" t="inlineStr">
        <is>
          <t>Finite-Lived Intangible Assets [Line Items]</t>
        </is>
      </c>
    </row>
    <row r="18">
      <c r="A18" s="4" t="inlineStr">
        <is>
          <t>Cost</t>
        </is>
      </c>
      <c r="B18" s="6" t="n">
        <v>32307</v>
      </c>
      <c r="C18" s="6" t="n">
        <v>5631</v>
      </c>
    </row>
    <row r="19">
      <c r="A19" s="4" t="inlineStr">
        <is>
          <t>Accumulated Amortization</t>
        </is>
      </c>
      <c r="B19" s="6" t="n">
        <v>5544</v>
      </c>
      <c r="C19" s="6" t="n">
        <v>4723</v>
      </c>
    </row>
    <row r="20">
      <c r="A20" s="4" t="inlineStr">
        <is>
          <t>Intangible Assets, Net</t>
        </is>
      </c>
      <c r="B20" s="6" t="n">
        <v>26763</v>
      </c>
      <c r="C20" s="6" t="n">
        <v>908</v>
      </c>
    </row>
    <row r="21">
      <c r="A21" s="4" t="inlineStr">
        <is>
          <t>Trademarks and trade names</t>
        </is>
      </c>
    </row>
    <row r="22">
      <c r="A22" s="3" t="inlineStr">
        <is>
          <t>Finite-Lived Intangible Assets [Line Items]</t>
        </is>
      </c>
    </row>
    <row r="23">
      <c r="A23" s="4" t="inlineStr">
        <is>
          <t>Cost</t>
        </is>
      </c>
      <c r="B23" s="6" t="n">
        <v>4503</v>
      </c>
      <c r="C23" s="6" t="n">
        <v>4479</v>
      </c>
    </row>
    <row r="24">
      <c r="A24" s="4" t="inlineStr">
        <is>
          <t>Accumulated Amortization</t>
        </is>
      </c>
      <c r="B24" s="6" t="n">
        <v>4503</v>
      </c>
      <c r="C24" s="6" t="n">
        <v>4479</v>
      </c>
    </row>
    <row r="25">
      <c r="A25" s="4" t="inlineStr">
        <is>
          <t>Intangible Assets, Net</t>
        </is>
      </c>
      <c r="B25" s="5" t="n">
        <v>0</v>
      </c>
      <c r="C2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Intangible Assets, Net - Schedule of Weighted Average Remaining Lives (Details)</t>
        </is>
      </c>
      <c r="B1" s="2" t="inlineStr">
        <is>
          <t>12 Months Ended</t>
        </is>
      </c>
    </row>
    <row r="2">
      <c r="B2" s="2" t="inlineStr">
        <is>
          <t>Sep. 30, 2021</t>
        </is>
      </c>
    </row>
    <row r="3">
      <c r="A3" s="3" t="inlineStr">
        <is>
          <t>Finite-Lived Intangible Assets [Line Items]</t>
        </is>
      </c>
    </row>
    <row r="4">
      <c r="A4" s="4" t="inlineStr">
        <is>
          <t>Weighted average remaining life</t>
        </is>
      </c>
      <c r="B4" s="4" t="inlineStr">
        <is>
          <t>10 years 9 months 18 days</t>
        </is>
      </c>
    </row>
    <row r="5">
      <c r="A5" s="4" t="inlineStr">
        <is>
          <t>Customer contracts and relationships</t>
        </is>
      </c>
    </row>
    <row r="6">
      <c r="A6" s="3" t="inlineStr">
        <is>
          <t>Finite-Lived Intangible Assets [Line Items]</t>
        </is>
      </c>
    </row>
    <row r="7">
      <c r="A7" s="4" t="inlineStr">
        <is>
          <t>Weighted average remaining life</t>
        </is>
      </c>
      <c r="B7" s="4" t="inlineStr">
        <is>
          <t>10 years 10 months 24 days</t>
        </is>
      </c>
    </row>
    <row r="8">
      <c r="A8" s="4" t="inlineStr">
        <is>
          <t>Provider network</t>
        </is>
      </c>
    </row>
    <row r="9">
      <c r="A9" s="3" t="inlineStr">
        <is>
          <t>Finite-Lived Intangible Assets [Line Items]</t>
        </is>
      </c>
    </row>
    <row r="10">
      <c r="A10" s="4" t="inlineStr">
        <is>
          <t>Weighted average remaining life</t>
        </is>
      </c>
      <c r="B10" s="4" t="inlineStr">
        <is>
          <t>11 years 8 months 12 days</t>
        </is>
      </c>
    </row>
    <row r="11">
      <c r="A11" s="4" t="inlineStr">
        <is>
          <t>Technology-based intangible assets</t>
        </is>
      </c>
    </row>
    <row r="12">
      <c r="A12" s="3" t="inlineStr">
        <is>
          <t>Finite-Lived Intangible Assets [Line Items]</t>
        </is>
      </c>
    </row>
    <row r="13">
      <c r="A13" s="4" t="inlineStr">
        <is>
          <t>Weighted average remaining life</t>
        </is>
      </c>
      <c r="B13" s="4" t="inlineStr">
        <is>
          <t>11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For Intangible Assets (Details) - USD ($) $ in Thousands</t>
        </is>
      </c>
      <c r="B1" s="2" t="inlineStr">
        <is>
          <t>Sep. 30, 2021</t>
        </is>
      </c>
      <c r="C1" s="2" t="inlineStr">
        <is>
          <t>Sep. 30, 2020</t>
        </is>
      </c>
    </row>
    <row r="2">
      <c r="A2" s="3" t="inlineStr">
        <is>
          <t>Finite-Lived Intangible Assets, Net, Amortization Expense, Rolling Maturity [Abstract]</t>
        </is>
      </c>
    </row>
    <row r="3">
      <c r="A3" s="4" t="inlineStr">
        <is>
          <t>Year ended September 30, 2022</t>
        </is>
      </c>
      <c r="B3" s="5" t="n">
        <v>82937</v>
      </c>
    </row>
    <row r="4">
      <c r="A4" s="4" t="inlineStr">
        <is>
          <t>Year ended September 30, 2023</t>
        </is>
      </c>
      <c r="B4" s="6" t="n">
        <v>82922</v>
      </c>
    </row>
    <row r="5">
      <c r="A5" s="4" t="inlineStr">
        <is>
          <t>Year ended September 30, 2024</t>
        </is>
      </c>
      <c r="B5" s="6" t="n">
        <v>82798</v>
      </c>
    </row>
    <row r="6">
      <c r="A6" s="4" t="inlineStr">
        <is>
          <t>Year ended September 30, 2025</t>
        </is>
      </c>
      <c r="B6" s="6" t="n">
        <v>82595</v>
      </c>
    </row>
    <row r="7">
      <c r="A7" s="4" t="inlineStr">
        <is>
          <t>Year ended September 30, 2026</t>
        </is>
      </c>
      <c r="B7" s="6" t="n">
        <v>82473</v>
      </c>
    </row>
    <row r="8">
      <c r="A8" s="4" t="inlineStr">
        <is>
          <t>Thereafter</t>
        </is>
      </c>
      <c r="B8" s="6" t="n">
        <v>465443</v>
      </c>
    </row>
    <row r="9">
      <c r="A9" s="4" t="inlineStr">
        <is>
          <t>Intangible Assets, Net</t>
        </is>
      </c>
      <c r="B9" s="5" t="n">
        <v>879168</v>
      </c>
      <c r="C9" s="5" t="n">
        <v>1458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Sep. 30, 2020</t>
        </is>
      </c>
    </row>
    <row r="2">
      <c r="A2" s="3" t="inlineStr">
        <is>
          <t>Debt Instrument [Line Items]</t>
        </is>
      </c>
    </row>
    <row r="3">
      <c r="A3" s="4" t="inlineStr">
        <is>
          <t>Total debt principal</t>
        </is>
      </c>
      <c r="B3" s="5" t="n">
        <v>1523531</v>
      </c>
      <c r="C3" s="5" t="n">
        <v>28895</v>
      </c>
    </row>
    <row r="4">
      <c r="A4" s="4" t="inlineStr">
        <is>
          <t>Less: Unamortized debt-issuance costs and discounts</t>
        </is>
      </c>
      <c r="B4" s="6" t="n">
        <v>-13839</v>
      </c>
      <c r="C4" s="6" t="n">
        <v>0</v>
      </c>
    </row>
    <row r="5">
      <c r="A5" s="4" t="inlineStr">
        <is>
          <t>Total debt</t>
        </is>
      </c>
      <c r="B5" s="6" t="n">
        <v>1509692</v>
      </c>
      <c r="C5" s="6" t="n">
        <v>28895</v>
      </c>
    </row>
    <row r="6">
      <c r="A6" s="4" t="inlineStr">
        <is>
          <t>Less: Current portion of long-term debt</t>
        </is>
      </c>
      <c r="B6" s="6" t="n">
        <v>-80555</v>
      </c>
      <c r="C6" s="6" t="n">
        <v>-10878</v>
      </c>
    </row>
    <row r="7">
      <c r="A7" s="4" t="inlineStr">
        <is>
          <t>Long-term debt</t>
        </is>
      </c>
      <c r="B7" s="6" t="n">
        <v>1429137</v>
      </c>
      <c r="C7" s="6" t="n">
        <v>18017</v>
      </c>
    </row>
    <row r="8">
      <c r="A8" s="4" t="inlineStr">
        <is>
          <t>Secured Debt | Term Loan A, due 2026</t>
        </is>
      </c>
    </row>
    <row r="9">
      <c r="A9" s="3" t="inlineStr">
        <is>
          <t>Debt Instrument [Line Items]</t>
        </is>
      </c>
    </row>
    <row r="10">
      <c r="A10" s="4" t="inlineStr">
        <is>
          <t>Total debt principal</t>
        </is>
      </c>
      <c r="B10" s="6" t="n">
        <v>1086250</v>
      </c>
      <c r="C10" s="6" t="n">
        <v>0</v>
      </c>
    </row>
    <row r="11">
      <c r="A11" s="4" t="inlineStr">
        <is>
          <t>Secured Debt | Term Loan B, due 2028</t>
        </is>
      </c>
    </row>
    <row r="12">
      <c r="A12" s="3" t="inlineStr">
        <is>
          <t>Debt Instrument [Line Items]</t>
        </is>
      </c>
    </row>
    <row r="13">
      <c r="A13" s="4" t="inlineStr">
        <is>
          <t>Total debt principal</t>
        </is>
      </c>
      <c r="B13" s="6" t="n">
        <v>399000</v>
      </c>
      <c r="C13" s="6" t="n">
        <v>0</v>
      </c>
    </row>
    <row r="14">
      <c r="A14" s="4" t="inlineStr">
        <is>
          <t>Subsidiary Loans</t>
        </is>
      </c>
    </row>
    <row r="15">
      <c r="A15" s="3" t="inlineStr">
        <is>
          <t>Debt Instrument [Line Items]</t>
        </is>
      </c>
    </row>
    <row r="16">
      <c r="A16" s="4" t="inlineStr">
        <is>
          <t>Total debt principal</t>
        </is>
      </c>
      <c r="B16" s="5" t="n">
        <v>38281</v>
      </c>
      <c r="C16" s="5" t="n">
        <v>288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20" customWidth="1" min="2" max="2"/>
    <col width="14" customWidth="1" min="3" max="3"/>
    <col width="21" customWidth="1" min="4" max="4"/>
    <col width="21" customWidth="1" min="5" max="5"/>
    <col width="21" customWidth="1" min="6" max="6"/>
  </cols>
  <sheetData>
    <row r="1">
      <c r="A1" s="1" t="inlineStr">
        <is>
          <t>Debt - Narrative (Details)</t>
        </is>
      </c>
      <c r="B1" s="2" t="inlineStr">
        <is>
          <t>May 28, 2021USD ($)</t>
        </is>
      </c>
      <c r="C1" s="2" t="inlineStr">
        <is>
          <t>Dec. 31, 2021</t>
        </is>
      </c>
      <c r="D1" s="2" t="inlineStr">
        <is>
          <t>Sep. 30, 2021USD ($)</t>
        </is>
      </c>
      <c r="E1" s="2" t="inlineStr">
        <is>
          <t>Sep. 30, 2020USD ($)</t>
        </is>
      </c>
      <c r="F1" s="2" t="inlineStr">
        <is>
          <t>Sep. 30, 2019USD ($)</t>
        </is>
      </c>
    </row>
    <row r="2">
      <c r="A2" s="3" t="inlineStr">
        <is>
          <t>Debt Instrument [Line Items]</t>
        </is>
      </c>
    </row>
    <row r="3">
      <c r="A3" s="4" t="inlineStr">
        <is>
          <t>Annual effective interest rate</t>
        </is>
      </c>
      <c r="D3" s="4" t="inlineStr">
        <is>
          <t>2.05%</t>
        </is>
      </c>
    </row>
    <row r="4">
      <c r="A4" s="4" t="inlineStr">
        <is>
          <t>Outstanding balance</t>
        </is>
      </c>
      <c r="D4" s="5" t="n">
        <v>1509692000</v>
      </c>
      <c r="E4" s="5" t="n">
        <v>28895000</v>
      </c>
    </row>
    <row r="5">
      <c r="A5" s="4" t="inlineStr">
        <is>
          <t>Costs related to debt financing</t>
        </is>
      </c>
      <c r="D5" s="5" t="n">
        <v>8509000</v>
      </c>
      <c r="E5" s="5" t="n">
        <v>0</v>
      </c>
      <c r="F5" s="5" t="n">
        <v>0</v>
      </c>
    </row>
    <row r="6">
      <c r="A6" s="4" t="inlineStr">
        <is>
          <t>Secured Debt</t>
        </is>
      </c>
    </row>
    <row r="7">
      <c r="A7" s="3" t="inlineStr">
        <is>
          <t>Debt Instrument [Line Items]</t>
        </is>
      </c>
    </row>
    <row r="8">
      <c r="A8" s="4" t="inlineStr">
        <is>
          <t>Floor interest rate</t>
        </is>
      </c>
      <c r="B8" s="4" t="inlineStr">
        <is>
          <t>0.50%</t>
        </is>
      </c>
    </row>
    <row r="9">
      <c r="A9" s="4" t="inlineStr">
        <is>
          <t>Net total leverage ratio</t>
        </is>
      </c>
      <c r="D9" s="9" t="n">
        <v>2.3</v>
      </c>
    </row>
    <row r="10">
      <c r="A10" s="4" t="inlineStr">
        <is>
          <t>Maximum amount netted against funded debt</t>
        </is>
      </c>
      <c r="D10" s="5" t="n">
        <v>-75000000</v>
      </c>
    </row>
    <row r="11">
      <c r="A11" s="4" t="inlineStr">
        <is>
          <t>Net total leverage ratio maximum</t>
        </is>
      </c>
      <c r="D11" s="4" t="inlineStr">
        <is>
          <t>400.00%</t>
        </is>
      </c>
    </row>
    <row r="12">
      <c r="A12" s="4" t="inlineStr">
        <is>
          <t>Covenant, interest coverage ratio, minimum</t>
        </is>
      </c>
      <c r="D12" s="4" t="inlineStr">
        <is>
          <t>300.00%</t>
        </is>
      </c>
    </row>
    <row r="13">
      <c r="A13" s="4" t="inlineStr">
        <is>
          <t>Covenant, interest coverage ratio</t>
        </is>
      </c>
      <c r="D13" s="4" t="inlineStr">
        <is>
          <t>1700.00%</t>
        </is>
      </c>
    </row>
    <row r="14">
      <c r="A14" s="4" t="inlineStr">
        <is>
          <t>Secured Debt | Term Loan A, due 2026</t>
        </is>
      </c>
    </row>
    <row r="15">
      <c r="A15" s="3" t="inlineStr">
        <is>
          <t>Debt Instrument [Line Items]</t>
        </is>
      </c>
    </row>
    <row r="16">
      <c r="A16" s="4" t="inlineStr">
        <is>
          <t>Debt instrument, face amount</t>
        </is>
      </c>
      <c r="B16" s="5" t="n">
        <v>1100000000</v>
      </c>
    </row>
    <row r="17">
      <c r="A17" s="4" t="inlineStr">
        <is>
          <t>Secured Debt | Term Loan A, due 2026 | LIBOR</t>
        </is>
      </c>
    </row>
    <row r="18">
      <c r="A18" s="3" t="inlineStr">
        <is>
          <t>Debt Instrument [Line Items]</t>
        </is>
      </c>
    </row>
    <row r="19">
      <c r="A19" s="4" t="inlineStr">
        <is>
          <t>Basis spread on variable rate</t>
        </is>
      </c>
      <c r="B19" s="4" t="inlineStr">
        <is>
          <t>1.75%</t>
        </is>
      </c>
    </row>
    <row r="20">
      <c r="A20" s="4" t="inlineStr">
        <is>
          <t>Net total leverage ratio</t>
        </is>
      </c>
      <c r="B20" s="9" t="n">
        <v>2.5</v>
      </c>
    </row>
    <row r="21">
      <c r="A21" s="4" t="inlineStr">
        <is>
          <t>Secured Debt | Term Loan A, due 2026 | LIBOR | Forecast</t>
        </is>
      </c>
    </row>
    <row r="22">
      <c r="A22" s="3" t="inlineStr">
        <is>
          <t>Debt Instrument [Line Items]</t>
        </is>
      </c>
    </row>
    <row r="23">
      <c r="A23" s="4" t="inlineStr">
        <is>
          <t>Basis spread on variable rate</t>
        </is>
      </c>
      <c r="C23" s="4" t="inlineStr">
        <is>
          <t>1.50%</t>
        </is>
      </c>
    </row>
    <row r="24">
      <c r="A24" s="4" t="inlineStr">
        <is>
          <t>Secured Debt | Term Loan B, due 2028</t>
        </is>
      </c>
    </row>
    <row r="25">
      <c r="A25" s="3" t="inlineStr">
        <is>
          <t>Debt Instrument [Line Items]</t>
        </is>
      </c>
    </row>
    <row r="26">
      <c r="A26" s="4" t="inlineStr">
        <is>
          <t>Debt instrument, face amount</t>
        </is>
      </c>
      <c r="B26" s="5" t="n">
        <v>400000000</v>
      </c>
    </row>
    <row r="27">
      <c r="A27" s="4" t="inlineStr">
        <is>
          <t>Secured Debt | Term Loan B, due 2028 | LIBOR</t>
        </is>
      </c>
    </row>
    <row r="28">
      <c r="A28" s="3" t="inlineStr">
        <is>
          <t>Debt Instrument [Line Items]</t>
        </is>
      </c>
    </row>
    <row r="29">
      <c r="A29" s="4" t="inlineStr">
        <is>
          <t>Basis spread on variable rate</t>
        </is>
      </c>
      <c r="B29" s="4" t="inlineStr">
        <is>
          <t>2.00%</t>
        </is>
      </c>
    </row>
    <row r="30">
      <c r="A30" s="4" t="inlineStr">
        <is>
          <t>Line of Credit | Revolving Credit Facility</t>
        </is>
      </c>
    </row>
    <row r="31">
      <c r="A31" s="3" t="inlineStr">
        <is>
          <t>Debt Instrument [Line Items]</t>
        </is>
      </c>
    </row>
    <row r="32">
      <c r="A32" s="4" t="inlineStr">
        <is>
          <t>Maximum borrowing capacity</t>
        </is>
      </c>
      <c r="B32" s="5" t="n">
        <v>600000000</v>
      </c>
    </row>
    <row r="33">
      <c r="A33" s="4" t="inlineStr">
        <is>
          <t>Outstanding balance</t>
        </is>
      </c>
      <c r="D33" s="5" t="n">
        <v>0</v>
      </c>
    </row>
    <row r="34">
      <c r="A34" s="4" t="inlineStr">
        <is>
          <t>Bridge Loan</t>
        </is>
      </c>
    </row>
    <row r="35">
      <c r="A35" s="3" t="inlineStr">
        <is>
          <t>Debt Instrument [Line Items]</t>
        </is>
      </c>
    </row>
    <row r="36">
      <c r="A36" s="4" t="inlineStr">
        <is>
          <t>Costs related to debt financing</t>
        </is>
      </c>
      <c r="D36" s="5" t="n">
        <v>8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Repayments (Details) - USD ($) $ in Thousands</t>
        </is>
      </c>
      <c r="B1" s="2" t="inlineStr">
        <is>
          <t>Sep. 30, 2021</t>
        </is>
      </c>
      <c r="C1" s="2" t="inlineStr">
        <is>
          <t>Sep. 30, 2020</t>
        </is>
      </c>
    </row>
    <row r="2">
      <c r="A2" s="3" t="inlineStr">
        <is>
          <t>Debt Disclosure [Abstract]</t>
        </is>
      </c>
    </row>
    <row r="3">
      <c r="A3" s="4" t="inlineStr">
        <is>
          <t>Year ended September 30, 2022</t>
        </is>
      </c>
      <c r="B3" s="5" t="n">
        <v>83303</v>
      </c>
    </row>
    <row r="4">
      <c r="A4" s="4" t="inlineStr">
        <is>
          <t>Year ended September 30, 2023</t>
        </is>
      </c>
      <c r="B4" s="6" t="n">
        <v>72898</v>
      </c>
    </row>
    <row r="5">
      <c r="A5" s="4" t="inlineStr">
        <is>
          <t>Year ended September 30, 2024</t>
        </is>
      </c>
      <c r="B5" s="6" t="n">
        <v>93455</v>
      </c>
    </row>
    <row r="6">
      <c r="A6" s="4" t="inlineStr">
        <is>
          <t>Year ended September 30, 2025</t>
        </is>
      </c>
      <c r="B6" s="6" t="n">
        <v>93375</v>
      </c>
    </row>
    <row r="7">
      <c r="A7" s="4" t="inlineStr">
        <is>
          <t>Year ended September 30, 2026</t>
        </is>
      </c>
      <c r="B7" s="6" t="n">
        <v>801500</v>
      </c>
    </row>
    <row r="8">
      <c r="A8" s="4" t="inlineStr">
        <is>
          <t>Thereafter</t>
        </is>
      </c>
      <c r="B8" s="6" t="n">
        <v>379000</v>
      </c>
    </row>
    <row r="9">
      <c r="A9" s="4" t="inlineStr">
        <is>
          <t>Total Payments</t>
        </is>
      </c>
      <c r="B9" s="5" t="n">
        <v>1523531</v>
      </c>
      <c r="C9" s="5" t="n">
        <v>288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s>
  <sheetData>
    <row r="1">
      <c r="A1" s="1" t="inlineStr">
        <is>
          <t>Derivatives - Narrative (Details) - USD ($)</t>
        </is>
      </c>
      <c r="B1" s="2" t="inlineStr">
        <is>
          <t>Sep. 30, 2021</t>
        </is>
      </c>
      <c r="C1" s="2" t="inlineStr">
        <is>
          <t>Jun. 28, 2021</t>
        </is>
      </c>
      <c r="D1" s="2" t="inlineStr">
        <is>
          <t>May 28, 2021</t>
        </is>
      </c>
    </row>
    <row r="2">
      <c r="A2" s="4" t="inlineStr">
        <is>
          <t>Other Current Liabilities</t>
        </is>
      </c>
    </row>
    <row r="3">
      <c r="A3" s="3" t="inlineStr">
        <is>
          <t>Derivative [Line Items]</t>
        </is>
      </c>
    </row>
    <row r="4">
      <c r="A4" s="4" t="inlineStr">
        <is>
          <t>Fair value of derivative instrument</t>
        </is>
      </c>
      <c r="B4" s="5" t="n">
        <v>-400000</v>
      </c>
    </row>
    <row r="5">
      <c r="A5" s="4" t="inlineStr">
        <is>
          <t>Five Year Term Loan | Secured Debt</t>
        </is>
      </c>
    </row>
    <row r="6">
      <c r="A6" s="3" t="inlineStr">
        <is>
          <t>Derivative [Line Items]</t>
        </is>
      </c>
    </row>
    <row r="7">
      <c r="A7" s="4" t="inlineStr">
        <is>
          <t>Debt instrument, face amount</t>
        </is>
      </c>
      <c r="D7" s="5" t="n">
        <v>1100000000</v>
      </c>
    </row>
    <row r="8">
      <c r="A8" s="4" t="inlineStr">
        <is>
          <t>Interest Rate Swap</t>
        </is>
      </c>
    </row>
    <row r="9">
      <c r="A9" s="3" t="inlineStr">
        <is>
          <t>Derivative [Line Items]</t>
        </is>
      </c>
    </row>
    <row r="10">
      <c r="A10" s="4" t="inlineStr">
        <is>
          <t>Derivative, notional amount</t>
        </is>
      </c>
      <c r="C10" s="5" t="n">
        <v>300000000</v>
      </c>
    </row>
    <row r="11">
      <c r="A11" s="4" t="inlineStr">
        <is>
          <t>Derivative, fixed interest rate</t>
        </is>
      </c>
      <c r="C11" s="4" t="inlineStr">
        <is>
          <t>0.98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Losses on Derivatives (Details) - USD ($) $ in Thousands</t>
        </is>
      </c>
      <c r="B1" s="2" t="inlineStr">
        <is>
          <t>12 Months Ended</t>
        </is>
      </c>
    </row>
    <row r="2">
      <c r="B2" s="2" t="inlineStr">
        <is>
          <t>Sep. 30, 2021</t>
        </is>
      </c>
      <c r="C2" s="2" t="inlineStr">
        <is>
          <t>Sep. 30, 2020</t>
        </is>
      </c>
      <c r="D2" s="2" t="inlineStr">
        <is>
          <t>Sep. 30, 2019</t>
        </is>
      </c>
    </row>
    <row r="3">
      <c r="A3" s="3" t="inlineStr">
        <is>
          <t>Derivative [Line Items]</t>
        </is>
      </c>
    </row>
    <row r="4">
      <c r="A4" s="4" t="inlineStr">
        <is>
          <t>Loss recognized in AOCI on derivatives, net of tax</t>
        </is>
      </c>
      <c r="B4" s="5" t="n">
        <v>2222</v>
      </c>
      <c r="C4" s="5" t="n">
        <v>2742</v>
      </c>
      <c r="D4" s="5" t="n">
        <v>-8427</v>
      </c>
    </row>
    <row r="5">
      <c r="A5" s="4" t="inlineStr">
        <is>
          <t>Amounts reclassified to earnings from accumulated other comprehensive loss</t>
        </is>
      </c>
      <c r="B5" s="6" t="n">
        <v>508</v>
      </c>
    </row>
    <row r="6">
      <c r="A6" s="4" t="inlineStr">
        <is>
          <t>Other comprehensive income/(losses)</t>
        </is>
      </c>
      <c r="B6" s="6" t="n">
        <v>2730</v>
      </c>
      <c r="C6" s="6" t="n">
        <v>2742</v>
      </c>
      <c r="D6" s="6" t="n">
        <v>-8427</v>
      </c>
    </row>
    <row r="7">
      <c r="A7" s="4" t="inlineStr">
        <is>
          <t>Net unrealized loss on derivatives, net of tax</t>
        </is>
      </c>
    </row>
    <row r="8">
      <c r="A8" s="3" t="inlineStr">
        <is>
          <t>Derivative [Line Items]</t>
        </is>
      </c>
    </row>
    <row r="9">
      <c r="A9" s="4" t="inlineStr">
        <is>
          <t>Loss recognized in AOCI on derivatives, net of tax</t>
        </is>
      </c>
      <c r="B9" s="6" t="n">
        <v>-811</v>
      </c>
      <c r="C9" s="6" t="n">
        <v>0</v>
      </c>
      <c r="D9" s="6" t="n">
        <v>0</v>
      </c>
    </row>
    <row r="10">
      <c r="A10" s="4" t="inlineStr">
        <is>
          <t>Amounts reclassified to earnings from accumulated other comprehensive loss</t>
        </is>
      </c>
      <c r="B10" s="6" t="n">
        <v>508</v>
      </c>
      <c r="C10" s="6" t="n">
        <v>0</v>
      </c>
      <c r="D10" s="6" t="n">
        <v>0</v>
      </c>
    </row>
    <row r="11">
      <c r="A11" s="4" t="inlineStr">
        <is>
          <t>Other comprehensive income/(losses)</t>
        </is>
      </c>
      <c r="B11" s="5" t="n">
        <v>-303</v>
      </c>
      <c r="C11" s="5" t="n">
        <v>0</v>
      </c>
      <c r="D11"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37" customWidth="1" min="5" max="5"/>
    <col width="18" customWidth="1" min="6" max="6"/>
    <col width="80" customWidth="1" min="7" max="7"/>
    <col width="24" customWidth="1" min="8" max="8"/>
    <col width="80" customWidth="1" min="9" max="9"/>
  </cols>
  <sheetData>
    <row r="1">
      <c r="A1" s="1" t="inlineStr">
        <is>
          <t>Consolidated Statements of Changes in Shareholders' Equity - USD ($) shares in Thousands, $ in Thousands</t>
        </is>
      </c>
      <c r="B1" s="2" t="inlineStr">
        <is>
          <t>Total</t>
        </is>
      </c>
      <c r="C1" s="2" t="inlineStr">
        <is>
          <t>Cumulative impact from adopting ASC Topic 606 on October 1, 2018</t>
        </is>
      </c>
      <c r="D1" s="2" t="inlineStr">
        <is>
          <t>Common Stock</t>
        </is>
      </c>
      <c r="E1" s="2" t="inlineStr">
        <is>
          <t>Accumulated Other Comprehensive Loss</t>
        </is>
      </c>
      <c r="F1" s="2" t="inlineStr">
        <is>
          <t>Retained Earnings</t>
        </is>
      </c>
      <c r="G1" s="2" t="inlineStr">
        <is>
          <t>Retained EarningsCumulative impact from adopting ASC Topic 606 on October 1, 2018</t>
        </is>
      </c>
      <c r="H1" s="2" t="inlineStr">
        <is>
          <t>Noncontrolling Interest</t>
        </is>
      </c>
      <c r="I1" s="2" t="inlineStr">
        <is>
          <t>Noncontrolling InterestCumulative impact from adopting ASC Topic 606 on October 1, 2018</t>
        </is>
      </c>
    </row>
    <row r="2">
      <c r="A2" s="4" t="inlineStr">
        <is>
          <t>Balance (in shares) at Sep. 30, 2018</t>
        </is>
      </c>
      <c r="D2" s="6" t="n">
        <v>64371</v>
      </c>
    </row>
    <row r="3">
      <c r="A3" s="4" t="inlineStr">
        <is>
          <t>Beginning balance at Sep. 30, 2018</t>
        </is>
      </c>
      <c r="B3" s="5" t="n">
        <v>1086419</v>
      </c>
      <c r="C3" s="5" t="n">
        <v>33482</v>
      </c>
      <c r="D3" s="5" t="n">
        <v>487539</v>
      </c>
      <c r="E3" s="5" t="n">
        <v>-36953</v>
      </c>
      <c r="F3" s="5" t="n">
        <v>633281</v>
      </c>
      <c r="G3" s="5" t="n">
        <v>32929</v>
      </c>
      <c r="H3" s="5" t="n">
        <v>2552</v>
      </c>
      <c r="I3" s="5" t="n">
        <v>553</v>
      </c>
    </row>
    <row r="4">
      <c r="A4" s="3" t="inlineStr">
        <is>
          <t>Increase (Decrease) in Shareholders' Equity</t>
        </is>
      </c>
    </row>
    <row r="5">
      <c r="A5" s="4" t="inlineStr">
        <is>
          <t>Net income</t>
        </is>
      </c>
      <c r="B5" s="6" t="n">
        <v>240495</v>
      </c>
      <c r="F5" s="6" t="n">
        <v>240824</v>
      </c>
      <c r="H5" s="6" t="n">
        <v>-329</v>
      </c>
    </row>
    <row r="6">
      <c r="A6" s="4" t="inlineStr">
        <is>
          <t>Foreign currency translation</t>
        </is>
      </c>
      <c r="B6" s="6" t="n">
        <v>-8427</v>
      </c>
      <c r="E6" s="6" t="n">
        <v>-8427</v>
      </c>
    </row>
    <row r="7">
      <c r="A7" s="4" t="inlineStr">
        <is>
          <t>Cash flow hedge, net of tax</t>
        </is>
      </c>
      <c r="B7" s="6" t="n">
        <v>0</v>
      </c>
    </row>
    <row r="8">
      <c r="A8" s="4" t="inlineStr">
        <is>
          <t>Cash dividends</t>
        </is>
      </c>
      <c r="B8" s="6" t="n">
        <v>-66472</v>
      </c>
      <c r="F8" s="6" t="n">
        <v>-63887</v>
      </c>
      <c r="H8" s="6" t="n">
        <v>-2585</v>
      </c>
    </row>
    <row r="9">
      <c r="A9" s="4" t="inlineStr">
        <is>
          <t>Dividends on RSUs</t>
        </is>
      </c>
      <c r="B9" s="5" t="n">
        <v>0</v>
      </c>
      <c r="D9" s="5" t="n">
        <v>1611</v>
      </c>
      <c r="F9" s="6" t="n">
        <v>-1611</v>
      </c>
    </row>
    <row r="10">
      <c r="A10" s="4" t="inlineStr">
        <is>
          <t>Purchases of Maximus common stock (in shares)</t>
        </is>
      </c>
      <c r="B10" s="6" t="n">
        <v>-700</v>
      </c>
      <c r="D10" s="6" t="n">
        <v>-732</v>
      </c>
    </row>
    <row r="11">
      <c r="A11" s="4" t="inlineStr">
        <is>
          <t>Purchases of Maximus common stock</t>
        </is>
      </c>
      <c r="B11" s="5" t="n">
        <v>-46797</v>
      </c>
      <c r="F11" s="6" t="n">
        <v>-46797</v>
      </c>
    </row>
    <row r="12">
      <c r="A12" s="4" t="inlineStr">
        <is>
          <t>Stock compensation expense</t>
        </is>
      </c>
      <c r="B12" s="6" t="n">
        <v>20774</v>
      </c>
      <c r="D12" s="5" t="n">
        <v>20774</v>
      </c>
    </row>
    <row r="13">
      <c r="A13" s="4" t="inlineStr">
        <is>
          <t>Tax withholding related to RSU vesting</t>
        </is>
      </c>
      <c r="B13" s="6" t="n">
        <v>-10614</v>
      </c>
      <c r="D13" s="5" t="n">
        <v>-10614</v>
      </c>
    </row>
    <row r="14">
      <c r="A14" s="4" t="inlineStr">
        <is>
          <t>RSUs vested (in shares)</t>
        </is>
      </c>
      <c r="D14" s="6" t="n">
        <v>340</v>
      </c>
    </row>
    <row r="15">
      <c r="A15" s="4" t="inlineStr">
        <is>
          <t>Acquisition of part of noncontrolling interest</t>
        </is>
      </c>
      <c r="B15" s="6" t="n">
        <v>-659</v>
      </c>
      <c r="D15" s="5" t="n">
        <v>-877</v>
      </c>
      <c r="H15" s="6" t="n">
        <v>218</v>
      </c>
    </row>
    <row r="16">
      <c r="A16" s="4" t="inlineStr">
        <is>
          <t>Balance (in shares) at Sep. 30, 2019</t>
        </is>
      </c>
      <c r="D16" s="6" t="n">
        <v>63979</v>
      </c>
    </row>
    <row r="17">
      <c r="A17" s="4" t="inlineStr">
        <is>
          <t>Ending balance at Sep. 30, 2019</t>
        </is>
      </c>
      <c r="B17" s="6" t="n">
        <v>1248201</v>
      </c>
      <c r="D17" s="5" t="n">
        <v>498433</v>
      </c>
      <c r="E17" s="6" t="n">
        <v>-45380</v>
      </c>
      <c r="F17" s="6" t="n">
        <v>794739</v>
      </c>
      <c r="H17" s="6" t="n">
        <v>409</v>
      </c>
    </row>
    <row r="18">
      <c r="A18" s="3" t="inlineStr">
        <is>
          <t>Increase (Decrease) in Shareholders' Equity</t>
        </is>
      </c>
    </row>
    <row r="19">
      <c r="A19" s="4" t="inlineStr">
        <is>
          <t>Net income</t>
        </is>
      </c>
      <c r="B19" s="6" t="n">
        <v>214509</v>
      </c>
      <c r="F19" s="6" t="n">
        <v>214509</v>
      </c>
    </row>
    <row r="20">
      <c r="A20" s="4" t="inlineStr">
        <is>
          <t>Foreign currency translation</t>
        </is>
      </c>
      <c r="B20" s="6" t="n">
        <v>2742</v>
      </c>
      <c r="E20" s="6" t="n">
        <v>2742</v>
      </c>
    </row>
    <row r="21">
      <c r="A21" s="4" t="inlineStr">
        <is>
          <t>Cash flow hedge, net of tax</t>
        </is>
      </c>
      <c r="B21" s="6" t="n">
        <v>0</v>
      </c>
    </row>
    <row r="22">
      <c r="A22" s="4" t="inlineStr">
        <is>
          <t>Cash dividends</t>
        </is>
      </c>
      <c r="B22" s="6" t="n">
        <v>-70564</v>
      </c>
      <c r="F22" s="6" t="n">
        <v>-70155</v>
      </c>
      <c r="H22" s="6" t="n">
        <v>-409</v>
      </c>
    </row>
    <row r="23">
      <c r="A23" s="4" t="inlineStr">
        <is>
          <t>Dividends on RSUs</t>
        </is>
      </c>
      <c r="B23" s="5" t="n">
        <v>0</v>
      </c>
      <c r="D23" s="5" t="n">
        <v>1636</v>
      </c>
      <c r="F23" s="6" t="n">
        <v>-1636</v>
      </c>
    </row>
    <row r="24">
      <c r="A24" s="4" t="inlineStr">
        <is>
          <t>Purchases of Maximus common stock (in shares)</t>
        </is>
      </c>
      <c r="B24" s="6" t="n">
        <v>-2800</v>
      </c>
      <c r="D24" s="6" t="n">
        <v>-2767</v>
      </c>
    </row>
    <row r="25">
      <c r="A25" s="4" t="inlineStr">
        <is>
          <t>Purchases of Maximus common stock</t>
        </is>
      </c>
      <c r="B25" s="5" t="n">
        <v>-166959</v>
      </c>
      <c r="F25" s="6" t="n">
        <v>-166959</v>
      </c>
    </row>
    <row r="26">
      <c r="A26" s="4" t="inlineStr">
        <is>
          <t>Stock compensation expense</t>
        </is>
      </c>
      <c r="B26" s="6" t="n">
        <v>23708</v>
      </c>
      <c r="D26" s="5" t="n">
        <v>23708</v>
      </c>
    </row>
    <row r="27">
      <c r="A27" s="4" t="inlineStr">
        <is>
          <t>Tax withholding related to RSU vesting</t>
        </is>
      </c>
      <c r="B27" s="5" t="n">
        <v>-9818</v>
      </c>
      <c r="D27" s="5" t="n">
        <v>-9818</v>
      </c>
    </row>
    <row r="28">
      <c r="A28" s="4" t="inlineStr">
        <is>
          <t>RSUs vested (in shares)</t>
        </is>
      </c>
      <c r="D28" s="6" t="n">
        <v>292</v>
      </c>
    </row>
    <row r="29">
      <c r="A29" s="4" t="inlineStr">
        <is>
          <t>Balance (in shares) at Sep. 30, 2020</t>
        </is>
      </c>
      <c r="B29" s="6" t="n">
        <v>61504</v>
      </c>
      <c r="D29" s="6" t="n">
        <v>61504</v>
      </c>
    </row>
    <row r="30">
      <c r="A30" s="4" t="inlineStr">
        <is>
          <t>Ending balance at Sep. 30, 2020</t>
        </is>
      </c>
      <c r="B30" s="5" t="n">
        <v>1241819</v>
      </c>
      <c r="D30" s="5" t="n">
        <v>513959</v>
      </c>
      <c r="E30" s="6" t="n">
        <v>-42638</v>
      </c>
      <c r="F30" s="6" t="n">
        <v>770498</v>
      </c>
      <c r="H30" s="6" t="n">
        <v>0</v>
      </c>
    </row>
    <row r="31">
      <c r="A31" s="3" t="inlineStr">
        <is>
          <t>Increase (Decrease) in Shareholders' Equity</t>
        </is>
      </c>
    </row>
    <row r="32">
      <c r="A32" s="4" t="inlineStr">
        <is>
          <t>Net income</t>
        </is>
      </c>
      <c r="B32" s="6" t="n">
        <v>291200</v>
      </c>
      <c r="F32" s="6" t="n">
        <v>291200</v>
      </c>
    </row>
    <row r="33">
      <c r="A33" s="4" t="inlineStr">
        <is>
          <t>Foreign currency translation</t>
        </is>
      </c>
      <c r="B33" s="6" t="n">
        <v>3033</v>
      </c>
      <c r="E33" s="6" t="n">
        <v>3033</v>
      </c>
    </row>
    <row r="34">
      <c r="A34" s="4" t="inlineStr">
        <is>
          <t>Cash flow hedge, net of tax</t>
        </is>
      </c>
      <c r="B34" s="6" t="n">
        <v>-303</v>
      </c>
      <c r="E34" s="6" t="n">
        <v>-303</v>
      </c>
    </row>
    <row r="35">
      <c r="A35" s="4" t="inlineStr">
        <is>
          <t>Cash dividends</t>
        </is>
      </c>
      <c r="B35" s="6" t="n">
        <v>-68838</v>
      </c>
      <c r="F35" s="6" t="n">
        <v>-68838</v>
      </c>
    </row>
    <row r="36">
      <c r="A36" s="4" t="inlineStr">
        <is>
          <t>Dividends on RSUs</t>
        </is>
      </c>
      <c r="B36" s="5" t="n">
        <v>0</v>
      </c>
      <c r="D36" s="5" t="n">
        <v>1671</v>
      </c>
      <c r="F36" s="6" t="n">
        <v>-1671</v>
      </c>
    </row>
    <row r="37">
      <c r="A37" s="4" t="inlineStr">
        <is>
          <t>Purchases of Maximus common stock (in shares)</t>
        </is>
      </c>
      <c r="B37" s="6" t="n">
        <v>-100</v>
      </c>
      <c r="D37" s="6" t="n">
        <v>-52</v>
      </c>
    </row>
    <row r="38">
      <c r="A38" s="4" t="inlineStr">
        <is>
          <t>Purchases of Maximus common stock</t>
        </is>
      </c>
      <c r="B38" s="5" t="n">
        <v>-3363</v>
      </c>
      <c r="F38" s="6" t="n">
        <v>-3363</v>
      </c>
    </row>
    <row r="39">
      <c r="A39" s="4" t="inlineStr">
        <is>
          <t>Stock compensation expense</t>
        </is>
      </c>
      <c r="B39" s="6" t="n">
        <v>28554</v>
      </c>
      <c r="D39" s="5" t="n">
        <v>28554</v>
      </c>
    </row>
    <row r="40">
      <c r="A40" s="4" t="inlineStr">
        <is>
          <t>Tax withholding related to RSU vesting</t>
        </is>
      </c>
      <c r="B40" s="5" t="n">
        <v>-11773</v>
      </c>
      <c r="D40" s="5" t="n">
        <v>-11773</v>
      </c>
    </row>
    <row r="41">
      <c r="A41" s="4" t="inlineStr">
        <is>
          <t>RSUs vested (in shares)</t>
        </is>
      </c>
      <c r="D41" s="6" t="n">
        <v>502</v>
      </c>
    </row>
    <row r="42">
      <c r="A42" s="4" t="inlineStr">
        <is>
          <t>Balance (in shares) at Sep. 30, 2021</t>
        </is>
      </c>
      <c r="B42" s="6" t="n">
        <v>61954</v>
      </c>
      <c r="D42" s="6" t="n">
        <v>61954</v>
      </c>
    </row>
    <row r="43">
      <c r="A43" s="4" t="inlineStr">
        <is>
          <t>Ending balance at Sep. 30, 2021</t>
        </is>
      </c>
      <c r="B43" s="5" t="n">
        <v>1480329</v>
      </c>
      <c r="D43" s="5" t="n">
        <v>532411</v>
      </c>
      <c r="E43" s="5" t="n">
        <v>-39908</v>
      </c>
      <c r="F43" s="5" t="n">
        <v>987826</v>
      </c>
      <c r="H4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ir Value - Assets and Liabilities (Details) - USD ($) $ in Thousands</t>
        </is>
      </c>
      <c r="B1" s="2" t="inlineStr">
        <is>
          <t>12 Months Ended</t>
        </is>
      </c>
    </row>
    <row r="2">
      <c r="B2" s="2" t="inlineStr">
        <is>
          <t>Sep. 30, 2021</t>
        </is>
      </c>
      <c r="C2" s="2" t="inlineStr">
        <is>
          <t>Sep. 30, 2020</t>
        </is>
      </c>
      <c r="D2" s="2" t="inlineStr">
        <is>
          <t>Sep. 30, 2019</t>
        </is>
      </c>
    </row>
    <row r="3">
      <c r="A3" s="3" t="inlineStr">
        <is>
          <t>Financial information for each of the Company's business segments</t>
        </is>
      </c>
    </row>
    <row r="4">
      <c r="A4" s="4" t="inlineStr">
        <is>
          <t>Debt fair value</t>
        </is>
      </c>
      <c r="B4" s="5" t="n">
        <v>1510000</v>
      </c>
      <c r="C4" s="5" t="n">
        <v>28900</v>
      </c>
    </row>
    <row r="5">
      <c r="A5" s="4" t="inlineStr">
        <is>
          <t>Fair Value, Recurring</t>
        </is>
      </c>
    </row>
    <row r="6">
      <c r="A6" s="3" t="inlineStr">
        <is>
          <t>Financial information for each of the Company's business segments</t>
        </is>
      </c>
    </row>
    <row r="7">
      <c r="A7" s="4" t="inlineStr">
        <is>
          <t>Total assets</t>
        </is>
      </c>
      <c r="B7" s="6" t="n">
        <v>28516</v>
      </c>
    </row>
    <row r="8">
      <c r="A8" s="4" t="inlineStr">
        <is>
          <t>Contingent consideration</t>
        </is>
      </c>
      <c r="B8" s="6" t="n">
        <v>270</v>
      </c>
    </row>
    <row r="9">
      <c r="A9" s="4" t="inlineStr">
        <is>
          <t>Total liabilities</t>
        </is>
      </c>
      <c r="B9" s="6" t="n">
        <v>680</v>
      </c>
    </row>
    <row r="10">
      <c r="A10" s="4" t="inlineStr">
        <is>
          <t>Fair Value, Recurring | Deferred compensation assets - Rabbi Trust</t>
        </is>
      </c>
    </row>
    <row r="11">
      <c r="A11" s="3" t="inlineStr">
        <is>
          <t>Financial information for each of the Company's business segments</t>
        </is>
      </c>
    </row>
    <row r="12">
      <c r="A12" s="4" t="inlineStr">
        <is>
          <t>Total assets</t>
        </is>
      </c>
      <c r="B12" s="6" t="n">
        <v>28516</v>
      </c>
    </row>
    <row r="13">
      <c r="A13" s="4" t="inlineStr">
        <is>
          <t>Fair Value, Recurring | Interest Rate Swap</t>
        </is>
      </c>
    </row>
    <row r="14">
      <c r="A14" s="3" t="inlineStr">
        <is>
          <t>Financial information for each of the Company's business segments</t>
        </is>
      </c>
    </row>
    <row r="15">
      <c r="A15" s="4" t="inlineStr">
        <is>
          <t>Interest rate swap</t>
        </is>
      </c>
      <c r="B15" s="6" t="n">
        <v>410</v>
      </c>
    </row>
    <row r="16">
      <c r="A16" s="4" t="inlineStr">
        <is>
          <t>Level 1 | Fair Value, Recurring</t>
        </is>
      </c>
    </row>
    <row r="17">
      <c r="A17" s="3" t="inlineStr">
        <is>
          <t>Financial information for each of the Company's business segments</t>
        </is>
      </c>
    </row>
    <row r="18">
      <c r="A18" s="4" t="inlineStr">
        <is>
          <t>Total assets</t>
        </is>
      </c>
      <c r="B18" s="6" t="n">
        <v>28516</v>
      </c>
    </row>
    <row r="19">
      <c r="A19" s="4" t="inlineStr">
        <is>
          <t>Contingent consideration</t>
        </is>
      </c>
      <c r="B19" s="6" t="n">
        <v>0</v>
      </c>
    </row>
    <row r="20">
      <c r="A20" s="4" t="inlineStr">
        <is>
          <t>Total liabilities</t>
        </is>
      </c>
      <c r="B20" s="6" t="n">
        <v>0</v>
      </c>
    </row>
    <row r="21">
      <c r="A21" s="4" t="inlineStr">
        <is>
          <t>Level 1 | Fair Value, Recurring | Deferred compensation assets - Rabbi Trust</t>
        </is>
      </c>
    </row>
    <row r="22">
      <c r="A22" s="3" t="inlineStr">
        <is>
          <t>Financial information for each of the Company's business segments</t>
        </is>
      </c>
    </row>
    <row r="23">
      <c r="A23" s="4" t="inlineStr">
        <is>
          <t>Total assets</t>
        </is>
      </c>
      <c r="B23" s="6" t="n">
        <v>28516</v>
      </c>
    </row>
    <row r="24">
      <c r="A24" s="4" t="inlineStr">
        <is>
          <t>Level 1 | Fair Value, Recurring | Interest Rate Swap</t>
        </is>
      </c>
    </row>
    <row r="25">
      <c r="A25" s="3" t="inlineStr">
        <is>
          <t>Financial information for each of the Company's business segments</t>
        </is>
      </c>
    </row>
    <row r="26">
      <c r="A26" s="4" t="inlineStr">
        <is>
          <t>Interest rate swap</t>
        </is>
      </c>
      <c r="B26" s="6" t="n">
        <v>0</v>
      </c>
    </row>
    <row r="27">
      <c r="A27" s="4" t="inlineStr">
        <is>
          <t>Level 2 | Fair Value, Recurring</t>
        </is>
      </c>
    </row>
    <row r="28">
      <c r="A28" s="3" t="inlineStr">
        <is>
          <t>Financial information for each of the Company's business segments</t>
        </is>
      </c>
    </row>
    <row r="29">
      <c r="A29" s="4" t="inlineStr">
        <is>
          <t>Total assets</t>
        </is>
      </c>
      <c r="B29" s="6" t="n">
        <v>0</v>
      </c>
    </row>
    <row r="30">
      <c r="A30" s="4" t="inlineStr">
        <is>
          <t>Contingent consideration</t>
        </is>
      </c>
      <c r="B30" s="6" t="n">
        <v>0</v>
      </c>
    </row>
    <row r="31">
      <c r="A31" s="4" t="inlineStr">
        <is>
          <t>Total liabilities</t>
        </is>
      </c>
      <c r="B31" s="6" t="n">
        <v>410</v>
      </c>
    </row>
    <row r="32">
      <c r="A32" s="4" t="inlineStr">
        <is>
          <t>Level 2 | Fair Value, Recurring | Deferred compensation assets - Rabbi Trust</t>
        </is>
      </c>
    </row>
    <row r="33">
      <c r="A33" s="3" t="inlineStr">
        <is>
          <t>Financial information for each of the Company's business segments</t>
        </is>
      </c>
    </row>
    <row r="34">
      <c r="A34" s="4" t="inlineStr">
        <is>
          <t>Total assets</t>
        </is>
      </c>
      <c r="B34" s="6" t="n">
        <v>0</v>
      </c>
    </row>
    <row r="35">
      <c r="A35" s="4" t="inlineStr">
        <is>
          <t>Level 2 | Fair Value, Recurring | Interest Rate Swap</t>
        </is>
      </c>
    </row>
    <row r="36">
      <c r="A36" s="3" t="inlineStr">
        <is>
          <t>Financial information for each of the Company's business segments</t>
        </is>
      </c>
    </row>
    <row r="37">
      <c r="A37" s="4" t="inlineStr">
        <is>
          <t>Interest rate swap</t>
        </is>
      </c>
      <c r="B37" s="6" t="n">
        <v>410</v>
      </c>
    </row>
    <row r="38">
      <c r="A38" s="4" t="inlineStr">
        <is>
          <t>Level 3 | Fair Value, Recurring</t>
        </is>
      </c>
    </row>
    <row r="39">
      <c r="A39" s="3" t="inlineStr">
        <is>
          <t>Financial information for each of the Company's business segments</t>
        </is>
      </c>
    </row>
    <row r="40">
      <c r="A40" s="4" t="inlineStr">
        <is>
          <t>Total assets</t>
        </is>
      </c>
      <c r="B40" s="6" t="n">
        <v>0</v>
      </c>
    </row>
    <row r="41">
      <c r="A41" s="4" t="inlineStr">
        <is>
          <t>Contingent consideration</t>
        </is>
      </c>
      <c r="B41" s="6" t="n">
        <v>270</v>
      </c>
    </row>
    <row r="42">
      <c r="A42" s="4" t="inlineStr">
        <is>
          <t>Total liabilities</t>
        </is>
      </c>
      <c r="B42" s="6" t="n">
        <v>270</v>
      </c>
    </row>
    <row r="43">
      <c r="A43" s="4" t="inlineStr">
        <is>
          <t>Level 3 | Fair Value, Recurring | Deferred compensation assets - Rabbi Trust</t>
        </is>
      </c>
    </row>
    <row r="44">
      <c r="A44" s="3" t="inlineStr">
        <is>
          <t>Financial information for each of the Company's business segments</t>
        </is>
      </c>
    </row>
    <row r="45">
      <c r="A45" s="4" t="inlineStr">
        <is>
          <t>Total assets</t>
        </is>
      </c>
      <c r="B45" s="6" t="n">
        <v>0</v>
      </c>
    </row>
    <row r="46">
      <c r="A46" s="4" t="inlineStr">
        <is>
          <t>Level 3 | Fair Value, Recurring | Interest Rate Swap</t>
        </is>
      </c>
    </row>
    <row r="47">
      <c r="A47" s="3" t="inlineStr">
        <is>
          <t>Financial information for each of the Company's business segments</t>
        </is>
      </c>
    </row>
    <row r="48">
      <c r="A48" s="4" t="inlineStr">
        <is>
          <t>Interest rate swap</t>
        </is>
      </c>
      <c r="B48" s="6" t="n">
        <v>0</v>
      </c>
    </row>
    <row r="49">
      <c r="A49" s="4" t="inlineStr">
        <is>
          <t>U.S. Services</t>
        </is>
      </c>
    </row>
    <row r="50">
      <c r="A50" s="3" t="inlineStr">
        <is>
          <t>Financial information for each of the Company's business segments</t>
        </is>
      </c>
    </row>
    <row r="51">
      <c r="A51" s="4" t="inlineStr">
        <is>
          <t>Impairment of long-lived assets held-for-use</t>
        </is>
      </c>
      <c r="B51" s="5" t="n">
        <v>12500</v>
      </c>
      <c r="C51" s="5" t="n">
        <v>1200</v>
      </c>
      <c r="D51" s="5" t="n">
        <v>3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t>
        </is>
      </c>
      <c r="B4" s="5" t="n">
        <v>111246</v>
      </c>
      <c r="C4" s="5" t="n">
        <v>102811</v>
      </c>
    </row>
    <row r="5">
      <c r="A5" s="4" t="inlineStr">
        <is>
          <t>Short-term lease cost</t>
        </is>
      </c>
      <c r="B5" s="6" t="n">
        <v>7044</v>
      </c>
      <c r="C5" s="6" t="n">
        <v>9140</v>
      </c>
    </row>
    <row r="6">
      <c r="A6" s="4" t="inlineStr">
        <is>
          <t>Variable lease cost</t>
        </is>
      </c>
      <c r="B6" s="6" t="n">
        <v>11124</v>
      </c>
      <c r="C6" s="6" t="n">
        <v>13310</v>
      </c>
    </row>
    <row r="7">
      <c r="A7" s="4" t="inlineStr">
        <is>
          <t>Total operating lease costs</t>
        </is>
      </c>
      <c r="B7" s="5" t="n">
        <v>129414</v>
      </c>
      <c r="C7" s="5" t="n">
        <v>1252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Sep. 30, 2021USD ($)</t>
        </is>
      </c>
    </row>
    <row r="2">
      <c r="A2" s="3" t="inlineStr">
        <is>
          <t>Lessee, Lease, Description [Line Items]</t>
        </is>
      </c>
    </row>
    <row r="3">
      <c r="A3" s="4" t="inlineStr">
        <is>
          <t>Year ended September 30, 2022</t>
        </is>
      </c>
      <c r="B3" s="5" t="n">
        <v>82289</v>
      </c>
    </row>
    <row r="4">
      <c r="A4" s="4" t="inlineStr">
        <is>
          <t>Year ended September 30, 2023</t>
        </is>
      </c>
      <c r="B4" s="6" t="n">
        <v>50959</v>
      </c>
    </row>
    <row r="5">
      <c r="A5" s="4" t="inlineStr">
        <is>
          <t>Year ended September 30, 2024</t>
        </is>
      </c>
      <c r="B5" s="6" t="n">
        <v>30991</v>
      </c>
    </row>
    <row r="6">
      <c r="A6" s="4" t="inlineStr">
        <is>
          <t>Year ended September 30, 2025</t>
        </is>
      </c>
      <c r="B6" s="6" t="n">
        <v>23551</v>
      </c>
    </row>
    <row r="7">
      <c r="A7" s="4" t="inlineStr">
        <is>
          <t>Year ended September 30, 2026</t>
        </is>
      </c>
      <c r="B7" s="6" t="n">
        <v>10037</v>
      </c>
    </row>
    <row r="8">
      <c r="A8" s="4" t="inlineStr">
        <is>
          <t>Thereafter</t>
        </is>
      </c>
      <c r="B8" s="6" t="n">
        <v>13568</v>
      </c>
    </row>
    <row r="9">
      <c r="A9" s="4" t="inlineStr">
        <is>
          <t>Total minimum lease payments</t>
        </is>
      </c>
      <c r="B9" s="6" t="n">
        <v>211395</v>
      </c>
    </row>
    <row r="10">
      <c r="A10" s="4" t="inlineStr">
        <is>
          <t>Less: Imputed interest</t>
        </is>
      </c>
      <c r="B10" s="6" t="n">
        <v>-13547</v>
      </c>
    </row>
    <row r="11">
      <c r="A11" s="4" t="inlineStr">
        <is>
          <t>Total lease liabilities</t>
        </is>
      </c>
      <c r="B11" s="6" t="n">
        <v>197848</v>
      </c>
    </row>
    <row r="12">
      <c r="A12" s="4" t="inlineStr">
        <is>
          <t>Office Space</t>
        </is>
      </c>
    </row>
    <row r="13">
      <c r="A13" s="3" t="inlineStr">
        <is>
          <t>Lessee, Lease, Description [Line Items]</t>
        </is>
      </c>
    </row>
    <row r="14">
      <c r="A14" s="4" t="inlineStr">
        <is>
          <t>Year ended September 30, 2022</t>
        </is>
      </c>
      <c r="B14" s="6" t="n">
        <v>78222</v>
      </c>
    </row>
    <row r="15">
      <c r="A15" s="4" t="inlineStr">
        <is>
          <t>Year ended September 30, 2023</t>
        </is>
      </c>
      <c r="B15" s="6" t="n">
        <v>50281</v>
      </c>
    </row>
    <row r="16">
      <c r="A16" s="4" t="inlineStr">
        <is>
          <t>Year ended September 30, 2024</t>
        </is>
      </c>
      <c r="B16" s="6" t="n">
        <v>30870</v>
      </c>
    </row>
    <row r="17">
      <c r="A17" s="4" t="inlineStr">
        <is>
          <t>Year ended September 30, 2025</t>
        </is>
      </c>
      <c r="B17" s="6" t="n">
        <v>23540</v>
      </c>
    </row>
    <row r="18">
      <c r="A18" s="4" t="inlineStr">
        <is>
          <t>Year ended September 30, 2026</t>
        </is>
      </c>
      <c r="B18" s="6" t="n">
        <v>10035</v>
      </c>
    </row>
    <row r="19">
      <c r="A19" s="4" t="inlineStr">
        <is>
          <t>Thereafter</t>
        </is>
      </c>
      <c r="B19" s="6" t="n">
        <v>13568</v>
      </c>
    </row>
    <row r="20">
      <c r="A20" s="4" t="inlineStr">
        <is>
          <t>Total minimum lease payments</t>
        </is>
      </c>
      <c r="B20" s="6" t="n">
        <v>206516</v>
      </c>
    </row>
    <row r="21">
      <c r="A21" s="4" t="inlineStr">
        <is>
          <t>Less: Imputed interest</t>
        </is>
      </c>
      <c r="B21" s="6" t="n">
        <v>-13418</v>
      </c>
    </row>
    <row r="22">
      <c r="A22" s="4" t="inlineStr">
        <is>
          <t>Total lease liabilities</t>
        </is>
      </c>
      <c r="B22" s="6" t="n">
        <v>193098</v>
      </c>
    </row>
    <row r="23">
      <c r="A23" s="4" t="inlineStr">
        <is>
          <t>Equipment</t>
        </is>
      </c>
    </row>
    <row r="24">
      <c r="A24" s="3" t="inlineStr">
        <is>
          <t>Lessee, Lease, Description [Line Items]</t>
        </is>
      </c>
    </row>
    <row r="25">
      <c r="A25" s="4" t="inlineStr">
        <is>
          <t>Year ended September 30, 2022</t>
        </is>
      </c>
      <c r="B25" s="6" t="n">
        <v>4067</v>
      </c>
    </row>
    <row r="26">
      <c r="A26" s="4" t="inlineStr">
        <is>
          <t>Year ended September 30, 2023</t>
        </is>
      </c>
      <c r="B26" s="6" t="n">
        <v>678</v>
      </c>
    </row>
    <row r="27">
      <c r="A27" s="4" t="inlineStr">
        <is>
          <t>Year ended September 30, 2024</t>
        </is>
      </c>
      <c r="B27" s="6" t="n">
        <v>121</v>
      </c>
    </row>
    <row r="28">
      <c r="A28" s="4" t="inlineStr">
        <is>
          <t>Year ended September 30, 2025</t>
        </is>
      </c>
      <c r="B28" s="6" t="n">
        <v>11</v>
      </c>
    </row>
    <row r="29">
      <c r="A29" s="4" t="inlineStr">
        <is>
          <t>Year ended September 30, 2026</t>
        </is>
      </c>
      <c r="B29" s="6" t="n">
        <v>2</v>
      </c>
    </row>
    <row r="30">
      <c r="A30" s="4" t="inlineStr">
        <is>
          <t>Thereafter</t>
        </is>
      </c>
      <c r="B30" s="6" t="n">
        <v>0</v>
      </c>
    </row>
    <row r="31">
      <c r="A31" s="4" t="inlineStr">
        <is>
          <t>Total minimum lease payments</t>
        </is>
      </c>
      <c r="B31" s="6" t="n">
        <v>4879</v>
      </c>
    </row>
    <row r="32">
      <c r="A32" s="4" t="inlineStr">
        <is>
          <t>Less: Imputed interest</t>
        </is>
      </c>
      <c r="B32" s="6" t="n">
        <v>-129</v>
      </c>
    </row>
    <row r="33">
      <c r="A33" s="4" t="inlineStr">
        <is>
          <t>Total lease liabilities</t>
        </is>
      </c>
      <c r="B33" s="5" t="n">
        <v>4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eases - Narrative (Details) - USD ($) $ in Millions</t>
        </is>
      </c>
      <c r="B1" s="2" t="inlineStr">
        <is>
          <t>12 Months Ended</t>
        </is>
      </c>
    </row>
    <row r="2">
      <c r="B2" s="2" t="inlineStr">
        <is>
          <t>Sep. 30, 2021</t>
        </is>
      </c>
      <c r="C2" s="2" t="inlineStr">
        <is>
          <t>Sep. 30, 2020</t>
        </is>
      </c>
    </row>
    <row r="3">
      <c r="A3" s="3" t="inlineStr">
        <is>
          <t>Leases [Abstract]</t>
        </is>
      </c>
    </row>
    <row r="4">
      <c r="A4" s="4" t="inlineStr">
        <is>
          <t>Weighted average remaining lease term</t>
        </is>
      </c>
      <c r="B4" s="4" t="inlineStr">
        <is>
          <t>3 years 7 months 6 days</t>
        </is>
      </c>
    </row>
    <row r="5">
      <c r="A5" s="4" t="inlineStr">
        <is>
          <t>Cash payment included in the measurement of lease liabilities</t>
        </is>
      </c>
      <c r="B5" s="8" t="n">
        <v>96.90000000000001</v>
      </c>
      <c r="C5" s="8" t="n">
        <v>109.4</v>
      </c>
    </row>
    <row r="6">
      <c r="A6" s="4" t="inlineStr">
        <is>
          <t>Operating lease liabilities arising from new or remeasured right-of-use assets</t>
        </is>
      </c>
      <c r="B6" s="8" t="n">
        <v>60.2</v>
      </c>
      <c r="C6" s="8" t="n">
        <v>7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Current provision/(benefit):</t>
        </is>
      </c>
    </row>
    <row r="4">
      <c r="A4" s="4" t="inlineStr">
        <is>
          <t>Federal</t>
        </is>
      </c>
      <c r="B4" s="5" t="n">
        <v>62062</v>
      </c>
      <c r="C4" s="5" t="n">
        <v>65735</v>
      </c>
      <c r="D4" s="5" t="n">
        <v>37123</v>
      </c>
    </row>
    <row r="5">
      <c r="A5" s="4" t="inlineStr">
        <is>
          <t>State and local</t>
        </is>
      </c>
      <c r="B5" s="6" t="n">
        <v>20077</v>
      </c>
      <c r="C5" s="6" t="n">
        <v>28117</v>
      </c>
      <c r="D5" s="6" t="n">
        <v>14480</v>
      </c>
    </row>
    <row r="6">
      <c r="A6" s="4" t="inlineStr">
        <is>
          <t>Foreign</t>
        </is>
      </c>
      <c r="B6" s="6" t="n">
        <v>16919</v>
      </c>
      <c r="C6" s="6" t="n">
        <v>-2154</v>
      </c>
      <c r="D6" s="6" t="n">
        <v>12561</v>
      </c>
    </row>
    <row r="7">
      <c r="A7" s="4" t="inlineStr">
        <is>
          <t>Total current provision for income taxes</t>
        </is>
      </c>
      <c r="B7" s="6" t="n">
        <v>99058</v>
      </c>
      <c r="C7" s="6" t="n">
        <v>91698</v>
      </c>
      <c r="D7" s="6" t="n">
        <v>64164</v>
      </c>
    </row>
    <row r="8">
      <c r="A8" s="3" t="inlineStr">
        <is>
          <t>Deferred tax expense/(benefit):</t>
        </is>
      </c>
    </row>
    <row r="9">
      <c r="A9" s="4" t="inlineStr">
        <is>
          <t>Federal</t>
        </is>
      </c>
      <c r="B9" s="6" t="n">
        <v>-2527</v>
      </c>
      <c r="C9" s="6" t="n">
        <v>-12984</v>
      </c>
      <c r="D9" s="6" t="n">
        <v>12627</v>
      </c>
    </row>
    <row r="10">
      <c r="A10" s="4" t="inlineStr">
        <is>
          <t>State and local</t>
        </is>
      </c>
      <c r="B10" s="6" t="n">
        <v>-590</v>
      </c>
      <c r="C10" s="6" t="n">
        <v>-4246</v>
      </c>
      <c r="D10" s="6" t="n">
        <v>3013</v>
      </c>
    </row>
    <row r="11">
      <c r="A11" s="4" t="inlineStr">
        <is>
          <t>Foreign</t>
        </is>
      </c>
      <c r="B11" s="6" t="n">
        <v>-3460</v>
      </c>
      <c r="C11" s="6" t="n">
        <v>-1915</v>
      </c>
      <c r="D11" s="6" t="n">
        <v>-2979</v>
      </c>
    </row>
    <row r="12">
      <c r="A12" s="4" t="inlineStr">
        <is>
          <t>Total deferred tax (benefit)/expense</t>
        </is>
      </c>
      <c r="B12" s="6" t="n">
        <v>-6577</v>
      </c>
      <c r="C12" s="6" t="n">
        <v>-19145</v>
      </c>
      <c r="D12" s="6" t="n">
        <v>12661</v>
      </c>
    </row>
    <row r="13">
      <c r="A13" s="4" t="inlineStr">
        <is>
          <t>Income tax expense</t>
        </is>
      </c>
      <c r="B13" s="5" t="n">
        <v>92481</v>
      </c>
      <c r="C13" s="5" t="n">
        <v>72553</v>
      </c>
      <c r="D13" s="5" t="n">
        <v>768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From Continuing Operations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before income taxes:</t>
        </is>
      </c>
    </row>
    <row r="4">
      <c r="A4" s="4" t="inlineStr">
        <is>
          <t>Domestic</t>
        </is>
      </c>
      <c r="B4" s="5" t="n">
        <v>339647</v>
      </c>
      <c r="C4" s="5" t="n">
        <v>304240</v>
      </c>
      <c r="D4" s="5" t="n">
        <v>280092</v>
      </c>
    </row>
    <row r="5">
      <c r="A5" s="4" t="inlineStr">
        <is>
          <t>Foreign</t>
        </is>
      </c>
      <c r="B5" s="6" t="n">
        <v>44034</v>
      </c>
      <c r="C5" s="6" t="n">
        <v>-17178</v>
      </c>
      <c r="D5" s="6" t="n">
        <v>37228</v>
      </c>
    </row>
    <row r="6">
      <c r="A6" s="4" t="inlineStr">
        <is>
          <t>Income before provision for income taxes</t>
        </is>
      </c>
      <c r="B6" s="5" t="n">
        <v>383681</v>
      </c>
      <c r="C6" s="5" t="n">
        <v>287062</v>
      </c>
      <c r="D6" s="5" t="n">
        <v>3173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Using the Federal Statutory Income Tax Rate to Reported Provision (Details) - USD ($) $ in Thousands</t>
        </is>
      </c>
      <c r="B1" s="2" t="inlineStr">
        <is>
          <t>12 Months Ended</t>
        </is>
      </c>
    </row>
    <row r="2">
      <c r="B2" s="2" t="inlineStr">
        <is>
          <t>Sep. 30, 2021</t>
        </is>
      </c>
      <c r="C2" s="2" t="inlineStr">
        <is>
          <t>Sep. 30, 2020</t>
        </is>
      </c>
      <c r="D2" s="2" t="inlineStr">
        <is>
          <t>Sep. 30, 2019</t>
        </is>
      </c>
    </row>
    <row r="3">
      <c r="A3" s="3" t="inlineStr">
        <is>
          <t>Reconciliation of actual provision for income taxes and provision for income taxes resulting from the use of federal statutory income tax</t>
        </is>
      </c>
    </row>
    <row r="4">
      <c r="A4" s="4" t="inlineStr">
        <is>
          <t>Tax expense at statutory rate</t>
        </is>
      </c>
      <c r="B4" s="5" t="n">
        <v>80573</v>
      </c>
      <c r="C4" s="5" t="n">
        <v>60284</v>
      </c>
      <c r="D4" s="5" t="n">
        <v>66637</v>
      </c>
    </row>
    <row r="5">
      <c r="A5" s="4" t="inlineStr">
        <is>
          <t>State income taxes, net of federal benefit</t>
        </is>
      </c>
      <c r="B5" s="6" t="n">
        <v>18350</v>
      </c>
      <c r="C5" s="6" t="n">
        <v>17480</v>
      </c>
      <c r="D5" s="6" t="n">
        <v>14825</v>
      </c>
    </row>
    <row r="6">
      <c r="A6" s="4" t="inlineStr">
        <is>
          <t>Foreign taxation rate differentials</t>
        </is>
      </c>
      <c r="B6" s="6" t="n">
        <v>4212</v>
      </c>
      <c r="C6" s="6" t="n">
        <v>-463</v>
      </c>
      <c r="D6" s="6" t="n">
        <v>1210</v>
      </c>
    </row>
    <row r="7">
      <c r="A7" s="4" t="inlineStr">
        <is>
          <t>Non-deductible (benefit)/expense</t>
        </is>
      </c>
      <c r="B7" s="6" t="n">
        <v>2254</v>
      </c>
      <c r="C7" s="6" t="n">
        <v>2200</v>
      </c>
      <c r="D7" s="6" t="n">
        <v>2682</v>
      </c>
    </row>
    <row r="8">
      <c r="A8" s="4" t="inlineStr">
        <is>
          <t>Valuation allowance - foreign jurisdictions</t>
        </is>
      </c>
      <c r="B8" s="6" t="n">
        <v>2285</v>
      </c>
      <c r="C8" s="6" t="n">
        <v>916</v>
      </c>
      <c r="D8" s="6" t="n">
        <v>0</v>
      </c>
    </row>
    <row r="9">
      <c r="A9" s="4" t="inlineStr">
        <is>
          <t>Tax credits</t>
        </is>
      </c>
      <c r="B9" s="6" t="n">
        <v>-5072</v>
      </c>
      <c r="C9" s="6" t="n">
        <v>-4149</v>
      </c>
      <c r="D9" s="6" t="n">
        <v>-3730</v>
      </c>
    </row>
    <row r="10">
      <c r="A10" s="4" t="inlineStr">
        <is>
          <t>Toll tax</t>
        </is>
      </c>
      <c r="B10" s="6" t="n">
        <v>0</v>
      </c>
      <c r="C10" s="6" t="n">
        <v>0</v>
      </c>
      <c r="D10" s="6" t="n">
        <v>-481</v>
      </c>
    </row>
    <row r="11">
      <c r="A11" s="4" t="inlineStr">
        <is>
          <t>Excess tax benefits from stock-based compensation</t>
        </is>
      </c>
      <c r="B11" s="6" t="n">
        <v>-6008</v>
      </c>
      <c r="C11" s="6" t="n">
        <v>-2038</v>
      </c>
      <c r="D11" s="6" t="n">
        <v>-4783</v>
      </c>
    </row>
    <row r="12">
      <c r="A12" s="4" t="inlineStr">
        <is>
          <t>Other</t>
        </is>
      </c>
      <c r="B12" s="6" t="n">
        <v>-4113</v>
      </c>
      <c r="C12" s="6" t="n">
        <v>-1677</v>
      </c>
      <c r="D12" s="6" t="n">
        <v>465</v>
      </c>
    </row>
    <row r="13">
      <c r="A13" s="4" t="inlineStr">
        <is>
          <t>Income tax expense</t>
        </is>
      </c>
      <c r="B13" s="5" t="n">
        <v>92481</v>
      </c>
      <c r="C13" s="5" t="n">
        <v>72553</v>
      </c>
      <c r="D13" s="5" t="n">
        <v>76825</v>
      </c>
    </row>
    <row r="14">
      <c r="A14" s="4" t="inlineStr">
        <is>
          <t>U.S Federal Statutory tax rate</t>
        </is>
      </c>
      <c r="B14" s="4" t="inlineStr">
        <is>
          <t>21.00%</t>
        </is>
      </c>
      <c r="C14" s="4" t="inlineStr">
        <is>
          <t>21.00%</t>
        </is>
      </c>
      <c r="D14" s="4" t="inlineStr">
        <is>
          <t>21.00%</t>
        </is>
      </c>
    </row>
    <row r="15">
      <c r="A15" s="4" t="inlineStr">
        <is>
          <t>Effective tax rate</t>
        </is>
      </c>
      <c r="B15" s="4" t="inlineStr">
        <is>
          <t>24.10%</t>
        </is>
      </c>
      <c r="C15" s="4" t="inlineStr">
        <is>
          <t>25.30%</t>
        </is>
      </c>
      <c r="D15" s="4" t="inlineStr">
        <is>
          <t>24.2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1</t>
        </is>
      </c>
      <c r="C1" s="2" t="inlineStr">
        <is>
          <t>Sep. 30, 2020</t>
        </is>
      </c>
    </row>
    <row r="2">
      <c r="A2" s="3" t="inlineStr">
        <is>
          <t>Deferred tax assets/(liabilities):</t>
        </is>
      </c>
    </row>
    <row r="3">
      <c r="A3" s="4" t="inlineStr">
        <is>
          <t>Costs deductible in future periods</t>
        </is>
      </c>
      <c r="B3" s="5" t="n">
        <v>28921</v>
      </c>
      <c r="C3" s="5" t="n">
        <v>24127</v>
      </c>
    </row>
    <row r="4">
      <c r="A4" s="4" t="inlineStr">
        <is>
          <t>Deferred revenue</t>
        </is>
      </c>
      <c r="B4" s="6" t="n">
        <v>7878</v>
      </c>
      <c r="C4" s="6" t="n">
        <v>8054</v>
      </c>
    </row>
    <row r="5">
      <c r="A5" s="4" t="inlineStr">
        <is>
          <t>Stock compensation</t>
        </is>
      </c>
      <c r="B5" s="6" t="n">
        <v>3679</v>
      </c>
      <c r="C5" s="6" t="n">
        <v>4140</v>
      </c>
    </row>
    <row r="6">
      <c r="A6" s="4" t="inlineStr">
        <is>
          <t>Net operating loss carryforwards</t>
        </is>
      </c>
      <c r="B6" s="6" t="n">
        <v>418</v>
      </c>
      <c r="C6" s="6" t="n">
        <v>252</v>
      </c>
    </row>
    <row r="7">
      <c r="A7" s="4" t="inlineStr">
        <is>
          <t>Amortization of goodwill and intangibles</t>
        </is>
      </c>
      <c r="B7" s="6" t="n">
        <v>-203094</v>
      </c>
      <c r="C7" s="6" t="n">
        <v>-27555</v>
      </c>
    </row>
    <row r="8">
      <c r="A8" s="4" t="inlineStr">
        <is>
          <t>Capitalized software</t>
        </is>
      </c>
      <c r="B8" s="6" t="n">
        <v>-11343</v>
      </c>
      <c r="C8" s="6" t="n">
        <v>-10076</v>
      </c>
    </row>
    <row r="9">
      <c r="A9" s="4" t="inlineStr">
        <is>
          <t>Accounts receivable - unbilled</t>
        </is>
      </c>
      <c r="B9" s="6" t="n">
        <v>-15317</v>
      </c>
      <c r="C9" s="6" t="n">
        <v>-11565</v>
      </c>
    </row>
    <row r="10">
      <c r="A10" s="4" t="inlineStr">
        <is>
          <t>Property and equipment</t>
        </is>
      </c>
      <c r="B10" s="6" t="n">
        <v>-910</v>
      </c>
      <c r="C10" s="6" t="n">
        <v>-2365</v>
      </c>
    </row>
    <row r="11">
      <c r="A11" s="4" t="inlineStr">
        <is>
          <t>Prepaid expenses</t>
        </is>
      </c>
      <c r="B11" s="6" t="n">
        <v>-7913</v>
      </c>
      <c r="C11" s="6" t="n">
        <v>-4245</v>
      </c>
    </row>
    <row r="12">
      <c r="A12" s="4" t="inlineStr">
        <is>
          <t>Other</t>
        </is>
      </c>
      <c r="B12" s="6" t="n">
        <v>4033</v>
      </c>
    </row>
    <row r="13">
      <c r="A13" s="4" t="inlineStr">
        <is>
          <t>Other</t>
        </is>
      </c>
      <c r="C13" s="6" t="n">
        <v>-3589</v>
      </c>
    </row>
    <row r="14">
      <c r="A14" s="4" t="inlineStr">
        <is>
          <t>Net deferred tax liability</t>
        </is>
      </c>
      <c r="B14" s="5" t="n">
        <v>-193648</v>
      </c>
      <c r="C14" s="5" t="n">
        <v>-228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Position (Details) - USD ($) $ in Thousands</t>
        </is>
      </c>
      <c r="B1" s="2" t="inlineStr">
        <is>
          <t>Sep. 30, 2021</t>
        </is>
      </c>
      <c r="C1" s="2" t="inlineStr">
        <is>
          <t>Sep. 30, 2020</t>
        </is>
      </c>
    </row>
    <row r="2">
      <c r="A2" s="3" t="inlineStr">
        <is>
          <t>Income Tax Disclosure [Abstract]</t>
        </is>
      </c>
    </row>
    <row r="3">
      <c r="A3" s="4" t="inlineStr">
        <is>
          <t>Total of tax jurisdictions with net deferred tax assets</t>
        </is>
      </c>
      <c r="B3" s="5" t="n">
        <v>990</v>
      </c>
      <c r="C3" s="5" t="n">
        <v>1915</v>
      </c>
    </row>
    <row r="4">
      <c r="A4" s="4" t="inlineStr">
        <is>
          <t>Total of tax jurisdictions with net deferred tax liabilities</t>
        </is>
      </c>
      <c r="B4" s="6" t="n">
        <v>-194638</v>
      </c>
      <c r="C4" s="6" t="n">
        <v>-24737</v>
      </c>
    </row>
    <row r="5">
      <c r="A5" s="4" t="inlineStr">
        <is>
          <t>Net deferred tax liability</t>
        </is>
      </c>
      <c r="B5" s="5" t="n">
        <v>-193648</v>
      </c>
      <c r="C5" s="5" t="n">
        <v>-228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row>
    <row r="3">
      <c r="A3" s="3" t="inlineStr">
        <is>
          <t>Net operating loss carryforwards</t>
        </is>
      </c>
    </row>
    <row r="4">
      <c r="A4" s="4" t="inlineStr">
        <is>
          <t>Cash and cash equivalents</t>
        </is>
      </c>
      <c r="B4" s="5" t="n">
        <v>135061</v>
      </c>
      <c r="C4" s="5" t="n">
        <v>71737</v>
      </c>
    </row>
    <row r="5">
      <c r="A5" s="4" t="inlineStr">
        <is>
          <t>Unrecognized tax benefits that, if recognized, would affect the annual effective income tax rate</t>
        </is>
      </c>
      <c r="B5" s="6" t="n">
        <v>12600</v>
      </c>
      <c r="C5" s="6" t="n">
        <v>1800</v>
      </c>
    </row>
    <row r="6">
      <c r="A6" s="4" t="inlineStr">
        <is>
          <t>Interest and penalties included in net liability balance</t>
        </is>
      </c>
      <c r="B6" s="6" t="n">
        <v>2100</v>
      </c>
      <c r="C6" s="6" t="n">
        <v>100</v>
      </c>
    </row>
    <row r="7">
      <c r="A7" s="4" t="inlineStr">
        <is>
          <t>Maximum</t>
        </is>
      </c>
    </row>
    <row r="8">
      <c r="A8" s="3" t="inlineStr">
        <is>
          <t>Net operating loss carryforwards</t>
        </is>
      </c>
    </row>
    <row r="9">
      <c r="A9" s="4" t="inlineStr">
        <is>
          <t>Interest expense recognized related to unrecognized tax benefits (less than)</t>
        </is>
      </c>
      <c r="B9" s="6" t="n">
        <v>100</v>
      </c>
      <c r="C9" s="5" t="n">
        <v>100</v>
      </c>
      <c r="D9" s="5" t="n">
        <v>100</v>
      </c>
    </row>
    <row r="10">
      <c r="A10" s="4" t="inlineStr">
        <is>
          <t>Foreign Tax Authority</t>
        </is>
      </c>
    </row>
    <row r="11">
      <c r="A11" s="3" t="inlineStr">
        <is>
          <t>Net operating loss carryforwards</t>
        </is>
      </c>
    </row>
    <row r="12">
      <c r="A12" s="4" t="inlineStr">
        <is>
          <t>Cash and cash equivalents</t>
        </is>
      </c>
      <c r="B12" s="5" t="n">
        <v>84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Maximus, a Virginia corporation established in 1975, is a leading provider of government services worldwide. Maximus operates under its founding mission of Helping Government Serve the People ® , enabling citizens around the globe to successfully engage with their governments at all levels and across a variety of health and human services programs. Maximus delivers innovative business process management and technology solutions that contribute to improved outcomes for citizens and higher levels of productivity, accuracy, accountability, and efficiency of government-sponsored programs. Maximus is a proud partner to government agencies in the United States, Australia, Canada, Italy, Saudi Arabia, Singapore, South Korea, Sweden, and the United Kingd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Sep. 30, 2021</t>
        </is>
      </c>
      <c r="C2" s="2" t="inlineStr">
        <is>
          <t>Sep. 30, 2020</t>
        </is>
      </c>
      <c r="D2" s="2" t="inlineStr">
        <is>
          <t>Sep. 30, 2019</t>
        </is>
      </c>
    </row>
    <row r="3">
      <c r="A3" s="3" t="inlineStr">
        <is>
          <t>Reconciliation of the beginning and ending amount of gross unrecognized tax benefits</t>
        </is>
      </c>
    </row>
    <row r="4">
      <c r="A4" s="4" t="inlineStr">
        <is>
          <t>Balance at beginning of year</t>
        </is>
      </c>
      <c r="B4" s="5" t="n">
        <v>1798</v>
      </c>
      <c r="C4" s="5" t="n">
        <v>3001</v>
      </c>
      <c r="D4" s="5" t="n">
        <v>721</v>
      </c>
    </row>
    <row r="5">
      <c r="A5" s="4" t="inlineStr">
        <is>
          <t>Additions for acquired unrecognized tax benefits</t>
        </is>
      </c>
      <c r="B5" s="6" t="n">
        <v>11244</v>
      </c>
      <c r="C5" s="6" t="n">
        <v>0</v>
      </c>
      <c r="D5" s="6" t="n">
        <v>0</v>
      </c>
    </row>
    <row r="6">
      <c r="A6" s="4" t="inlineStr">
        <is>
          <t>Increases for tax positions taken in current year</t>
        </is>
      </c>
      <c r="B6" s="6" t="n">
        <v>300</v>
      </c>
      <c r="C6" s="6" t="n">
        <v>770</v>
      </c>
      <c r="D6" s="6" t="n">
        <v>2280</v>
      </c>
    </row>
    <row r="7">
      <c r="A7" s="4" t="inlineStr">
        <is>
          <t>Decreases for tax positions taken in current year</t>
        </is>
      </c>
      <c r="B7" s="6" t="n">
        <v>-700</v>
      </c>
      <c r="C7" s="6" t="n">
        <v>-1973</v>
      </c>
      <c r="D7" s="6" t="n">
        <v>0</v>
      </c>
    </row>
    <row r="8">
      <c r="A8" s="4" t="inlineStr">
        <is>
          <t>Balance at end of year</t>
        </is>
      </c>
      <c r="B8" s="5" t="n">
        <v>12642</v>
      </c>
      <c r="C8" s="5" t="n">
        <v>1798</v>
      </c>
      <c r="D8" s="5" t="n">
        <v>3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 Narrative (Details) - USD ($) $ / shares in Units, shares in Thousands</t>
        </is>
      </c>
      <c r="B1" s="2" t="inlineStr">
        <is>
          <t>12 Months Ended</t>
        </is>
      </c>
    </row>
    <row r="2">
      <c r="B2" s="2" t="inlineStr">
        <is>
          <t>Sep. 30, 2021</t>
        </is>
      </c>
      <c r="C2" s="2" t="inlineStr">
        <is>
          <t>Sep. 30, 2020</t>
        </is>
      </c>
      <c r="D2" s="2" t="inlineStr">
        <is>
          <t>Sep. 30, 2019</t>
        </is>
      </c>
      <c r="E2" s="2" t="inlineStr">
        <is>
          <t>Mar. 31, 2020</t>
        </is>
      </c>
    </row>
    <row r="3">
      <c r="A3" s="3" t="inlineStr">
        <is>
          <t>Stock-based compensation</t>
        </is>
      </c>
    </row>
    <row r="4">
      <c r="A4" s="4" t="inlineStr">
        <is>
          <t>Deferred vested award (in shares)</t>
        </is>
      </c>
      <c r="B4" s="6" t="n">
        <v>268</v>
      </c>
    </row>
    <row r="5">
      <c r="A5" s="4" t="inlineStr">
        <is>
          <t>Intrinsic value vested</t>
        </is>
      </c>
      <c r="B5" s="5" t="n">
        <v>59000000</v>
      </c>
    </row>
    <row r="6">
      <c r="A6" s="4" t="inlineStr">
        <is>
          <t>Share-based compensation expense</t>
        </is>
      </c>
      <c r="B6" s="6" t="n">
        <v>28600000</v>
      </c>
      <c r="C6" s="5" t="n">
        <v>23700000</v>
      </c>
      <c r="D6" s="5" t="n">
        <v>20800000</v>
      </c>
    </row>
    <row r="7">
      <c r="A7" s="4" t="inlineStr">
        <is>
          <t>Income tax benefit recognized</t>
        </is>
      </c>
      <c r="B7" s="6" t="n">
        <v>13500000</v>
      </c>
      <c r="C7" s="5" t="n">
        <v>8000000</v>
      </c>
      <c r="D7" s="5" t="n">
        <v>9900000</v>
      </c>
    </row>
    <row r="8">
      <c r="A8" s="4" t="inlineStr">
        <is>
          <t>Unrecognized compensation cost</t>
        </is>
      </c>
      <c r="B8" s="5" t="n">
        <v>45700000</v>
      </c>
    </row>
    <row r="9">
      <c r="A9" s="4" t="inlineStr">
        <is>
          <t>Unrecognized compensation costs, period for recognition</t>
        </is>
      </c>
      <c r="B9" s="4" t="inlineStr">
        <is>
          <t>1 year 3 months 18 days</t>
        </is>
      </c>
    </row>
    <row r="10">
      <c r="A10" s="4" t="inlineStr">
        <is>
          <t>Granted (in dollars per share)</t>
        </is>
      </c>
      <c r="B10" s="7" t="n">
        <v>76.8</v>
      </c>
    </row>
    <row r="11">
      <c r="A11" s="4" t="inlineStr">
        <is>
          <t>Stock repurchase programs, authorized amount</t>
        </is>
      </c>
      <c r="E11" s="5" t="n">
        <v>200000000</v>
      </c>
    </row>
    <row r="12">
      <c r="A12" s="4" t="inlineStr">
        <is>
          <t>Common shares repurchased (in shares)</t>
        </is>
      </c>
      <c r="B12" s="6" t="n">
        <v>100</v>
      </c>
      <c r="C12" s="6" t="n">
        <v>2800</v>
      </c>
      <c r="D12" s="6" t="n">
        <v>700</v>
      </c>
    </row>
    <row r="13">
      <c r="A13" s="4" t="inlineStr">
        <is>
          <t>Common shares repurchased, cost</t>
        </is>
      </c>
      <c r="B13" s="5" t="n">
        <v>3363000</v>
      </c>
      <c r="C13" s="5" t="n">
        <v>166959000</v>
      </c>
      <c r="D13" s="5" t="n">
        <v>46797000</v>
      </c>
    </row>
    <row r="14">
      <c r="A14" s="4" t="inlineStr">
        <is>
          <t>Amount remaining available for future stock repurchases</t>
        </is>
      </c>
      <c r="B14" s="5" t="n">
        <v>146700000</v>
      </c>
    </row>
    <row r="15">
      <c r="A15" s="4" t="inlineStr">
        <is>
          <t>Performance Stock Units</t>
        </is>
      </c>
    </row>
    <row r="16">
      <c r="A16" s="3" t="inlineStr">
        <is>
          <t>Stock-based compensation</t>
        </is>
      </c>
    </row>
    <row r="17">
      <c r="A17" s="4" t="inlineStr">
        <is>
          <t>Vesting period</t>
        </is>
      </c>
      <c r="B17" s="4" t="inlineStr">
        <is>
          <t>3 years</t>
        </is>
      </c>
    </row>
    <row r="18">
      <c r="A18" s="4" t="inlineStr">
        <is>
          <t>Unrecognized compensation costs, period for recognition</t>
        </is>
      </c>
      <c r="B18" s="4" t="inlineStr">
        <is>
          <t>3 years</t>
        </is>
      </c>
    </row>
    <row r="19">
      <c r="A19" s="4" t="inlineStr">
        <is>
          <t>Performance Stock Units | Minimum</t>
        </is>
      </c>
    </row>
    <row r="20">
      <c r="A20" s="3" t="inlineStr">
        <is>
          <t>Stock-based compensation</t>
        </is>
      </c>
    </row>
    <row r="21">
      <c r="A21" s="4" t="inlineStr">
        <is>
          <t>Vesting rights, percentage</t>
        </is>
      </c>
      <c r="B21" s="4" t="inlineStr">
        <is>
          <t>0.00%</t>
        </is>
      </c>
    </row>
    <row r="22">
      <c r="A22" s="4" t="inlineStr">
        <is>
          <t>Performance Stock Units | Maximum</t>
        </is>
      </c>
    </row>
    <row r="23">
      <c r="A23" s="3" t="inlineStr">
        <is>
          <t>Stock-based compensation</t>
        </is>
      </c>
    </row>
    <row r="24">
      <c r="A24" s="4" t="inlineStr">
        <is>
          <t>Vesting rights, percentage</t>
        </is>
      </c>
      <c r="B24" s="4" t="inlineStr">
        <is>
          <t>200.00%</t>
        </is>
      </c>
    </row>
    <row r="25">
      <c r="A25" s="4" t="inlineStr">
        <is>
          <t>Restricted Stock Units</t>
        </is>
      </c>
    </row>
    <row r="26">
      <c r="A26" s="3" t="inlineStr">
        <is>
          <t>Stock-based compensation</t>
        </is>
      </c>
    </row>
    <row r="27">
      <c r="A27" s="4" t="inlineStr">
        <is>
          <t>Granted (in dollars per share)</t>
        </is>
      </c>
      <c r="C27" s="7" t="n">
        <v>74.26000000000001</v>
      </c>
      <c r="D27" s="7" t="n">
        <v>66.95999999999999</v>
      </c>
    </row>
    <row r="28">
      <c r="A28" s="4" t="inlineStr">
        <is>
          <t>Total fair value</t>
        </is>
      </c>
      <c r="B28" s="5" t="n">
        <v>28900000</v>
      </c>
      <c r="C28" s="5" t="n">
        <v>23600000</v>
      </c>
      <c r="D28" s="5" t="n">
        <v>27400000</v>
      </c>
    </row>
    <row r="29">
      <c r="A29" s="4" t="inlineStr">
        <is>
          <t>Restricted Stock Units | Member of Board of Directors</t>
        </is>
      </c>
    </row>
    <row r="30">
      <c r="A30" s="3" t="inlineStr">
        <is>
          <t>Stock-based compensation</t>
        </is>
      </c>
    </row>
    <row r="31">
      <c r="A31" s="4" t="inlineStr">
        <is>
          <t>Vesting period</t>
        </is>
      </c>
      <c r="B31" s="4" t="inlineStr">
        <is>
          <t>1 year</t>
        </is>
      </c>
    </row>
    <row r="32">
      <c r="A32" s="4" t="inlineStr">
        <is>
          <t>Restricted Stock Units | Minimum</t>
        </is>
      </c>
    </row>
    <row r="33">
      <c r="A33" s="3" t="inlineStr">
        <is>
          <t>Stock-based compensation</t>
        </is>
      </c>
    </row>
    <row r="34">
      <c r="A34" s="4" t="inlineStr">
        <is>
          <t>Vesting period</t>
        </is>
      </c>
      <c r="B34" s="4" t="inlineStr">
        <is>
          <t>4 years</t>
        </is>
      </c>
    </row>
    <row r="35">
      <c r="A35" s="4" t="inlineStr">
        <is>
          <t>Restricted Stock Units | Maximum</t>
        </is>
      </c>
    </row>
    <row r="36">
      <c r="A36" s="3" t="inlineStr">
        <is>
          <t>Stock-based compensation</t>
        </is>
      </c>
    </row>
    <row r="37">
      <c r="A37" s="4" t="inlineStr">
        <is>
          <t>Vesting period</t>
        </is>
      </c>
      <c r="B37" s="4" t="inlineStr">
        <is>
          <t>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the Company's RSU Activity (Detail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Equity Instruments Other than Options, Nonvested, Number of Shares [Roll Forward]</t>
        </is>
      </c>
    </row>
    <row r="4">
      <c r="A4" s="4" t="inlineStr">
        <is>
          <t>Non-vested shares outstanding at the beginning of the period (in shares)</t>
        </is>
      </c>
      <c r="B4" s="6" t="n">
        <v>642411</v>
      </c>
    </row>
    <row r="5">
      <c r="A5" s="4" t="inlineStr">
        <is>
          <t>Granted (in shares)</t>
        </is>
      </c>
      <c r="B5" s="6" t="n">
        <v>469346</v>
      </c>
    </row>
    <row r="6">
      <c r="A6" s="4" t="inlineStr">
        <is>
          <t>Cancelled/Forfeited (in shares)</t>
        </is>
      </c>
      <c r="B6" s="6" t="n">
        <v>-49497</v>
      </c>
    </row>
    <row r="7">
      <c r="A7" s="4" t="inlineStr">
        <is>
          <t>Vested (in shares)</t>
        </is>
      </c>
      <c r="B7" s="6" t="n">
        <v>-346813</v>
      </c>
    </row>
    <row r="8">
      <c r="A8" s="4" t="inlineStr">
        <is>
          <t>Non-vested shares outstanding at the end of the period (in shares)</t>
        </is>
      </c>
      <c r="B8" s="6" t="n">
        <v>715447</v>
      </c>
      <c r="C8" s="6" t="n">
        <v>642411</v>
      </c>
    </row>
    <row r="9">
      <c r="A9" s="3" t="inlineStr">
        <is>
          <t>Weighted-Average Grant-Date Fair Value</t>
        </is>
      </c>
    </row>
    <row r="10">
      <c r="A10" s="4" t="inlineStr">
        <is>
          <t>Non-vested shares outstanding at the beginning of the period (in dollars per share)</t>
        </is>
      </c>
      <c r="B10" s="7" t="n">
        <v>68.73</v>
      </c>
    </row>
    <row r="11">
      <c r="A11" s="4" t="inlineStr">
        <is>
          <t>Granted (in dollars per share)</t>
        </is>
      </c>
      <c r="B11" s="12" t="n">
        <v>76.8</v>
      </c>
    </row>
    <row r="12">
      <c r="A12" s="4" t="inlineStr">
        <is>
          <t>Cancelled/Forfeited (in dollars per share)</t>
        </is>
      </c>
      <c r="B12" s="12" t="n">
        <v>73.81999999999999</v>
      </c>
    </row>
    <row r="13">
      <c r="A13" s="4" t="inlineStr">
        <is>
          <t>Vested (in dollars per share)</t>
        </is>
      </c>
      <c r="B13" s="12" t="n">
        <v>67.93000000000001</v>
      </c>
    </row>
    <row r="14">
      <c r="A14" s="4" t="inlineStr">
        <is>
          <t>Non-vested shares outstanding at the end of the period (in dollars per share)</t>
        </is>
      </c>
      <c r="B14" s="7" t="n">
        <v>74.06</v>
      </c>
      <c r="C14" s="7" t="n">
        <v>68.73</v>
      </c>
    </row>
    <row r="15">
      <c r="A15" s="4" t="inlineStr">
        <is>
          <t>Restricted Stock Units</t>
        </is>
      </c>
    </row>
    <row r="16">
      <c r="A16" s="3" t="inlineStr">
        <is>
          <t>Share-based Compensation Arrangement by Share-based Payment Award, Equity Instruments Other than Options, Nonvested, Number of Shares [Roll Forward]</t>
        </is>
      </c>
    </row>
    <row r="17">
      <c r="A17" s="4" t="inlineStr">
        <is>
          <t>Non-vested shares outstanding at the beginning of the period (in shares)</t>
        </is>
      </c>
      <c r="B17" s="6" t="n">
        <v>642411</v>
      </c>
    </row>
    <row r="18">
      <c r="A18" s="4" t="inlineStr">
        <is>
          <t>Granted (in shares)</t>
        </is>
      </c>
      <c r="B18" s="6" t="n">
        <v>383864</v>
      </c>
    </row>
    <row r="19">
      <c r="A19" s="4" t="inlineStr">
        <is>
          <t>Cancelled/Forfeited (in shares)</t>
        </is>
      </c>
      <c r="B19" s="6" t="n">
        <v>-49019</v>
      </c>
    </row>
    <row r="20">
      <c r="A20" s="4" t="inlineStr">
        <is>
          <t>Vested (in shares)</t>
        </is>
      </c>
      <c r="B20" s="6" t="n">
        <v>-346813</v>
      </c>
    </row>
    <row r="21">
      <c r="A21" s="4" t="inlineStr">
        <is>
          <t>Non-vested shares outstanding at the end of the period (in shares)</t>
        </is>
      </c>
      <c r="B21" s="6" t="n">
        <v>630443</v>
      </c>
      <c r="C21" s="6" t="n">
        <v>642411</v>
      </c>
    </row>
    <row r="22">
      <c r="A22" s="3" t="inlineStr">
        <is>
          <t>Weighted-Average Grant-Date Fair Value</t>
        </is>
      </c>
    </row>
    <row r="23">
      <c r="A23" s="4" t="inlineStr">
        <is>
          <t>Granted (in dollars per share)</t>
        </is>
      </c>
      <c r="C23" s="7" t="n">
        <v>74.26000000000001</v>
      </c>
      <c r="D23" s="7" t="n">
        <v>66.95999999999999</v>
      </c>
    </row>
    <row r="24">
      <c r="A24" s="4" t="inlineStr">
        <is>
          <t>Performance Stock Units</t>
        </is>
      </c>
    </row>
    <row r="25">
      <c r="A25" s="3" t="inlineStr">
        <is>
          <t>Share-based Compensation Arrangement by Share-based Payment Award, Equity Instruments Other than Options, Nonvested, Number of Shares [Roll Forward]</t>
        </is>
      </c>
    </row>
    <row r="26">
      <c r="A26" s="4" t="inlineStr">
        <is>
          <t>Non-vested shares outstanding at the beginning of the period (in shares)</t>
        </is>
      </c>
      <c r="B26" s="6" t="n">
        <v>0</v>
      </c>
    </row>
    <row r="27">
      <c r="A27" s="4" t="inlineStr">
        <is>
          <t>Granted (in shares)</t>
        </is>
      </c>
      <c r="B27" s="6" t="n">
        <v>85482</v>
      </c>
    </row>
    <row r="28">
      <c r="A28" s="4" t="inlineStr">
        <is>
          <t>Cancelled/Forfeited (in shares)</t>
        </is>
      </c>
      <c r="B28" s="6" t="n">
        <v>-478</v>
      </c>
    </row>
    <row r="29">
      <c r="A29" s="4" t="inlineStr">
        <is>
          <t>Vested (in shares)</t>
        </is>
      </c>
      <c r="B29" s="6" t="n">
        <v>0</v>
      </c>
    </row>
    <row r="30">
      <c r="A30" s="4" t="inlineStr">
        <is>
          <t>Non-vested shares outstanding at the end of the period (in shares)</t>
        </is>
      </c>
      <c r="B30" s="6" t="n">
        <v>85004</v>
      </c>
      <c r="C30"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Accumulated Other Comprehensive Loss by Category (Details) - USD ($) $ in Thousands</t>
        </is>
      </c>
      <c r="B1" s="2" t="inlineStr">
        <is>
          <t>12 Months Ended</t>
        </is>
      </c>
    </row>
    <row r="2">
      <c r="B2" s="2" t="inlineStr">
        <is>
          <t>Sep. 30, 2021</t>
        </is>
      </c>
      <c r="C2" s="2" t="inlineStr">
        <is>
          <t>Sep. 30, 2020</t>
        </is>
      </c>
      <c r="D2" s="2" t="inlineStr">
        <is>
          <t>Sep. 30, 2019</t>
        </is>
      </c>
    </row>
    <row r="3">
      <c r="A3" s="3" t="inlineStr">
        <is>
          <t>Accumulated Other Comprehensive Income (Loss) [Line Items]</t>
        </is>
      </c>
    </row>
    <row r="4">
      <c r="A4" s="4" t="inlineStr">
        <is>
          <t>Beginning balance</t>
        </is>
      </c>
      <c r="B4" s="5" t="n">
        <v>1241819</v>
      </c>
      <c r="C4" s="5" t="n">
        <v>1248201</v>
      </c>
      <c r="D4" s="5" t="n">
        <v>1086419</v>
      </c>
    </row>
    <row r="5">
      <c r="A5" s="4" t="inlineStr">
        <is>
          <t>Other comprehensive losses before reclassifications</t>
        </is>
      </c>
      <c r="B5" s="6" t="n">
        <v>2222</v>
      </c>
      <c r="C5" s="6" t="n">
        <v>2742</v>
      </c>
      <c r="D5" s="6" t="n">
        <v>-8427</v>
      </c>
    </row>
    <row r="6">
      <c r="A6" s="4" t="inlineStr">
        <is>
          <t>Amounts reclassified from accumulated other comprehensive loss</t>
        </is>
      </c>
      <c r="B6" s="6" t="n">
        <v>508</v>
      </c>
    </row>
    <row r="7">
      <c r="A7" s="4" t="inlineStr">
        <is>
          <t>Net current period other comprehensive income</t>
        </is>
      </c>
      <c r="B7" s="6" t="n">
        <v>2730</v>
      </c>
      <c r="C7" s="6" t="n">
        <v>2742</v>
      </c>
      <c r="D7" s="6" t="n">
        <v>-8427</v>
      </c>
    </row>
    <row r="8">
      <c r="A8" s="4" t="inlineStr">
        <is>
          <t>Ending balance</t>
        </is>
      </c>
      <c r="B8" s="6" t="n">
        <v>1480329</v>
      </c>
      <c r="C8" s="6" t="n">
        <v>1241819</v>
      </c>
      <c r="D8" s="6" t="n">
        <v>1248201</v>
      </c>
    </row>
    <row r="9">
      <c r="A9" s="4" t="inlineStr">
        <is>
          <t>Foreign currency translation adjustment</t>
        </is>
      </c>
    </row>
    <row r="10">
      <c r="A10" s="3" t="inlineStr">
        <is>
          <t>Accumulated Other Comprehensive Income (Loss) [Line Items]</t>
        </is>
      </c>
    </row>
    <row r="11">
      <c r="A11" s="4" t="inlineStr">
        <is>
          <t>Beginning balance</t>
        </is>
      </c>
      <c r="B11" s="6" t="n">
        <v>-42638</v>
      </c>
      <c r="C11" s="6" t="n">
        <v>-45380</v>
      </c>
      <c r="D11" s="6" t="n">
        <v>-36953</v>
      </c>
    </row>
    <row r="12">
      <c r="A12" s="4" t="inlineStr">
        <is>
          <t>Other comprehensive losses before reclassifications</t>
        </is>
      </c>
      <c r="B12" s="6" t="n">
        <v>3033</v>
      </c>
      <c r="C12" s="6" t="n">
        <v>2742</v>
      </c>
      <c r="D12" s="6" t="n">
        <v>-8427</v>
      </c>
    </row>
    <row r="13">
      <c r="A13" s="4" t="inlineStr">
        <is>
          <t>Amounts reclassified from accumulated other comprehensive loss</t>
        </is>
      </c>
      <c r="B13" s="6" t="n">
        <v>0</v>
      </c>
    </row>
    <row r="14">
      <c r="A14" s="4" t="inlineStr">
        <is>
          <t>Net current period other comprehensive income</t>
        </is>
      </c>
      <c r="B14" s="6" t="n">
        <v>3033</v>
      </c>
      <c r="C14" s="6" t="n">
        <v>2742</v>
      </c>
      <c r="D14" s="6" t="n">
        <v>-8427</v>
      </c>
    </row>
    <row r="15">
      <c r="A15" s="4" t="inlineStr">
        <is>
          <t>Ending balance</t>
        </is>
      </c>
      <c r="B15" s="6" t="n">
        <v>-39605</v>
      </c>
      <c r="C15" s="6" t="n">
        <v>-42638</v>
      </c>
      <c r="D15" s="6" t="n">
        <v>-45380</v>
      </c>
    </row>
    <row r="16">
      <c r="A16" s="4" t="inlineStr">
        <is>
          <t>Net unrealized loss on derivatives, net of tax</t>
        </is>
      </c>
    </row>
    <row r="17">
      <c r="A17" s="3" t="inlineStr">
        <is>
          <t>Accumulated Other Comprehensive Income (Loss) [Line Items]</t>
        </is>
      </c>
    </row>
    <row r="18">
      <c r="A18" s="4" t="inlineStr">
        <is>
          <t>Beginning balance</t>
        </is>
      </c>
      <c r="B18" s="6" t="n">
        <v>0</v>
      </c>
      <c r="C18" s="6" t="n">
        <v>0</v>
      </c>
      <c r="D18" s="6" t="n">
        <v>0</v>
      </c>
    </row>
    <row r="19">
      <c r="A19" s="4" t="inlineStr">
        <is>
          <t>Other comprehensive losses before reclassifications</t>
        </is>
      </c>
      <c r="B19" s="6" t="n">
        <v>-811</v>
      </c>
      <c r="C19" s="6" t="n">
        <v>0</v>
      </c>
      <c r="D19" s="6" t="n">
        <v>0</v>
      </c>
    </row>
    <row r="20">
      <c r="A20" s="4" t="inlineStr">
        <is>
          <t>Amounts reclassified from accumulated other comprehensive loss</t>
        </is>
      </c>
      <c r="B20" s="6" t="n">
        <v>508</v>
      </c>
      <c r="C20" s="6" t="n">
        <v>0</v>
      </c>
      <c r="D20" s="6" t="n">
        <v>0</v>
      </c>
    </row>
    <row r="21">
      <c r="A21" s="4" t="inlineStr">
        <is>
          <t>Net current period other comprehensive income</t>
        </is>
      </c>
      <c r="B21" s="6" t="n">
        <v>-303</v>
      </c>
      <c r="C21" s="6" t="n">
        <v>0</v>
      </c>
      <c r="D21" s="6" t="n">
        <v>0</v>
      </c>
    </row>
    <row r="22">
      <c r="A22" s="4" t="inlineStr">
        <is>
          <t>Ending balance</t>
        </is>
      </c>
      <c r="B22" s="6" t="n">
        <v>-303</v>
      </c>
      <c r="C22" s="6" t="n">
        <v>0</v>
      </c>
      <c r="D22" s="6" t="n">
        <v>0</v>
      </c>
    </row>
    <row r="23">
      <c r="A23" s="4" t="inlineStr">
        <is>
          <t>Total</t>
        </is>
      </c>
    </row>
    <row r="24">
      <c r="A24" s="3" t="inlineStr">
        <is>
          <t>Accumulated Other Comprehensive Income (Loss) [Line Items]</t>
        </is>
      </c>
    </row>
    <row r="25">
      <c r="A25" s="4" t="inlineStr">
        <is>
          <t>Beginning balance</t>
        </is>
      </c>
      <c r="B25" s="6" t="n">
        <v>-42638</v>
      </c>
      <c r="C25" s="6" t="n">
        <v>-45380</v>
      </c>
      <c r="D25" s="6" t="n">
        <v>-36953</v>
      </c>
    </row>
    <row r="26">
      <c r="A26" s="4" t="inlineStr">
        <is>
          <t>Ending balance</t>
        </is>
      </c>
      <c r="B26" s="5" t="n">
        <v>-39908</v>
      </c>
      <c r="C26" s="5" t="n">
        <v>-42638</v>
      </c>
      <c r="D26" s="5" t="n">
        <v>-453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chedule of Cash, Cash Equivalents and Restricted Cash (Details) - USD ($) $ in Thousands</t>
        </is>
      </c>
      <c r="B1" s="2" t="inlineStr">
        <is>
          <t>Sep. 30, 2021</t>
        </is>
      </c>
      <c r="C1" s="2" t="inlineStr">
        <is>
          <t>Sep. 30, 2020</t>
        </is>
      </c>
      <c r="D1" s="2" t="inlineStr">
        <is>
          <t>Sep. 30, 2019</t>
        </is>
      </c>
      <c r="E1" s="2" t="inlineStr">
        <is>
          <t>Sep. 30, 2018</t>
        </is>
      </c>
    </row>
    <row r="2">
      <c r="A2" s="3" t="inlineStr">
        <is>
          <t>Cash, Cash Equivalents, Restricted Cash and Restricted Cash Equivalents [Abstract]</t>
        </is>
      </c>
    </row>
    <row r="3">
      <c r="A3" s="4" t="inlineStr">
        <is>
          <t>Cash and cash equivalents</t>
        </is>
      </c>
      <c r="B3" s="5" t="n">
        <v>135061</v>
      </c>
      <c r="C3" s="5" t="n">
        <v>71737</v>
      </c>
    </row>
    <row r="4">
      <c r="A4" s="4" t="inlineStr">
        <is>
          <t>Restricted cash</t>
        </is>
      </c>
      <c r="B4" s="6" t="n">
        <v>21509</v>
      </c>
      <c r="C4" s="6" t="n">
        <v>16824</v>
      </c>
    </row>
    <row r="5">
      <c r="A5" s="4" t="inlineStr">
        <is>
          <t>Cash, cash equivalents, and restricted cash</t>
        </is>
      </c>
      <c r="B5" s="5" t="n">
        <v>156570</v>
      </c>
      <c r="C5" s="5" t="n">
        <v>88561</v>
      </c>
      <c r="D5" s="5" t="n">
        <v>116492</v>
      </c>
      <c r="E5" s="5" t="n">
        <v>3565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Restricted Cash - Supplemental Cash Flow Information (Details) - USD ($) $ in Thousands</t>
        </is>
      </c>
      <c r="B1" s="2" t="inlineStr">
        <is>
          <t>12 Months Ended</t>
        </is>
      </c>
    </row>
    <row r="2">
      <c r="B2" s="2" t="inlineStr">
        <is>
          <t>Sep. 30, 2021</t>
        </is>
      </c>
      <c r="C2" s="2" t="inlineStr">
        <is>
          <t>Sep. 30, 2020</t>
        </is>
      </c>
      <c r="D2" s="2" t="inlineStr">
        <is>
          <t>Sep. 30, 2019</t>
        </is>
      </c>
    </row>
    <row r="3">
      <c r="A3" s="3" t="inlineStr">
        <is>
          <t>Cash, Cash Equivalents, Restricted Cash and Restricted Cash Equivalents [Abstract]</t>
        </is>
      </c>
    </row>
    <row r="4">
      <c r="A4" s="4" t="inlineStr">
        <is>
          <t>Interest payments</t>
        </is>
      </c>
      <c r="B4" s="5" t="n">
        <v>14539</v>
      </c>
      <c r="C4" s="5" t="n">
        <v>1600</v>
      </c>
      <c r="D4" s="5" t="n">
        <v>2500</v>
      </c>
    </row>
    <row r="5">
      <c r="A5" s="4" t="inlineStr">
        <is>
          <t>Income tax payments</t>
        </is>
      </c>
      <c r="B5" s="5" t="n">
        <v>99899</v>
      </c>
      <c r="C5" s="5" t="n">
        <v>89100</v>
      </c>
      <c r="D5" s="5" t="n">
        <v>69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Sep. 30, 2021</t>
        </is>
      </c>
      <c r="C2" s="2" t="inlineStr">
        <is>
          <t>Sep. 30, 2020</t>
        </is>
      </c>
      <c r="D2" s="2" t="inlineStr">
        <is>
          <t>Sep. 30, 2019</t>
        </is>
      </c>
    </row>
    <row r="3">
      <c r="A3" s="3" t="inlineStr">
        <is>
          <t>Accounts, Notes, Loans and Financing Receivable [Line Items]</t>
        </is>
      </c>
    </row>
    <row r="4">
      <c r="A4" s="4" t="inlineStr">
        <is>
          <t>Allowance for credit losses</t>
        </is>
      </c>
      <c r="B4" s="5" t="n">
        <v>-8044</v>
      </c>
      <c r="C4" s="5" t="n">
        <v>-6051</v>
      </c>
    </row>
    <row r="5">
      <c r="A5" s="4" t="inlineStr">
        <is>
          <t>Accounts receivable, net</t>
        </is>
      </c>
      <c r="B5" s="6" t="n">
        <v>834819</v>
      </c>
      <c r="C5" s="6" t="n">
        <v>786203</v>
      </c>
    </row>
    <row r="6">
      <c r="A6" s="3" t="inlineStr">
        <is>
          <t>Accounts Receivable, Allowance for Credit Loss [Roll Forward]</t>
        </is>
      </c>
    </row>
    <row r="7">
      <c r="A7" s="4" t="inlineStr">
        <is>
          <t>Balance at beginning of period</t>
        </is>
      </c>
      <c r="B7" s="6" t="n">
        <v>6051</v>
      </c>
      <c r="C7" s="6" t="n">
        <v>5382</v>
      </c>
      <c r="D7" s="5" t="n">
        <v>4285</v>
      </c>
    </row>
    <row r="8">
      <c r="A8" s="4" t="inlineStr">
        <is>
          <t>Provision for estimated credit losses</t>
        </is>
      </c>
      <c r="B8" s="6" t="n">
        <v>11038</v>
      </c>
      <c r="C8" s="6" t="n">
        <v>12976</v>
      </c>
      <c r="D8" s="6" t="n">
        <v>4018</v>
      </c>
    </row>
    <row r="9">
      <c r="A9" s="4" t="inlineStr">
        <is>
          <t>Write-offs, net of recoveries</t>
        </is>
      </c>
      <c r="B9" s="6" t="n">
        <v>-9045</v>
      </c>
      <c r="C9" s="6" t="n">
        <v>-12307</v>
      </c>
      <c r="D9" s="6" t="n">
        <v>-2921</v>
      </c>
    </row>
    <row r="10">
      <c r="A10" s="4" t="inlineStr">
        <is>
          <t>Balance at end of period</t>
        </is>
      </c>
      <c r="B10" s="6" t="n">
        <v>8044</v>
      </c>
      <c r="C10" s="6" t="n">
        <v>6051</v>
      </c>
      <c r="D10" s="5" t="n">
        <v>5382</v>
      </c>
    </row>
    <row r="11">
      <c r="A11" s="4" t="inlineStr">
        <is>
          <t>Billed and billable receivables</t>
        </is>
      </c>
    </row>
    <row r="12">
      <c r="A12" s="3" t="inlineStr">
        <is>
          <t>Accounts, Notes, Loans and Financing Receivable [Line Items]</t>
        </is>
      </c>
    </row>
    <row r="13">
      <c r="A13" s="4" t="inlineStr">
        <is>
          <t>Accounts Receivable Gross</t>
        </is>
      </c>
      <c r="B13" s="6" t="n">
        <v>718728</v>
      </c>
      <c r="C13" s="6" t="n">
        <v>628922</v>
      </c>
    </row>
    <row r="14">
      <c r="A14" s="4" t="inlineStr">
        <is>
          <t>Unbilled receivables</t>
        </is>
      </c>
    </row>
    <row r="15">
      <c r="A15" s="3" t="inlineStr">
        <is>
          <t>Accounts, Notes, Loans and Financing Receivable [Line Items]</t>
        </is>
      </c>
    </row>
    <row r="16">
      <c r="A16" s="4" t="inlineStr">
        <is>
          <t>Accounts Receivable Gross</t>
        </is>
      </c>
      <c r="B16" s="5" t="n">
        <v>124135</v>
      </c>
      <c r="C16" s="5" t="n">
        <v>1633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Property and equipment, at cost</t>
        </is>
      </c>
      <c r="B4" s="5" t="n">
        <v>347759</v>
      </c>
      <c r="C4" s="5" t="n">
        <v>336704</v>
      </c>
    </row>
    <row r="5">
      <c r="A5" s="4" t="inlineStr">
        <is>
          <t>Accumulated depreciation</t>
        </is>
      </c>
      <c r="B5" s="6" t="n">
        <v>-285132</v>
      </c>
      <c r="C5" s="6" t="n">
        <v>-269983</v>
      </c>
    </row>
    <row r="6">
      <c r="A6" s="4" t="inlineStr">
        <is>
          <t>Property and equipment, net</t>
        </is>
      </c>
      <c r="B6" s="6" t="n">
        <v>62627</v>
      </c>
      <c r="C6" s="6" t="n">
        <v>66721</v>
      </c>
    </row>
    <row r="7">
      <c r="A7" s="4" t="inlineStr">
        <is>
          <t>Depreciation expense</t>
        </is>
      </c>
      <c r="B7" s="6" t="n">
        <v>34100</v>
      </c>
      <c r="C7" s="6" t="n">
        <v>54900</v>
      </c>
      <c r="D7" s="5" t="n">
        <v>45200</v>
      </c>
    </row>
    <row r="8">
      <c r="A8" s="4" t="inlineStr">
        <is>
          <t>Land</t>
        </is>
      </c>
    </row>
    <row r="9">
      <c r="A9" s="3" t="inlineStr">
        <is>
          <t>Property, Plant and Equipment [Line Items]</t>
        </is>
      </c>
    </row>
    <row r="10">
      <c r="A10" s="4" t="inlineStr">
        <is>
          <t>Property and equipment, at cost</t>
        </is>
      </c>
      <c r="B10" s="6" t="n">
        <v>1738</v>
      </c>
      <c r="C10" s="6" t="n">
        <v>1738</v>
      </c>
    </row>
    <row r="11">
      <c r="A11" s="4" t="inlineStr">
        <is>
          <t>Building and improvements</t>
        </is>
      </c>
    </row>
    <row r="12">
      <c r="A12" s="3" t="inlineStr">
        <is>
          <t>Property, Plant and Equipment [Line Items]</t>
        </is>
      </c>
    </row>
    <row r="13">
      <c r="A13" s="4" t="inlineStr">
        <is>
          <t>Property and equipment, at cost</t>
        </is>
      </c>
      <c r="B13" s="6" t="n">
        <v>11981</v>
      </c>
      <c r="C13" s="6" t="n">
        <v>11846</v>
      </c>
    </row>
    <row r="14">
      <c r="A14" s="4" t="inlineStr">
        <is>
          <t>Office furniture and equipment</t>
        </is>
      </c>
    </row>
    <row r="15">
      <c r="A15" s="3" t="inlineStr">
        <is>
          <t>Property, Plant and Equipment [Line Items]</t>
        </is>
      </c>
    </row>
    <row r="16">
      <c r="A16" s="4" t="inlineStr">
        <is>
          <t>Property and equipment, at cost</t>
        </is>
      </c>
      <c r="B16" s="6" t="n">
        <v>254102</v>
      </c>
      <c r="C16" s="6" t="n">
        <v>239057</v>
      </c>
    </row>
    <row r="17">
      <c r="A17" s="4" t="inlineStr">
        <is>
          <t>Leasehold improvements</t>
        </is>
      </c>
    </row>
    <row r="18">
      <c r="A18" s="3" t="inlineStr">
        <is>
          <t>Property, Plant and Equipment [Line Items]</t>
        </is>
      </c>
    </row>
    <row r="19">
      <c r="A19" s="4" t="inlineStr">
        <is>
          <t>Property and equipment, at cost</t>
        </is>
      </c>
      <c r="B19" s="5" t="n">
        <v>79938</v>
      </c>
      <c r="C19" s="5" t="n">
        <v>840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Costs, Net - Schedule of Components of Capitalized Computer Software (Details) - USD ($)</t>
        </is>
      </c>
      <c r="B1" s="2" t="inlineStr">
        <is>
          <t>12 Months Ended</t>
        </is>
      </c>
    </row>
    <row r="2">
      <c r="B2" s="2" t="inlineStr">
        <is>
          <t>Sep. 30, 2021</t>
        </is>
      </c>
      <c r="C2" s="2" t="inlineStr">
        <is>
          <t>Sep. 30, 2020</t>
        </is>
      </c>
      <c r="D2" s="2" t="inlineStr">
        <is>
          <t>Sep. 30, 2019</t>
        </is>
      </c>
    </row>
    <row r="3">
      <c r="A3" s="3" t="inlineStr">
        <is>
          <t>Research and Development [Abstract]</t>
        </is>
      </c>
    </row>
    <row r="4">
      <c r="A4" s="4" t="inlineStr">
        <is>
          <t>Capitalized software</t>
        </is>
      </c>
      <c r="B4" s="5" t="n">
        <v>139145000</v>
      </c>
      <c r="C4" s="5" t="n">
        <v>120677000</v>
      </c>
    </row>
    <row r="5">
      <c r="A5" s="4" t="inlineStr">
        <is>
          <t>Accumulated amortization</t>
        </is>
      </c>
      <c r="B5" s="6" t="n">
        <v>-96277000</v>
      </c>
      <c r="C5" s="6" t="n">
        <v>-82644000</v>
      </c>
    </row>
    <row r="6">
      <c r="A6" s="4" t="inlineStr">
        <is>
          <t>Capitalized software, net</t>
        </is>
      </c>
      <c r="B6" s="6" t="n">
        <v>42868000</v>
      </c>
      <c r="C6" s="6" t="n">
        <v>38033000</v>
      </c>
    </row>
    <row r="7">
      <c r="A7" s="4" t="inlineStr">
        <is>
          <t>Capitalized software amortization expense</t>
        </is>
      </c>
      <c r="B7" s="6" t="n">
        <v>12300000</v>
      </c>
      <c r="C7" s="6" t="n">
        <v>9600000</v>
      </c>
      <c r="D7" s="5" t="n">
        <v>7200000</v>
      </c>
    </row>
    <row r="8">
      <c r="A8" s="4" t="inlineStr">
        <is>
          <t>Capitalized software written off</t>
        </is>
      </c>
      <c r="B8" s="5" t="n">
        <v>2400000</v>
      </c>
      <c r="C8" s="5" t="n">
        <v>600000</v>
      </c>
      <c r="D8"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ntract Costs, Net - Schedule of Deferred Contract Costs (Details) - USD ($) $ in Thousands</t>
        </is>
      </c>
      <c r="B1" s="2" t="inlineStr">
        <is>
          <t>12 Months Ended</t>
        </is>
      </c>
    </row>
    <row r="2">
      <c r="B2" s="2" t="inlineStr">
        <is>
          <t>Sep. 30, 2021</t>
        </is>
      </c>
      <c r="C2" s="2" t="inlineStr">
        <is>
          <t>Sep. 30, 2020</t>
        </is>
      </c>
      <c r="D2" s="2" t="inlineStr">
        <is>
          <t>Sep. 30, 2019</t>
        </is>
      </c>
    </row>
    <row r="3">
      <c r="A3" s="3" t="inlineStr">
        <is>
          <t>Financial information for each of the Company's business segments</t>
        </is>
      </c>
    </row>
    <row r="4">
      <c r="A4" s="4" t="inlineStr">
        <is>
          <t>Deferred contract costs</t>
        </is>
      </c>
      <c r="B4" s="5" t="n">
        <v>67209</v>
      </c>
      <c r="C4" s="5" t="n">
        <v>42421</v>
      </c>
    </row>
    <row r="5">
      <c r="A5" s="4" t="inlineStr">
        <is>
          <t>Accumulated amortization</t>
        </is>
      </c>
      <c r="B5" s="6" t="n">
        <v>-30723</v>
      </c>
      <c r="C5" s="6" t="n">
        <v>-21530</v>
      </c>
    </row>
    <row r="6">
      <c r="A6" s="4" t="inlineStr">
        <is>
          <t>Total deferred contract costs, net</t>
        </is>
      </c>
      <c r="B6" s="6" t="n">
        <v>36486</v>
      </c>
      <c r="C6" s="6" t="n">
        <v>20891</v>
      </c>
    </row>
    <row r="7">
      <c r="A7" s="4" t="inlineStr">
        <is>
          <t>Amortization of deferred contract costs</t>
        </is>
      </c>
      <c r="B7" s="6" t="n">
        <v>13600</v>
      </c>
      <c r="C7" s="6" t="n">
        <v>6800</v>
      </c>
      <c r="D7" s="5" t="n">
        <v>9900</v>
      </c>
    </row>
    <row r="8">
      <c r="A8" s="4" t="inlineStr">
        <is>
          <t>U.S. Services and Outside the U.S.</t>
        </is>
      </c>
    </row>
    <row r="9">
      <c r="A9" s="3" t="inlineStr">
        <is>
          <t>Financial information for each of the Company's business segments</t>
        </is>
      </c>
    </row>
    <row r="10">
      <c r="A10" s="4" t="inlineStr">
        <is>
          <t>Impairment loss on contract costs</t>
        </is>
      </c>
      <c r="B10" s="5" t="n">
        <v>4400</v>
      </c>
      <c r="C10" s="5" t="n">
        <v>600</v>
      </c>
      <c r="D10" s="5" t="n">
        <v>37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Accounting Policies [Abstract]</t>
        </is>
      </c>
    </row>
    <row r="4">
      <c r="A4" s="4" t="inlineStr">
        <is>
          <t>Significant Accounting Policies</t>
        </is>
      </c>
      <c r="B4" s="4" t="inlineStr">
        <is>
          <t>SIGNIFICANT ACCOUNTING POLICIES (a) 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over which the Company has a controlling financial interest. The Company's fiscal year ends on September 30 and unless otherwise noted, references to fiscal year or fiscal are for fiscal years ended September 30. The accompanying consolidated financial statements present the financial position of the Company as of September 30, 2021 and 2020 and the Company's results of operations for fiscal 2021, 2020, and 2019. (b) Estimates The preparation of these financial statements, in conformity with U.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VID-19 global pandemic increase uncertainty, which has reduced our ability to use past results to estimate future performance. Accordingly, our estimates may be subject to greater volatility than has been the case in the past.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 As disclosed in "Note 4.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fiscal year 2020 due to COVID-19, which resulted in significant reductions in work performed and outcomes reached. Although we experienced some recovery in fiscal year 2021, this revenue remains volatile. • As disclosed in "Note 6. Business Combinations," we acquired three businesses during fiscal year 2021. For assets acquired and liabilities assumed, we are required to identify and recognize these balances at their fair value as of the date of acquisition. (c) Cash and Cash Equivalents The company considers all highly liquid investments with an original maturity of three months or less when purchased to be cash equivalents. Restricted cash represents funds that are held in our bank accounts but which we are precluded from using for general business needs through contractual requirements; these requirements include serving as collateral bonds and letters of credit or where we hold funds on behalf of clients. We report our restricted cash balances within "prepaid expenses and other current assets" on our balance sheet. (d) Revenue Recognition We recognize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that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 (e) 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credit losses over the contractual payment terms of the receivable. The Company periodically reassesses these amounts by analyzing reasonably available information as of the balance sheet date, including the length of time that the receivable has been outstanding, historical bad debts and aging trends, and other general and contract specific factors. We present billed, billable, and unbilled receivables as one component on our consolidated balance sheets. Our deferred revenue is presented as a separate item on our consolidated balance sheet, broken out by current and long term portion. These balances represent timing differences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The balance also includes estimated fees where performance outcomes are anticipated but have not yet been achieved. Our unbilled receivable balance is recorded at fair value that is the value which we expect to invoice for the services performed once the objective criteria laid out by the contract have been met. We defer revenue where we receive up-front funds to establish the infrastructure needed for a long-term contract. (f) Credit Risk Credit risk has not historically been significant to our business due to the nature of our customers. For example, many of our U.S. state government agency programs receive significant federal funding. We believe that the credit risk associated with our receivables is limited due to the creditworthiness of our customers. (g)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We have the option to assess qualitative factors to determine whether it is more likely than not that the fair value of a reporting unit is less than its carrying amount, including goodwill. If we conclude that such an impairment is not more-likely-than-not in all cases, no impairment is recorded. If such an impairment is more-likely-than-not, or if we choose to bypass this qualitative assessment, an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is determined to be impaired. Our reporting units are consistent with our operating segments, U.S. Services, U.S. Federal Services, and Outside the U.S. We perform our annual impairment test as of July 1 of each year. We performed the annual impairment test using the qualitative assessment as of July 1, 2021, and concluded it was not more likely than not that the fair value of the reporting units was less than the carrying amounts. (h) Intangible Assets The majority of our intangible assets are acquired through business combinations. They are separately identified and recorded at fair value.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We amortize our intangible assets over their estimated useful lives on a straight-line basis. We believe this reflects the manner in which the value from our customer relationships, technology, and other assets is realized by the business. (i) Property and Equipment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j) Capitalized Software All of the Company's capitalized software represents development costs for software that is intended for our internal use. Direct costs of time and materials incurred for the development of application software for internal use are capitalized and amortized using the straight-line method over the estimated useful life of the software, ranging from three (k) Deferred Contract Costs Deferred contract costs consist of contractually recoverable costs to fulfill related to long-term service contracts. These costs include direct and incremental costs incurred prior to the commencement of providing service to our customer. These costs are expensed over the period the services are provided using the straight-line method. (l)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m)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expense)/income, net" on our consolidated statements of operations. (n) 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We are also subject to audits by our government clients on many of our contracts based upon measures such as costs incurred or transactions processed. These audits may take place several years after a contract has been completed. We maintain reserves where we believe the loss is probable and we are able to estimate any potential liability. (o) 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place participants. The three-tier fair value hierarchy which prioritizes the inputs used in measuring fair value is as follows: • Level 1 - Observable inputs such as quoted prices (unadjusted) in active markets for identical assets or liabilities that a Company has ability to access; • Level 2 - Inputs, other than the quoted market prices included in Level 1, which are observable for the asset or liability, either directly or indirectly; and • Level 3 - 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prepaids, other assets, accounts payable, accrued costs, and other current liabilities approximate the carrying values as a result of the short-term nature of these instruments. The Company holds investments in a Rabbi Trust on behalf of our deferred compensation plan. These assets are recorded on our consolidated balance sheets at fair value under the heading of "Deferred compensation plan assets." These assets have quoted prices in active markets (Level 1). See "Note 21. Employee Benefit Plans and Deferred Compensation" for further details. We recorded contingent consideration payment related to acquisitions that may be paid between now and 2022. The related liabilities are recorded on our consolidated balance sheets at estimated fair value under the heading "Other liabilities" and updated on a quarterly basis as an acquisition-related expense or benefit. The valuation of this liability is derived from internal estimates of future performance and not from inputs that are observable (Level 3). See "Note 6. Business Combinations" for further details. (p) Leases We enter into contractual arrangements primarily for the use of real estate facilities, information technology equipment, and certain other equipment. These arrangements contain a lease when we control the underlying asset and have the right to obtain substantially all of the economic benefits or outputs from the asset. Where contracts include both lease and non-lease components, we do not typically separate the non-lease components in our accounting. The majority of our leases are operating leases. At the inception of a lease, we recognize a liability for future minimum lease payments based upon the present value of those payments. • In identifying our future minimum lease payments, we do not include variable lease costs, such as those for maintenance or utilities. These are recorded as lease expenses in the period in which they are incurred. • In identifying future lease payments, we do not include short-term leases, identified as those with an initial term of twelve months or less. • Lease options are included within our lease liability only where it is reasonably certain that we will utilize those periods of the lease and incur the related costs. • In calculating the fair value of our lease liability, we utilize an estimate of our collateralized incremental borrowing rate. This estimate is based upon publicly-available information adjusted for company, country, and lease specific factors. The weighted average incremental borrowing rate utilized as of September 30, 2021 was 3.4%. Over the course of a lease, the lease liability is reduced as scheduled lease payments are made and increased as the implied interest charges are added. Our right-of-use asset is based upon the lease liability at the contract inception but is adjusted over the life of the lease by lease prepayments, additional costs or lease incentives. The right-of-use asset is amortized on a straight-line basis over the lease term, offset by the interest accretion recorded on the lease liability. Lease expense is recorded within our consolidated statements of operations based upon the nature of the assets. Where assets are used to directly serve our customers, such as facilities dedicated to customer contracts, lease costs are recorded in "cost of revenue." Facilities and assets which serve management and support functions are expensed through "selling, general, and administrative expenses." (q) Stock Compensation Plan We grant both restricted stock units ("RSUs") and performance stock units ("PSUs") to eligible participants under our 2017 Equity Incentive Plan, which was approved by the Board of Directors and stockholders. The fair value of each RSU is equal to the market price of our common stock at the date of the grant, which is expensed ratably over the vesting period. The RSUs granted vest ratably over one four We have issued two types of PSUs. Half of those issued will vest after three years based upon the business reaching certain profit metrics. The expense for these awards is based upon the share price at the date of grant and the number of awards which we expect to vest based upon anticipated performance. The other PSUs are based upon the performance of our stock price against the S&amp;P MidCap 400. The fair value for these awards was based upon a fair value calculated at the grant date. These awards are expensed over three years. Additionally, we have a retirement provision whereby we recognize total compensation expense of the awards for eligible participants through the end of their service period. (r) Derivative Instruments The Company uses derivative instruments to manage interest rate exposure. All derivative instruments must be recorded on the balance sheet at fair value. Currently, the Company is using an interest rate swap contract to lock a portion of the variability of the interest payments on long-term debt. The Company elected to designate these derivative instruments as cash flow hedges in accordance with ASC 815-20, Derivatives – Hedging . For derivative contracts designated as cash flow hedges, the effective portion of changes in the fair value of the derivative is recorded to accumulated other comprehensive income and is reclassified to earnings when the underlying forecasted transaction affects earnings. Cash flows from derivative instruments are included in net cash provided by operating activities in the consolidated statements of cash flows. The Company reassesses the probability of the underlying forecasted transactions occurring on a quarterly basis. (s) Recent Accounting Standards Accounting Standards Recently Adopted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d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Sep. 30, 2021USD ($)</t>
        </is>
      </c>
    </row>
    <row r="2">
      <c r="A2" s="3" t="inlineStr">
        <is>
          <t>Loss Contingencies [Line Items]</t>
        </is>
      </c>
    </row>
    <row r="3">
      <c r="A3" s="4" t="inlineStr">
        <is>
          <t>Performance bond commitments</t>
        </is>
      </c>
      <c r="B3" s="8" t="n">
        <v>36.1</v>
      </c>
    </row>
    <row r="4">
      <c r="A4" s="4" t="inlineStr">
        <is>
          <t>Settled Litigation</t>
        </is>
      </c>
    </row>
    <row r="5">
      <c r="A5" s="3" t="inlineStr">
        <is>
          <t>Loss Contingencies [Line Items]</t>
        </is>
      </c>
    </row>
    <row r="6">
      <c r="A6" s="4" t="inlineStr">
        <is>
          <t>Disallowance</t>
        </is>
      </c>
      <c r="B6" s="9" t="n">
        <v>7.3</v>
      </c>
    </row>
    <row r="7">
      <c r="A7" s="4" t="inlineStr">
        <is>
          <t>Pending Litigation</t>
        </is>
      </c>
    </row>
    <row r="8">
      <c r="A8" s="3" t="inlineStr">
        <is>
          <t>Loss Contingencies [Line Items]</t>
        </is>
      </c>
    </row>
    <row r="9">
      <c r="A9" s="4" t="inlineStr">
        <is>
          <t>Disallowance</t>
        </is>
      </c>
      <c r="B9" s="8" t="n">
        <v>1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Deferred Compensation - Narrative (Details) - USD ($) $ in Million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Percentage of liabilities that can be met plan assets</t>
        </is>
      </c>
      <c r="B4" s="4" t="inlineStr">
        <is>
          <t>90.00%</t>
        </is>
      </c>
    </row>
    <row r="5">
      <c r="A5" s="4" t="inlineStr">
        <is>
          <t>Investments in mutual funds within the rabbi trust</t>
        </is>
      </c>
      <c r="B5" s="8" t="n">
        <v>28.5</v>
      </c>
    </row>
    <row r="6">
      <c r="A6" s="4" t="inlineStr">
        <is>
          <t>United States</t>
        </is>
      </c>
    </row>
    <row r="7">
      <c r="A7" s="3" t="inlineStr">
        <is>
          <t>Defined Benefit Plans and Other Postretirement Benefit Plans Table Text Block [Line Items]</t>
        </is>
      </c>
    </row>
    <row r="8">
      <c r="A8" s="4" t="inlineStr">
        <is>
          <t>Employer contribution to defined contribution plans</t>
        </is>
      </c>
      <c r="B8" s="9" t="n">
        <v>17.3</v>
      </c>
      <c r="C8" s="8" t="n">
        <v>13.2</v>
      </c>
      <c r="D8" s="8" t="n">
        <v>12.3</v>
      </c>
    </row>
    <row r="9">
      <c r="A9" s="4" t="inlineStr">
        <is>
          <t>Foreign Plan</t>
        </is>
      </c>
    </row>
    <row r="10">
      <c r="A10" s="3" t="inlineStr">
        <is>
          <t>Defined Benefit Plans and Other Postretirement Benefit Plans Table Text Block [Line Items]</t>
        </is>
      </c>
    </row>
    <row r="11">
      <c r="A11" s="4" t="inlineStr">
        <is>
          <t>Employer contribution to defined contribution plans</t>
        </is>
      </c>
      <c r="B11" s="8" t="n">
        <v>22.8</v>
      </c>
      <c r="C11" s="8" t="n">
        <v>18.6</v>
      </c>
      <c r="D11" s="8" t="n">
        <v>1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Nov. 30, 2021</t>
        </is>
      </c>
      <c r="C1" s="2" t="inlineStr">
        <is>
          <t>Oct. 08, 2021</t>
        </is>
      </c>
      <c r="D1" s="2" t="inlineStr">
        <is>
          <t>Oct. 06, 2021</t>
        </is>
      </c>
    </row>
    <row r="2">
      <c r="A2" s="4" t="inlineStr">
        <is>
          <t>Common Stock | Forecast</t>
        </is>
      </c>
    </row>
    <row r="3">
      <c r="A3" s="3" t="inlineStr">
        <is>
          <t>Subsequent Event [Line Items]</t>
        </is>
      </c>
    </row>
    <row r="4">
      <c r="A4" s="4" t="inlineStr">
        <is>
          <t>Payments of dividends</t>
        </is>
      </c>
      <c r="B4" s="8" t="n">
        <v>17.3</v>
      </c>
    </row>
    <row r="5">
      <c r="A5" s="4" t="inlineStr">
        <is>
          <t>Subsequent Event</t>
        </is>
      </c>
    </row>
    <row r="6">
      <c r="A6" s="3" t="inlineStr">
        <is>
          <t>Subsequent Event [Line Items]</t>
        </is>
      </c>
    </row>
    <row r="7">
      <c r="A7" s="4" t="inlineStr">
        <is>
          <t>Cash dividend declared (in dollars per share)</t>
        </is>
      </c>
      <c r="C7" s="7" t="n">
        <v>0.28</v>
      </c>
    </row>
    <row r="8">
      <c r="A8" s="4" t="inlineStr">
        <is>
          <t>Navient | Subsequent Event</t>
        </is>
      </c>
    </row>
    <row r="9">
      <c r="A9" s="3" t="inlineStr">
        <is>
          <t>Subsequent Event [Line Items]</t>
        </is>
      </c>
    </row>
    <row r="10">
      <c r="A10" s="4" t="inlineStr">
        <is>
          <t>Amortization period</t>
        </is>
      </c>
      <c r="D10" s="4" t="inlineStr">
        <is>
          <t>27 months</t>
        </is>
      </c>
    </row>
    <row r="11">
      <c r="A11" s="4" t="inlineStr">
        <is>
          <t>Navient | Subsequent Event | Forecast</t>
        </is>
      </c>
    </row>
    <row r="12">
      <c r="A12" s="3" t="inlineStr">
        <is>
          <t>Subsequent Event [Line Items]</t>
        </is>
      </c>
    </row>
    <row r="13">
      <c r="A13" s="4" t="inlineStr">
        <is>
          <t>Contingent consideration</t>
        </is>
      </c>
      <c r="D13" s="8" t="n">
        <v>15.3</v>
      </c>
    </row>
    <row r="14">
      <c r="A14" s="4" t="inlineStr">
        <is>
          <t>Intangible assets</t>
        </is>
      </c>
      <c r="D14" s="8" t="n">
        <v>1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9:45:35Z</dcterms:created>
  <dcterms:modified xmlns:dcterms="http://purl.org/dc/terms/" xmlns:xsi="http://www.w3.org/2001/XMLSchema-instance" xsi:type="dcterms:W3CDTF">2021-11-18T19:45:35Z</dcterms:modified>
</cp:coreProperties>
</file>